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STA_4"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AND COMBINED STA_5" sheetId="8" state="visible" r:id="rId8"/>
    <sheet xmlns:r="http://schemas.openxmlformats.org/officeDocument/2006/relationships" name="CONSOLIDATED AND COMBINED STA_6" sheetId="9" state="visible" r:id="rId9"/>
    <sheet xmlns:r="http://schemas.openxmlformats.org/officeDocument/2006/relationships" name="CONSOLIDATED AND COMBINED STA_7" sheetId="10" state="visible" r:id="rId10"/>
    <sheet xmlns:r="http://schemas.openxmlformats.org/officeDocument/2006/relationships" name="CONSOLIDATED AND COMBINED STA_8" sheetId="11" state="visible" r:id="rId11"/>
    <sheet xmlns:r="http://schemas.openxmlformats.org/officeDocument/2006/relationships" name="Description of the Business" sheetId="12" state="visible" r:id="rId12"/>
    <sheet xmlns:r="http://schemas.openxmlformats.org/officeDocument/2006/relationships" name="Principal Accounting Policies a" sheetId="13" state="visible" r:id="rId13"/>
    <sheet xmlns:r="http://schemas.openxmlformats.org/officeDocument/2006/relationships" name="Recently Issued and Adopted Acc" sheetId="14" state="visible" r:id="rId14"/>
    <sheet xmlns:r="http://schemas.openxmlformats.org/officeDocument/2006/relationships" name="Revenue Recognition"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Restructuring and Other Charges" sheetId="18" state="visible" r:id="rId18"/>
    <sheet xmlns:r="http://schemas.openxmlformats.org/officeDocument/2006/relationships" name="Environmental Obligation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Stock-based Compensation" sheetId="22" state="visible" r:id="rId22"/>
    <sheet xmlns:r="http://schemas.openxmlformats.org/officeDocument/2006/relationships" name="Equity" sheetId="23" state="visible" r:id="rId23"/>
    <sheet xmlns:r="http://schemas.openxmlformats.org/officeDocument/2006/relationships" name="(Loss)_Earnings Per Share" sheetId="24" state="visible" r:id="rId24"/>
    <sheet xmlns:r="http://schemas.openxmlformats.org/officeDocument/2006/relationships" name="Financial Instruments, Risk Man" sheetId="25" state="visible" r:id="rId25"/>
    <sheet xmlns:r="http://schemas.openxmlformats.org/officeDocument/2006/relationships" name="Commitments and Contingencies" sheetId="26" state="visible" r:id="rId26"/>
    <sheet xmlns:r="http://schemas.openxmlformats.org/officeDocument/2006/relationships" name="Supplemental Information" sheetId="27" state="visible" r:id="rId27"/>
    <sheet xmlns:r="http://schemas.openxmlformats.org/officeDocument/2006/relationships" name="Principal Accounting Policies_2" sheetId="28" state="visible" r:id="rId28"/>
    <sheet xmlns:r="http://schemas.openxmlformats.org/officeDocument/2006/relationships" name="Principal Accounting Policies_3" sheetId="29" state="visible" r:id="rId29"/>
    <sheet xmlns:r="http://schemas.openxmlformats.org/officeDocument/2006/relationships" name="Recently Issued and Adopted A_2" sheetId="30" state="visible" r:id="rId30"/>
    <sheet xmlns:r="http://schemas.openxmlformats.org/officeDocument/2006/relationships" name="Revenue Recognition (Tables)"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Restructuring and Other Charg_2" sheetId="34" state="visible" r:id="rId34"/>
    <sheet xmlns:r="http://schemas.openxmlformats.org/officeDocument/2006/relationships" name="Environmental Obligations (Tabl"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Stock-based Compensation (Table" sheetId="38" state="visible" r:id="rId38"/>
    <sheet xmlns:r="http://schemas.openxmlformats.org/officeDocument/2006/relationships" name="Equity (Tables)" sheetId="39" state="visible" r:id="rId39"/>
    <sheet xmlns:r="http://schemas.openxmlformats.org/officeDocument/2006/relationships" name="(Loss)_Earnings Per Share (Tabl" sheetId="40" state="visible" r:id="rId40"/>
    <sheet xmlns:r="http://schemas.openxmlformats.org/officeDocument/2006/relationships" name="Financial Instruments, Risk M_2" sheetId="41" state="visible" r:id="rId41"/>
    <sheet xmlns:r="http://schemas.openxmlformats.org/officeDocument/2006/relationships" name="Commitments and Contingencies (" sheetId="42" state="visible" r:id="rId42"/>
    <sheet xmlns:r="http://schemas.openxmlformats.org/officeDocument/2006/relationships" name="Supplemental Information (Table" sheetId="43" state="visible" r:id="rId43"/>
    <sheet xmlns:r="http://schemas.openxmlformats.org/officeDocument/2006/relationships" name="Description of the Business (De" sheetId="44" state="visible" r:id="rId44"/>
    <sheet xmlns:r="http://schemas.openxmlformats.org/officeDocument/2006/relationships" name="Principal Accounting Policies_4" sheetId="45" state="visible" r:id="rId45"/>
    <sheet xmlns:r="http://schemas.openxmlformats.org/officeDocument/2006/relationships" name="Recently Issued and Adopted A_3" sheetId="46" state="visible" r:id="rId46"/>
    <sheet xmlns:r="http://schemas.openxmlformats.org/officeDocument/2006/relationships" name="Recently Issued and Adopted A_4" sheetId="47" state="visible" r:id="rId47"/>
    <sheet xmlns:r="http://schemas.openxmlformats.org/officeDocument/2006/relationships" name="Revenue Recognition - Revenue B" sheetId="48" state="visible" r:id="rId48"/>
    <sheet xmlns:r="http://schemas.openxmlformats.org/officeDocument/2006/relationships" name="Revenue Recognition - Narrative" sheetId="49" state="visible" r:id="rId49"/>
    <sheet xmlns:r="http://schemas.openxmlformats.org/officeDocument/2006/relationships" name="Revenue Recognition - Revenue_2" sheetId="50" state="visible" r:id="rId50"/>
    <sheet xmlns:r="http://schemas.openxmlformats.org/officeDocument/2006/relationships" name="Revenue Recognition - Assets an" sheetId="51" state="visible" r:id="rId51"/>
    <sheet xmlns:r="http://schemas.openxmlformats.org/officeDocument/2006/relationships" name="Revenue Recognition - Performan" sheetId="52" state="visible" r:id="rId52"/>
    <sheet xmlns:r="http://schemas.openxmlformats.org/officeDocument/2006/relationships" name="Inventories, Net (Details)" sheetId="53" state="visible" r:id="rId53"/>
    <sheet xmlns:r="http://schemas.openxmlformats.org/officeDocument/2006/relationships" name="Property, Plant and Equipment_3" sheetId="54" state="visible" r:id="rId54"/>
    <sheet xmlns:r="http://schemas.openxmlformats.org/officeDocument/2006/relationships" name="Restructuring and Other Charg_3" sheetId="55" state="visible" r:id="rId55"/>
    <sheet xmlns:r="http://schemas.openxmlformats.org/officeDocument/2006/relationships" name="Restructuring and Other Charg_4" sheetId="56" state="visible" r:id="rId56"/>
    <sheet xmlns:r="http://schemas.openxmlformats.org/officeDocument/2006/relationships" name="Environmental Obligations - Nar" sheetId="57" state="visible" r:id="rId57"/>
    <sheet xmlns:r="http://schemas.openxmlformats.org/officeDocument/2006/relationships" name="Environmental Obligations - Env" sheetId="58" state="visible" r:id="rId58"/>
    <sheet xmlns:r="http://schemas.openxmlformats.org/officeDocument/2006/relationships" name="Environmental Obligations - Res" sheetId="59" state="visible" r:id="rId59"/>
    <sheet xmlns:r="http://schemas.openxmlformats.org/officeDocument/2006/relationships" name="Income Taxes - Domestic and For" sheetId="60" state="visible" r:id="rId60"/>
    <sheet xmlns:r="http://schemas.openxmlformats.org/officeDocument/2006/relationships" name="Income Taxes - Provision (Benef" sheetId="61" state="visible" r:id="rId61"/>
    <sheet xmlns:r="http://schemas.openxmlformats.org/officeDocument/2006/relationships" name="Income Taxes - Effective Income" sheetId="62" state="visible" r:id="rId62"/>
    <sheet xmlns:r="http://schemas.openxmlformats.org/officeDocument/2006/relationships" name="Income Taxes - Deferred Tax Ass" sheetId="63" state="visible" r:id="rId63"/>
    <sheet xmlns:r="http://schemas.openxmlformats.org/officeDocument/2006/relationships" name="Income Taxes - Net Operating Lo" sheetId="64" state="visible" r:id="rId64"/>
    <sheet xmlns:r="http://schemas.openxmlformats.org/officeDocument/2006/relationships" name="Income Taxes - Uncertain Income" sheetId="65" state="visible" r:id="rId65"/>
    <sheet xmlns:r="http://schemas.openxmlformats.org/officeDocument/2006/relationships" name="Debt - Long-term Debt (Details)" sheetId="66" state="visible" r:id="rId66"/>
    <sheet xmlns:r="http://schemas.openxmlformats.org/officeDocument/2006/relationships" name="Debt - Narrative (Details)" sheetId="67" state="visible" r:id="rId67"/>
    <sheet xmlns:r="http://schemas.openxmlformats.org/officeDocument/2006/relationships" name="Stock-based Compensation - Narr" sheetId="68" state="visible" r:id="rId68"/>
    <sheet xmlns:r="http://schemas.openxmlformats.org/officeDocument/2006/relationships" name="Stock-based Compensation - Stoc" sheetId="69" state="visible" r:id="rId69"/>
    <sheet xmlns:r="http://schemas.openxmlformats.org/officeDocument/2006/relationships" name="Stock-based Compensation - Blac" sheetId="70" state="visible" r:id="rId70"/>
    <sheet xmlns:r="http://schemas.openxmlformats.org/officeDocument/2006/relationships" name="Stock-based Compensation - St_2" sheetId="71" state="visible" r:id="rId71"/>
    <sheet xmlns:r="http://schemas.openxmlformats.org/officeDocument/2006/relationships" name="Stock-based Compensation - Rest" sheetId="72" state="visible" r:id="rId72"/>
    <sheet xmlns:r="http://schemas.openxmlformats.org/officeDocument/2006/relationships" name="Equity - Narrative (Details)" sheetId="73" state="visible" r:id="rId73"/>
    <sheet xmlns:r="http://schemas.openxmlformats.org/officeDocument/2006/relationships" name="Equity - Summary of Capital Sto" sheetId="74" state="visible" r:id="rId74"/>
    <sheet xmlns:r="http://schemas.openxmlformats.org/officeDocument/2006/relationships" name="Equity - Schedule of Accumulate" sheetId="75" state="visible" r:id="rId75"/>
    <sheet xmlns:r="http://schemas.openxmlformats.org/officeDocument/2006/relationships" name="Equity - Reclassification Out o" sheetId="76" state="visible" r:id="rId76"/>
    <sheet xmlns:r="http://schemas.openxmlformats.org/officeDocument/2006/relationships" name="(Loss)_Earnings Per Share - Nar" sheetId="77" state="visible" r:id="rId77"/>
    <sheet xmlns:r="http://schemas.openxmlformats.org/officeDocument/2006/relationships" name="(Loss)_Earnings Per Share - EPS" sheetId="78" state="visible" r:id="rId78"/>
    <sheet xmlns:r="http://schemas.openxmlformats.org/officeDocument/2006/relationships" name="Financial Instruments, Risk M_3" sheetId="79" state="visible" r:id="rId79"/>
    <sheet xmlns:r="http://schemas.openxmlformats.org/officeDocument/2006/relationships" name="Financial Instruments, Risk M_4" sheetId="80" state="visible" r:id="rId80"/>
    <sheet xmlns:r="http://schemas.openxmlformats.org/officeDocument/2006/relationships" name="Financial Instruments, Risk M_5" sheetId="81" state="visible" r:id="rId81"/>
    <sheet xmlns:r="http://schemas.openxmlformats.org/officeDocument/2006/relationships" name="Financial Instruments, Risk M_6"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Supplemental Information (Detai"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0000_);(#,##0.00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Jun. 09, 2021</t>
        </is>
      </c>
    </row>
    <row r="2">
      <c r="A2" s="3" t="inlineStr">
        <is>
          <t>Cover [Abstract]</t>
        </is>
      </c>
    </row>
    <row r="3">
      <c r="A3" s="4" t="inlineStr">
        <is>
          <t>Document Type</t>
        </is>
      </c>
      <c r="B3" s="4" t="inlineStr">
        <is>
          <t>8-K</t>
        </is>
      </c>
    </row>
    <row r="4">
      <c r="A4" s="4" t="inlineStr">
        <is>
          <t>Document Period End Date</t>
        </is>
      </c>
      <c r="B4" s="4" t="inlineStr">
        <is>
          <t>Jun. 9,
		2021</t>
        </is>
      </c>
    </row>
    <row r="5">
      <c r="A5" s="4" t="inlineStr">
        <is>
          <t>Entity Registrant Name</t>
        </is>
      </c>
      <c r="B5" s="4" t="inlineStr">
        <is>
          <t>LIVENT CORPORATION</t>
        </is>
      </c>
    </row>
    <row r="6">
      <c r="A6" s="4" t="inlineStr">
        <is>
          <t>Entity Incorporation, State or Country Code</t>
        </is>
      </c>
      <c r="B6" s="4" t="inlineStr">
        <is>
          <t>DE</t>
        </is>
      </c>
    </row>
    <row r="7">
      <c r="A7" s="4" t="inlineStr">
        <is>
          <t>Entity File Number</t>
        </is>
      </c>
      <c r="B7" s="4" t="inlineStr">
        <is>
          <t>001-38694</t>
        </is>
      </c>
    </row>
    <row r="8">
      <c r="A8" s="4" t="inlineStr">
        <is>
          <t>Entity Tax Identification Number</t>
        </is>
      </c>
      <c r="B8" s="4" t="inlineStr">
        <is>
          <t>82-4699376</t>
        </is>
      </c>
    </row>
    <row r="9">
      <c r="A9" s="4" t="inlineStr">
        <is>
          <t>Entity Address, Address Line One</t>
        </is>
      </c>
      <c r="B9" s="4" t="inlineStr">
        <is>
          <t>2929 Walnut Street</t>
        </is>
      </c>
    </row>
    <row r="10">
      <c r="A10" s="4" t="inlineStr">
        <is>
          <t>Entity Address, City or Town</t>
        </is>
      </c>
      <c r="B10" s="4" t="inlineStr">
        <is>
          <t>Philadelphia</t>
        </is>
      </c>
    </row>
    <row r="11">
      <c r="A11" s="4" t="inlineStr">
        <is>
          <t>Entity Address, State or Province</t>
        </is>
      </c>
      <c r="B11" s="4" t="inlineStr">
        <is>
          <t>PA</t>
        </is>
      </c>
    </row>
    <row r="12">
      <c r="A12" s="4" t="inlineStr">
        <is>
          <t>Entity Address, Postal Zip Code</t>
        </is>
      </c>
      <c r="B12" s="4" t="inlineStr">
        <is>
          <t>19104</t>
        </is>
      </c>
    </row>
    <row r="13">
      <c r="A13" s="4" t="inlineStr">
        <is>
          <t>City Area Code</t>
        </is>
      </c>
      <c r="B13" s="4" t="inlineStr">
        <is>
          <t>215</t>
        </is>
      </c>
    </row>
    <row r="14">
      <c r="A14" s="4" t="inlineStr">
        <is>
          <t>Local Phone Number</t>
        </is>
      </c>
      <c r="B14" s="4" t="inlineStr">
        <is>
          <t>299-5900</t>
        </is>
      </c>
    </row>
    <row r="15">
      <c r="A15" s="4" t="inlineStr">
        <is>
          <t>Title of 12(b) Security</t>
        </is>
      </c>
      <c r="B15" s="4" t="inlineStr">
        <is>
          <t>Common Stock, par value $0.001 per share</t>
        </is>
      </c>
    </row>
    <row r="16">
      <c r="A16" s="4" t="inlineStr">
        <is>
          <t>Trading Symbol</t>
        </is>
      </c>
      <c r="B16" s="4" t="inlineStr">
        <is>
          <t>LTHM</t>
        </is>
      </c>
    </row>
    <row r="17">
      <c r="A17" s="4" t="inlineStr">
        <is>
          <t>Security Exchange Name</t>
        </is>
      </c>
      <c r="B17" s="4" t="inlineStr">
        <is>
          <t>NYSE</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Entity Central Index Key</t>
        </is>
      </c>
      <c r="B23" s="4" t="inlineStr">
        <is>
          <t>0001742924</t>
        </is>
      </c>
    </row>
    <row r="24">
      <c r="A24" s="4" t="inlineStr">
        <is>
          <t>Document Fiscal Year Focus</t>
        </is>
      </c>
      <c r="B24" s="4" t="inlineStr">
        <is>
          <t>2020</t>
        </is>
      </c>
    </row>
    <row r="25">
      <c r="A25" s="4" t="inlineStr">
        <is>
          <t>Document Fiscal Period Focus</t>
        </is>
      </c>
      <c r="B25" s="4" t="inlineStr">
        <is>
          <t>FY</t>
        </is>
      </c>
    </row>
    <row r="26">
      <c r="A26" s="4" t="inlineStr">
        <is>
          <t>Amendment Flag</t>
        </is>
      </c>
      <c r="B26"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41" customWidth="1" min="5" max="5"/>
    <col width="25" customWidth="1" min="6" max="6"/>
    <col width="18" customWidth="1" min="7" max="7"/>
    <col width="37" customWidth="1" min="8" max="8"/>
    <col width="15" customWidth="1" min="9" max="9"/>
  </cols>
  <sheetData>
    <row r="1">
      <c r="A1" s="1" t="inlineStr">
        <is>
          <t>CONSOLIDATED AND COMBINED STATEMENTS OF EQUITY - USD ($) $ in Millions</t>
        </is>
      </c>
      <c r="B1" s="2" t="inlineStr">
        <is>
          <t>Total</t>
        </is>
      </c>
      <c r="D1" s="2" t="inlineStr">
        <is>
          <t>Net Parent Investment</t>
        </is>
      </c>
      <c r="E1" s="2" t="inlineStr">
        <is>
          <t>Common Stock, $0.001 Per Share Par Value</t>
        </is>
      </c>
      <c r="F1" s="2" t="inlineStr">
        <is>
          <t>Capital In Excess of Par</t>
        </is>
      </c>
      <c r="G1" s="2" t="inlineStr">
        <is>
          <t>Retained Earnings</t>
        </is>
      </c>
      <c r="H1" s="2" t="inlineStr">
        <is>
          <t>Accumulated Other Comprehensive Loss</t>
        </is>
      </c>
      <c r="I1" s="2" t="inlineStr">
        <is>
          <t>Treasury Stock</t>
        </is>
      </c>
    </row>
    <row r="2">
      <c r="A2" s="4" t="inlineStr">
        <is>
          <t>Beginning balance at Dec. 31, 2017</t>
        </is>
      </c>
      <c r="B2" s="5" t="n">
        <v>386.6</v>
      </c>
      <c r="D2" s="5" t="n">
        <v>432.2</v>
      </c>
      <c r="E2" s="9" t="n">
        <v>0</v>
      </c>
      <c r="F2" s="9" t="n">
        <v>0</v>
      </c>
      <c r="G2" s="9" t="n">
        <v>0</v>
      </c>
      <c r="H2" s="5" t="n">
        <v>-45.6</v>
      </c>
    </row>
    <row r="3">
      <c r="A3" s="3" t="inlineStr">
        <is>
          <t>Increase (Decrease) in Stockholders' Equity [Roll Forward]</t>
        </is>
      </c>
    </row>
    <row r="4">
      <c r="A4" s="4" t="inlineStr">
        <is>
          <t>Net (loss)/income</t>
        </is>
      </c>
      <c r="B4" s="6" t="n">
        <v>126.6</v>
      </c>
      <c r="D4" s="6" t="n">
        <v>100.2</v>
      </c>
      <c r="G4" s="6" t="n">
        <v>26.4</v>
      </c>
    </row>
    <row r="5">
      <c r="A5" s="4" t="inlineStr">
        <is>
          <t>Stock compensation plans</t>
        </is>
      </c>
      <c r="B5" s="7" t="n">
        <v>1</v>
      </c>
      <c r="F5" s="7" t="n">
        <v>1</v>
      </c>
    </row>
    <row r="6">
      <c r="A6" s="4" t="inlineStr">
        <is>
          <t>Unrealized hedging losses, net of $0.1 income tax</t>
        </is>
      </c>
      <c r="B6" s="6" t="n">
        <v>-1.2</v>
      </c>
      <c r="H6" s="6" t="n">
        <v>-1.2</v>
      </c>
    </row>
    <row r="7">
      <c r="A7" s="4" t="inlineStr">
        <is>
          <t>Foreign currency translation adjustments</t>
        </is>
      </c>
      <c r="B7" s="6" t="n">
        <v>-2.4</v>
      </c>
      <c r="C7" s="4" t="inlineStr">
        <is>
          <t>[1]</t>
        </is>
      </c>
      <c r="H7" s="6" t="n">
        <v>-2.4</v>
      </c>
    </row>
    <row r="8">
      <c r="A8" s="4" t="inlineStr">
        <is>
          <t>Net change in parent investment</t>
        </is>
      </c>
      <c r="B8" s="7" t="n">
        <v>-24</v>
      </c>
      <c r="D8" s="7" t="n">
        <v>-24</v>
      </c>
    </row>
    <row r="9">
      <c r="A9" s="4" t="inlineStr">
        <is>
          <t>Issuance of common stock - IPO, net of fees</t>
        </is>
      </c>
      <c r="B9" s="6" t="n">
        <v>368.7</v>
      </c>
      <c r="F9" s="6" t="n">
        <v>368.7</v>
      </c>
    </row>
    <row r="10">
      <c r="A10" s="4" t="inlineStr">
        <is>
          <t>Distribution to FMC</t>
        </is>
      </c>
      <c r="B10" s="6" t="n">
        <v>-365.7</v>
      </c>
      <c r="D10" s="6" t="n">
        <v>-365.7</v>
      </c>
    </row>
    <row r="11">
      <c r="A11" s="4" t="inlineStr">
        <is>
          <t>Issuance of common stock to FMC in connection with the Separation and reclassification of Net parent investment</t>
        </is>
      </c>
      <c r="B11" s="7" t="n">
        <v>0</v>
      </c>
      <c r="D11" s="6" t="n">
        <v>-142.7</v>
      </c>
      <c r="E11" s="6" t="n">
        <v>0.1</v>
      </c>
      <c r="F11" s="6" t="n">
        <v>142.6</v>
      </c>
    </row>
    <row r="12">
      <c r="A12" s="4" t="inlineStr">
        <is>
          <t>Ending balance at Dec. 31, 2018</t>
        </is>
      </c>
      <c r="B12" s="6" t="n">
        <v>489.6</v>
      </c>
      <c r="D12" s="7" t="n">
        <v>0</v>
      </c>
      <c r="E12" s="6" t="n">
        <v>0.1</v>
      </c>
      <c r="F12" s="6" t="n">
        <v>512.3</v>
      </c>
      <c r="G12" s="6" t="n">
        <v>26.4</v>
      </c>
      <c r="H12" s="6" t="n">
        <v>-49.2</v>
      </c>
      <c r="I12" s="9" t="n">
        <v>0</v>
      </c>
    </row>
    <row r="13">
      <c r="A13" s="3" t="inlineStr">
        <is>
          <t>Increase (Decrease) in Stockholders' Equity [Roll Forward]</t>
        </is>
      </c>
    </row>
    <row r="14">
      <c r="A14" s="4" t="inlineStr">
        <is>
          <t>Net (loss)/income</t>
        </is>
      </c>
      <c r="B14" s="6" t="n">
        <v>50.2</v>
      </c>
      <c r="G14" s="6" t="n">
        <v>50.2</v>
      </c>
    </row>
    <row r="15">
      <c r="A15" s="4" t="inlineStr">
        <is>
          <t>Stock compensation plans</t>
        </is>
      </c>
      <c r="B15" s="6" t="n">
        <v>5.7</v>
      </c>
      <c r="F15" s="6" t="n">
        <v>5.7</v>
      </c>
    </row>
    <row r="16">
      <c r="A16" s="4" t="inlineStr">
        <is>
          <t>Foreign currency translation adjustments</t>
        </is>
      </c>
      <c r="B16" s="6" t="n">
        <v>-0.3</v>
      </c>
      <c r="C16" s="4" t="inlineStr">
        <is>
          <t>[1]</t>
        </is>
      </c>
      <c r="H16" s="6" t="n">
        <v>-0.3</v>
      </c>
    </row>
    <row r="17">
      <c r="A17" s="4" t="inlineStr">
        <is>
          <t>Reclassification of deferred hedging losses, net of $0.1 income tax</t>
        </is>
      </c>
      <c r="B17" s="6" t="n">
        <v>1.2</v>
      </c>
      <c r="H17" s="6" t="n">
        <v>1.2</v>
      </c>
    </row>
    <row r="18">
      <c r="A18" s="4" t="inlineStr">
        <is>
          <t>Separation related adjustments</t>
        </is>
      </c>
      <c r="B18" s="6" t="n">
        <v>-1.6</v>
      </c>
      <c r="F18" s="6" t="n">
        <v>-1.6</v>
      </c>
    </row>
    <row r="19">
      <c r="A19" s="4" t="inlineStr">
        <is>
          <t>Purchases of treasury stock - deferred compensation plan</t>
        </is>
      </c>
      <c r="B19" s="6" t="n">
        <v>-0.8</v>
      </c>
      <c r="I19" s="6" t="n">
        <v>-0.8</v>
      </c>
    </row>
    <row r="20">
      <c r="A20" s="4" t="inlineStr">
        <is>
          <t>Ending balance at Dec. 31, 2019</t>
        </is>
      </c>
      <c r="B20" s="7" t="n">
        <v>544</v>
      </c>
      <c r="D20" s="7" t="n">
        <v>0</v>
      </c>
      <c r="E20" s="6" t="n">
        <v>0.1</v>
      </c>
      <c r="F20" s="6" t="n">
        <v>516.4</v>
      </c>
      <c r="G20" s="6" t="n">
        <v>76.59999999999999</v>
      </c>
      <c r="H20" s="6" t="n">
        <v>-48.3</v>
      </c>
      <c r="I20" s="6" t="n">
        <v>-0.8</v>
      </c>
    </row>
    <row r="21">
      <c r="A21" s="3" t="inlineStr">
        <is>
          <t>Increase (Decrease) in Stockholders' Equity [Roll Forward]</t>
        </is>
      </c>
    </row>
    <row r="22">
      <c r="A22" s="4" t="inlineStr">
        <is>
          <t>Net (loss)/income</t>
        </is>
      </c>
      <c r="B22" s="6" t="n">
        <v>-16.3</v>
      </c>
      <c r="G22" s="6" t="n">
        <v>-16.3</v>
      </c>
    </row>
    <row r="23">
      <c r="A23" s="4" t="inlineStr">
        <is>
          <t>Stock compensation plans</t>
        </is>
      </c>
      <c r="B23" s="6" t="n">
        <v>4.4</v>
      </c>
      <c r="F23" s="6" t="n">
        <v>4.4</v>
      </c>
    </row>
    <row r="24">
      <c r="A24" s="4" t="inlineStr">
        <is>
          <t>Foreign currency translation adjustments</t>
        </is>
      </c>
      <c r="B24" s="6" t="n">
        <v>3.9</v>
      </c>
      <c r="C24" s="4" t="inlineStr">
        <is>
          <t>[1]</t>
        </is>
      </c>
      <c r="H24" s="6" t="n">
        <v>3.9</v>
      </c>
    </row>
    <row r="25">
      <c r="A25" s="4" t="inlineStr">
        <is>
          <t>Reclassification of deferred hedging losses, net of $0.1 income tax</t>
        </is>
      </c>
      <c r="B25" s="7" t="n">
        <v>0</v>
      </c>
    </row>
    <row r="26">
      <c r="A26" s="4" t="inlineStr">
        <is>
          <t>Shares withheld for taxes - common stock issuances</t>
        </is>
      </c>
      <c r="B26" s="6" t="n">
        <v>-0.7</v>
      </c>
      <c r="F26" s="6" t="n">
        <v>-0.7</v>
      </c>
    </row>
    <row r="27">
      <c r="A27" s="4" t="inlineStr">
        <is>
          <t>Exercise of stock options</t>
        </is>
      </c>
      <c r="B27" s="6" t="n">
        <v>0.8</v>
      </c>
      <c r="F27" s="6" t="n">
        <v>0.8</v>
      </c>
    </row>
    <row r="28">
      <c r="A28" s="4" t="inlineStr">
        <is>
          <t>Net sales of treasury stock - deferred compensation plan</t>
        </is>
      </c>
      <c r="B28" s="6" t="n">
        <v>0.1</v>
      </c>
      <c r="I28" s="6" t="n">
        <v>0.1</v>
      </c>
    </row>
    <row r="29">
      <c r="A29" s="4" t="inlineStr">
        <is>
          <t>Ending balance at Dec. 31, 2020</t>
        </is>
      </c>
      <c r="B29" s="5" t="n">
        <v>536.2</v>
      </c>
      <c r="D29" s="9" t="n">
        <v>0</v>
      </c>
      <c r="E29" s="5" t="n">
        <v>0.1</v>
      </c>
      <c r="F29" s="5" t="n">
        <v>520.9</v>
      </c>
      <c r="G29" s="5" t="n">
        <v>60.3</v>
      </c>
      <c r="H29" s="5" t="n">
        <v>-44.4</v>
      </c>
      <c r="I29" s="5" t="n">
        <v>-0.7</v>
      </c>
    </row>
    <row r="30"/>
    <row r="31">
      <c r="A31" s="4" t="inlineStr">
        <is>
          <t>[1]</t>
        </is>
      </c>
      <c r="B31" s="4" t="inlineStr">
        <is>
          <t>Income taxes are not provided on the equity in undistributed earnings of our foreign subsidiaries since it is our intention that such earnings will remain invested in those affiliates indefinitely.</t>
        </is>
      </c>
    </row>
  </sheetData>
  <mergeCells count="3">
    <mergeCell ref="B1:C1"/>
    <mergeCell ref="A30:I30"/>
    <mergeCell ref="B31:I3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EQUITY - (Parenthetical) - USD ($) $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Unrealized hedging losses, tax</t>
        </is>
      </c>
      <c r="D4" s="5" t="n">
        <v>0.1</v>
      </c>
    </row>
    <row r="5">
      <c r="A5" s="4" t="inlineStr">
        <is>
          <t>Reclassification of deferred hedging losses, tax</t>
        </is>
      </c>
      <c r="B5" s="9" t="n">
        <v>0</v>
      </c>
      <c r="C5" s="5" t="n">
        <v>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t>
        </is>
      </c>
      <c r="B4" s="4" t="inlineStr">
        <is>
          <t>Description of the Business Background and Nature of Operations Livent Corporation ("Livent", "we", "us", "Company" or "our"), manufactures lithium for use in a wide range of lithium products, which are used primarily in lithium-based batteries, specialty polymers, and chemical synthesis applications. We serve a diverse group of markets. Our product offerings are primarily inorganic and generally have few cost-effective substitutes. A major growth driver for lithium in the future will be the rate of adoption of electric vehicles. Most markets for lithium chemicals are global with significant growth occurring both in Asia and North America, primarily driven by the development and manufacture of lithium-ion batteries. We are one of the primary producers of performance lithium compounds. The Separation On March 31, 2017, our parent, FMC Corporation ("Parent" or "FMC") publicly announced a plan to separate Livent into a publicly traded company (the “Separation”). Prior to the completion of the initial public offering ("IPO") on October 15, 2018 (the "Separation Date"), we were a wholly owned subsidiary of FMC, and all of our outstanding shares of common stock were owned by FMC. Following a series of restructuring steps, on October 1, 2018, prior to the IPO of Livent common stock, FMC transferred to us substantially all of the assets and liabilities of its lithium business (the “Lithium Business”). In exchange, we issued to FMC all 123 million shares of our common stock. On October 15, 2018 (the "Separation Date"), we completed the IPO and sold 20 million shares of Livent common stock to the public at a price of $17.00 per share. On November 8, 2018, the underwriters exercised, in full, their option (the "Over-allotment Option Exercise") to purchase an additional 3 million shares of our common stock, the closing of which was completed on November 13, 2018. Our common stock is listed on the New York Stock Exchange (the “NYSE”) under the symbol “LTHM.” Net proceeds from the sale of 23 million shares of our common stock issued in connection with the IPO and Over-allotment Option Exercise were approximately $369 million, after deducting underwriting discounts and commissions. The net proceeds from the offering, after payment of financing fees and other IPO related costs, were subsequently distributed to FMC. Immediately following the IPO and Over-allotment Option Exercise, FMC owned approximately 84% of our outstanding common stock. Accordingly, we were considered a “controlled company” under the NYSE rules. In connection with the Separation and completion of the IPO, we entered into certain agreements with FMC that govern various relationships between the parties. These agreements include a separation and distribution agreement, a transition services agreement, a shareholders’ agreement, a tax matters agreement, a registration rights agreement, an employee matters agreement and a trademark license agreement. Pursuant to U.S. GAAP, costs incurred associated with separation activities are expensed as incurred. For the Livent Separation, these costs primarily consist of legal, accounting, professional advisory and other transaction fees associated with the preparation and execution of separation activities. Livent generally expects to continue to incur such separation related costs up to one year from the Separation Date or until such time an orderly separation and transition of various functions and processes is in place. The Distribution On March 1, 2019, FMC completed its previously announced spin-off distribution of 123 million shares of common stock of Livent as a pro rata dividend on shares of FMC common stock outstanding at the close of business on the record date of February 25, 2019 (the “Distribution”). Each share of FMC common stock received 0.935301 shares of Livent common stock in the Distribution. Immediately prior to the Distribution, FMC owned 123 million shares of Livent common stock, representing approximately 84% of the outstanding shares of Livent common stock. Effective upon the Distribution, we became an independent company and FMC no longer owns any shares of Livent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Accounting Policies and Related Financial Information</t>
        </is>
      </c>
      <c r="B1" s="2" t="inlineStr">
        <is>
          <t>12 Months Ended</t>
        </is>
      </c>
    </row>
    <row r="2">
      <c r="B2" s="2" t="inlineStr">
        <is>
          <t>Dec. 31, 2020</t>
        </is>
      </c>
    </row>
    <row r="3">
      <c r="A3" s="3" t="inlineStr">
        <is>
          <t>Accounting Policies [Abstract]</t>
        </is>
      </c>
    </row>
    <row r="4">
      <c r="A4" s="4" t="inlineStr">
        <is>
          <t>Principal Accounting Policies and Related Financial Information</t>
        </is>
      </c>
      <c r="B4" s="4" t="inlineStr">
        <is>
          <t>Principal Accounting Policies and Related Financial Information Basis of presentation . The accompanying consolidated and combined financial statements of Livent include the historical accounts of the FMC Lithium segment ("Lithium Business") of FMC, a publicly traded company incorporated in Delaware (United States). Principles of consolidation and combination. For all periods prior to the Separation, our combined financial statements were derived from FMC's consolidated financial statements and accounting records where the Lithium Business was a division of FMC. These combined financial statements were prepared in accordance with U.S. GAAP and reflect the historical basis and carrying values established when the Company was part of FMC. The accompanying combined financial statements include the operations, financial position, and cash flows of Livent, as carved out from the historical consolidated financial statements of FMC using both specific identification and the allocation methodologies described below. Transactions between the Lithium Business and FMC and its subsidiaries are reflected in the consolidated balance sheets as “Capital in excess of par value of common stock” and in the consolidated and combined statements of cash flows as a financing activity in “Net change in net parent investment.” We believe the assumptions underlying the consolidated and combined financial statements, including the assumptions regarding allocated expenses, reasonably reflect the utilization of services provided to or the benefit received by Livent. However, the pre-Separation financial statements and activities do not purport to reflect what the results of operations, comprehensive income/(loss), financial position, equity or cash flows would have been had we operated as an independent public company during the periods presented. • The pre-Separation period in the consolidated and combined statement of operations for year ended December 31, 2018 reflect the direct, indirect and allocated costs for various corporate function services historically provided by FMC, such as information technology, compensation and benefits, human resources, engineering, finance and internal audit. These allocations are based on either a specific identification basis or, when specific identification is not practical, proportional allocation methods (e.g., using third-party sales, headcount, etc.), depending on the nature of the services. Actual costs that would have been incurred if Livent had been a standalone company would depend on multiple factors, including organizational structure and strategic decisions in various areas such as information technology and infrastructure. • Net parent investment represents FMC’s historical investment in us, our accumulated net earnings after taxes and the net effect of transactions with and allocations from FMC. For the pre-Separation period in the consolidated and combined statement of operations for year ended December 31, 2018, Livent functioned as part of the larger group of businesses controlled by FMC and, accordingly, utilized centralized functions, such as facilities and information technology of FMC to support its operations. Accordingly, a portion of the shared service costs were historically allocated to Livent. FMC also performed certain corporate functions for Livent. The corporate expenses related to Livent have been allocated from FMC. These allocated costs are primarily related to certain governance and corporate functions such as finance, internal audit, treasury, tax, human resources benefits and compensation, legal, investor relations, and certain other costs. Where it is possible to specifically attribute such expenses to activities of Livent, these amounts have been charged or credited directly to Livent without allocation or apportionment. Allocation of other such expenses is based on a reasonable reflection of the utilization of the service provided to or benefits received by Livent during the periods presented on a consistent basis, such as, but not limited to, a relative percentage of headcount, tangible assets, third-party sales, cost of goods sold or segment operating profit, defined by FMC as segment revenue less operating expenses. The aggregate costs allocated for these functions to Livent are included in “Corporate allocations” within the consolidated and combined statements of operations and are shown in detail within the following table. Year Ended December 31, (in Millions) 2018 (5) Livent shared service costs (1) $ 4.6 FMC Corporate shared service costs allocated to Livent (2) 1.9 Stock compensation expense (3) 2.7 FMC Corporate expense allocation (4) 6.5 Total Corporate allocations $ 15.7 ____________________ 1. Represents Livent’s portion of shared service costs historically allocated to Livent through the October 15, 2018 Separation Date. Does not include $6.4 million of shared service costs historically allocated to and recorded within “Cost of sales” on the consolidated and combined statements of operations. 2. Amounts represent the FMC's Corporate shared service cost allocated to Livent. 3. Stock compensation expense represents the allocation of the FMC’s Corporate stock compensation expense and the costs specifically identifiable to Livent employees. These amounts exclude the previously allocated portion included within Livent's shared service costs of $0.6 million. 4. Represents the additional costs of the centralized functions of FMC allocated to Livent. 5. Includes Corporate allocations through the Separation Date. Expenses were not allocated to Livent from FMC subsequent to the Separation Date. Costs incurred under the TSA subsequent to the Separation Date are direct charges to our consolidated and combined statements of operations. Subsequent to the Separation, the accompanying consolidated financial statements are presented on a consolidated basis and include all of the accounts and operations of Livent and its majority-owned subsidiaries. The financial statements reflect the financial position, results of operations and cash flows of Livent in accordance with U.S. GAAP. All significant intercompany accounts and transactions are eliminated in consolidation. Earnings per share. The weighted average common shares outstanding for both basic and diluted earnings per share for all pre-Separation periods presented was calculated, in accordance with ASC 260, Earnings Per Share (ASC 260), using 123 million shares of common stock outstanding, which reflects the number of shares held by FMC prior to the IPO. In connection with our IPO, we issued 20 million shares of our common stock to the public at a public offering price of $17.00 per share. The IPO closed on October 15, 2018. On November 13, 2018, the Company closed on the sale of an additional 3 million shares of its common stock pursuant to the Over-allotment Option Exercise. In accordance with ASC 260, the 23 million shares issued in connection with the IPO and Over-allotment Option Exercise are included in earnings per share calculations for periods subsequent to the closing of the IPO and Over-allotment Option Exercise and are not included in the earnings per share calculations for periods prior to the closing of the IPO. See Note 13 for further information regarding earnings per share. 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 Due to the current coronavirus ("COVID-19") pandemic, there has been uncertainty and disruption in the global economy and financial markets. The estimates used for, but not limited to, the collectability of trade receivables, fair value of long-lived assets, income taxes, inventory valuation and fair value of financial instruments could be impacted. We have assessed the impact and are not aware of any specific events or circumstances that required an update to our estimates and assumptions or materially affected the carrying value of our assets or liabilities as of the date of issuance of this Annual Report on Form 10-K. These estimates may change as new events occur and additional information is obtained. Actual results could differ materially from these estimates under different assumptions or conditions. Cash equivalents . We consider investments in all liquid debt instruments with original maturities of three months or less to be cash equivalents. 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The allowance for trade receivable was $0.4 million and $0.3 million as of December 31, 2020 and 2019, respectively. The provision to the allowance for receivables charged against operations was $0.4 million and $0.3 million for the years ended December 31, 2020 and 2019, respectively. Inventories . Inventories are stated at the lower of cost or market value. Inventory costs include those costs directly attributable to products before sale, including all manufacturing overhead but excluding distribution costs. All inventories are determined on a first-in, first-out (“FIFO”) basis. Property, plant and equipment . We record property, plant and equipment, including capitalized interest, at cost. We recognize acquired property, plant and equipment, from acquisitions at its estimated fair value. Depreciation is provided principally on a straight-line basis over the estimated useful lives of the assets. The major classifications of property, equipment and software, including their respective expected useful lives, consisted of the following: Asset type Useful Life Land — Land improvements 20 years Buildings 20-40 years Machinery and Equipment 3-18 years Software 3-10 years Gains and losses are reflected in income upon sale or retirement of assets. Expenditures that extend the useful lives of property, plant and equipment or increase productivity are capitalized. Ordinary repairs and maintenance are expensed as incurred through operating expense. Capitalized interest . For the years ended December 31, 2020, 2019 and 2018 we capitalized interest expense of $12.0 million, $5.7 million and $0.2 million, respectively. These costs were associated with the construction of certain long-lived assets and have been capitalized as part of the cost of those assets. We amortize capitalized interest over the estimated useful lives of the assets. Impairments of long-lived assets . We review the recoverabilit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There were no significant impairments during the three years ended December 31, 2020. Asset retirement obligations . We record asset retirement obligations (“AROs”) at fair value at the time the liability is incurred if we can reasonably estimate the settlement date. The associated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We have mining operations and legal reclamation obligations related to our facilities upon closure of the mines. The AROs primarily relate to post-closure reclamation of brine wells and sites involved in the surface mining and manufacturing of lithium in Argentina. Also, we have obligations at certain of our manufacturing facilities and offices in the event of permanent plant shutdown. The carrying amounts for the AROs for the years ended December 31, 2020 and 2019 are $0.3 million and $0.2 million, respectively. These amounts are included in "Other long-term liabilities" on the consolidated balance sheets. Deferred compensation plan. FMC has a deferred compensation plan, in which highly compensated Lithium Business employees were eligible to participate prior to the IPO. In 2019, all existing account balances of Livent employee participants under the FMC deferred compensation plan were transferred to the Livent Non-qualified Saving Plan ("Livent NQSP") deferred compensation plan. We have established a trust fund administered by a third party to provide funding for benefits payable under the Livent NQSP to which highly compensated Livent employees can elect to defer part of their compensation. The assets held in the trust consist of money market investments, a managed portfolio of equity securities and Livent common stock. For each reporting period, the Company records a net mark-to-market adjustment to Selling, general and administrative expense in our consolidated statements of operations for the investments in the trust fund and the corresponding obligation to participants in the Livent NQSP. The money market investments and equity securities assets are included in Other assets in the accompanying consolidated balance sheets. The investments in Livent common stock under the Livent NQSP are included in Treasury stock on our consolidated balance sheets. The deferred compensation obligation to participants is included in Other long-term liabilities on our consolidated balance sheets. See Note 14 and Note 16 for additional details on the Livent NQSP deferred compensation plan. 4.125% Convertible Senior Notes due 2025 (the “2025 Notes”). We account for our 2025 Notes under Accounting Standards Codification 470-20, Debt with Conversion and Other Options. See Note 3 and Note 10 for details. Financial instruments. Our financial instruments are trade receivables, trade payables, investments held in trust fund, and derivatives. Trade receivables and trade payables are recorded at cost, which approximates fair value due to the short-term nature of the instruments. Investments held in trust are for the Livent NQSP as discussed in "Deferred compensation plan" subsection above. Prior to the Separation, FMC entered into derivative contracts on Livent's behalf to hedge exposures at the corporate level. Prior to the Separation, these activities represented activities managed at the corporate level and were not specific to our business; the associated assets or liabilities related to these transactions were not included in the consolidated balance sheets, but the gains or losses associated with these transactions were included in the consolidated and combined statements of operations as these costs are deemed costs incurred to run our business. Subsequent to the Separation, Livent entered into derivative contracts to hedge exposures and the associated assets or liabilities were recorded in our consolidated balance sheets and the gains or losses associated with these transactions were included in the consolidated and combined statements of operations. Equity method investments. Livent has entered into agreements with The Pallinghurst Group relating to Quebec Lithium Partners ("QLP"), a joint venture owned equally by The Pallinghurst Group and Livent, and the conduct of certain business operations and oversight previously conducted by Nemaska Lithium Inc. The Company accounts for the investment in QLP as an equity method investment included in Investments in our consolidated balance sheets. See Note 15 for details. Leases. We adopted ASC 842 and elected the modified retrospective transition method which required an application date of January 1, 2019. Under the modified retrospective transition method, all prior period disclosures continue to be in accordance with ASC 840. The Company determines if an arrangement is a lease at the inception of the contract. Our operating leases are included in Operating lease right-of-use ("ROU") assets, Operating lease liabilities - current, and Operating lease liabilities - long term in the consolidated balance sheets. The operating lease ROU assets and operating lease liabilities are recognized based on the present value of future minimum lease payments over the lease term at commencement date. As most of our leases do not provide an implicit interest rate, we utilize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not to separate lease and non-lease components and accounts for each separate lease component and non-lease component associated with that lease component as a single lease component. Operating lease ROU assets include all contractual lease payments and initial direct costs incurred less any lease incentives. Facility leases generally only contain lease expense and non-component items such as taxes and pass through charges. Additionally, we have elected not to apply the recognition requirements of ASC 842 to leases which have a lease term of less than one year at the commencement date. Most of the Company's leases for corporate facilities contain terms for renewal and extension of the lease agreement. The exercise of lease renewal options is generally at the Company’s sole discretion. The Company includes the lease extensions when it is reasonably certain we will exercise the extension. The Company’s lease agreements do not contain any material variable lease payments, material residual value guarantees or any material restrictive covenants. We currently do not have any finance leases. See Note 15 for information on related disclosures regarding leases. Restructuring and other charges . We continually perform strategic reviews and assess the return on our businesses. This sometimes results in a plan to restructure the operations of our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Finite-lived intangible assets . Finite-lived intangible assets consist of a patent, which is being amortized over a period of 15 years. Revenue recognition . Revenue from product sales is recognized when (or as)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we typically recognize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costs of sales. Amounts billed for sales and use taxes, value-added taxes, and certain excise and other specific transactional taxes imposed on revenue-producing transactions are presented on a net basis and excluded from revenue in the consolidated and combined statements of operations. We record a liability until remitted to the respective taxing authority. See Note 4 for further details regarding revenue recognition. Research and Development . Research and development costs are expensed as incurred. 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Prior to separation, pursuant to the tax matters agreement with FMC, in jurisdictions where we file consolidated returns with FMC, we have recorded our allocated share of the consolidated liability as part of the income tax payable in our consolidated balance sheets. In taxing jurisdictions where we file as a standalone entity we have recorded the tax liability/benefit to income tax payable/receivable. We do not provide income taxes on the equity in undistributed earnings of consolidated foreign subsidiaries as it is our intention that such earnings will remain invested in those companies. Segment information. We operate as one reportable segment based on the commonalities among our products and services and the manner in which we review and evaluate operating performance. Geographical revenue disclosures based on the location of our customers are included in Note 4 within these consolidated and combined financial statements. Stock-based compensation. Prior to the consummation of the Separation, we did not sponsor any stock compensation plans. Instead, our eligible employees participated in FMC’s sponsored stock-based compensation plans. Prior to the consummation of the Separation, our employees continued to participate in the FMC’s stock-based compensation plans and we recognized stock-based compensation expense based on the awards granted to our employees. We also recorded an allocation of stock-based compensation for corporate employees based on segment operating profit, defined by FMC as segment revenue less operating expenses. Stock-based compensation expense for the three years ended December 31, 2020 has been recognized for all share options and other equity-based arrangements. Stock-based compensation cost is measured at the date of grant, based on the fair value of the award, and is recognized over the employee’s requisite service period. We made a policy election to recognize forfeitures in stock based compensation expense as they occur. See Note 11 for more information. As of December 31, 2020, there were 6,290,000 shares of Livent common stock authorized and registered for issuance under the Livent Plan. Effective January 8, 2021, Livent registered an additional 4,393,837 shares of Livent common stock which were authorized for issuance pursuant to the evergreen provision under the Livent Plan. Environmental obligations. We provide for environmental-related obligations when they are probable and amounts can be reasonably estimated. Where the available information is sufficient to estimate the amount of liability, that estimate has been used. Included in our environmental liabilities are costs for the operation, maintenance and monitoring of site remediation plans (“OM&amp;M”).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Environmental remediation charges represent the costs for the continuing charges associated with environmental remediation at operating sites from previous years and from products that are no longer manufactured. Livent has one environmental remediation site located in Bessemer City, North Carolina. The charges associated with the cost of remediation for the years ended December 31, 2020, 2019 and 2018 are $0.1 million, $0.9 million and $0.2 million, respectively. These amounts are recorded as a component within “Restructuring and other charges” on the consolidated and combined statements of operations. The total environmental remediation liability as of December 31, 2020 and 2019 was $6.7 million and $6.9 million, respectively. 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loss in equity. The foreign operations’ statements of operations are translated at the monthly exchange rates for the period. Transactions denominated in foreign currency other than our functional currency of the operation are recorded upon initial recognition at the exchange rate at the date of the transaction. After initial recognition, monetary assets and liabilities denominated in foreign currency are remeasured at each reporting date into the functional currency at the exchange rate at that date. Exchange rate differences are recognized as foreign currency transaction gain or loss recorded as a component of Costs of sales in our consolidated and combined statements of operations. We recorded transaction and remeasurement (losses)/gains of $(14.2) million , $(14.8) million and $2.4 million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Issued and Adopted Accounting Pronouncements and Regulatory Items</t>
        </is>
      </c>
      <c r="B1" s="2" t="inlineStr">
        <is>
          <t>12 Months Ended</t>
        </is>
      </c>
    </row>
    <row r="2">
      <c r="B2" s="2" t="inlineStr">
        <is>
          <t>Dec. 31, 2020</t>
        </is>
      </c>
    </row>
    <row r="3">
      <c r="A3" s="3" t="inlineStr">
        <is>
          <t>Accounting Standards Update and Change in Accounting Principle [Abstract]</t>
        </is>
      </c>
    </row>
    <row r="4">
      <c r="A4" s="4" t="inlineStr">
        <is>
          <t>Recently Issued and Adopted Accounting Pronouncements and Regulatory Items</t>
        </is>
      </c>
      <c r="B4" s="4" t="inlineStr">
        <is>
          <t>Recently Issued and Adopted Accounting Pronouncements and Regulatory Items New Accounting guidance and regulatory items In August 2020, the Financial Accounting Standard Board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The Company early adopted ASU 2020-06 with a date of initial application of January 1, 2021. As a result of the adoption of ASU 2020-06, these consolidated and combined financial statements and certain disclosures herein have been retrospectively recast. Accordingly, Notes 9, 10, and 13 to these consolidated and combined financial statements have been appropriately recast to reflect this change in accounting principle. The details of the significant changes and quantitative impact of the changes are disclosed below. ASU 2020-06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The ASU is effective for fiscal years beginning after December 15, 2021, including interim periods within those fiscal years. Early adoption is permitted, but no earlier than fiscal years beginning after December 15, 2020, including interim periods within those fiscal years. The FASB has specified that an entity should adopt the guidance as of the beginning of its annual fiscal year. Prior to adoption of ASU 2020-06, under Accounting Standards Codification 470-20, Debt with Conversion and Other Options, we separately accounted for the liability and equity components of our 4.125% Convertible Senior Notes due 2025 (the “2025 Notes”), which may be settled entirely or partially in cash upon conversion, in a manner that reflected the issuer’s economic interest cost. The effect of ASC 470-20 on the accounting for the 2025 Notes is that the equity component was required to be included in the additional paid-in capital section of stockholders’ equity on our consolidated balance sheet, and the value of the equity component was treated as original issue discount for purposes of accounting for the debt component of the 2025 Notes. As a result, we were required to record a greater amount of non-cash interest expense as a result of the amortization of the discounted carrying value of the 2025 Notes to their face amount over the term of the 2025 Notes. Because the Company intends to settle in cash the principal outstanding under its 2025 Notes, we previously could elect to use the treasury stock method when calculating their potential dilutive effect, if any. ASU 2020-06 now requires the Company to use the if-converted method for EPS. See Note 10 and Note 13 for further details. ASU 2020-06 allows adoption through either a modified retrospective method or full retrospective method of transition. In applying the modified retrospective transition method, the cumulative effect of the accounting change should be recognized as an adjustment to the opening balance of retained earnings at the date of adoption. We early adopted ASU 2020-06 effective January 1, 2021 under the full retrospective method. For the full retrospective method, the cumulative effect of the accounting change was recognized as an adjustment to the balance of retained earnings, additional paid-in capital, long-term debt and deferred income taxes in the consolidated balance sheet as of December 31, 2020, the year in which the 2025 Notes were issued. Interest expense, loss from operations before income taxes, income tax benefit, and net loss and loss per share were also adjusted in the consolidated statement of operations for the year ended December 31, 2020. Noncash adjustments to reconcile net loss to cash provided by operating activities, including deferred income taxes and deferred financing fee amortization were also adjusted in the consolidated statement of cash flows for the year ended December 31, 2020. The following tables present the impact of the adoption of ASU 2020-06 on our previously reported historical results for the periods presented: 2020 Statement of Operations Impact (in Millions, Except Per Share Data) Year Ended December 31, 2020 As Reported ASU 2020-06 Adoption Adjustment As Adjusted Revenue $ 288.2 $ — $ 288.2 Costs and expenses: Costs of sales 251.4 — 251.4 Gross margin 36.8 — 36.8 Selling, general and administrative expenses 44.6 — 44.6 Corporate allocations — — — Research and development expenses 3.7 — 3.7 Restructuring and other charges 10.7 — 10.7 Separation-related costs (1.1) — (1.1) Total costs and expenses 309.3 — 309.3 Loss from operations before loss on debt extinguishment, equity in net loss of unconsolidated affiliate, non-operating pension benefit charges, interest expense, net and income taxes (21.1) — (21.1) Loss on debt extinguishment 0.1 — 0.1 Equity in net loss of unconsolidated affiliate 0.5 — 0.5 Non-operating pension benefit charges — — — Interest expense, net 3.7 (3.4) 0.3 (Loss)/income from operations before income taxes (25.4) 3.4 (22.0) Income tax (benefit)/expense (6.5) 0.8 (5.7) Net (loss)/income $ (18.9) $ 2.6 $ (16.3) Net (loss)/income per weighted average share - basic $ (0.13) $ 0.02 $ (0.11) Net (loss)/income per weighted average share - diluted $ (0.13) $ 0.02 $ (0.11) Weighted average common shares outstanding - basic 146.2 146.2 146.2 Weighted average common shares outstanding - diluted 146.2 146.2 146.2 2020 Balance Sheet Impact December 31, 2020 (in Millions, Except Share and Par Value Data) As Reported ASU 2020-06 Adoption Adjustment As Adjusted ASSETS Current assets Cash and cash equivalents $ 11.6 $ — $ 11.6 Trade receivables, net of allowance of approximately $0.4 76.3 — 76.3 Inventories, net 105.6 — 105.6 Prepaid and other current assets 56.3 — 56.3 Total current assets 249.8 — 249.8 Investments 23.8 — 23.8 Property, plant and equipment, net of accumulated depreciation of $222.4 545.3 — 545.3 Deferred income taxes 13.4 — 13.4 Right of use assets - operating leases, net 16.1 — 16.1 Other assets 88.4 — 88.4 Total assets $ 936.8 $ — $ 936.8 LIABILITIES AND EQUITY Current liabilities Accounts payable, trade and other $ 43.9 $ — $ 43.9 Accrued customer rebates 0.3 — 0.3 Accrued and other liabilities 36.7 — 36.7 Operating lease liabilities - current 1.4 — 1.4 Income taxes — — — Total current liabilities 82.3 — 82.3 Long-term debt 236.7 37.9 274.6 Operating lease liabilities - long-term 14.8 — 14.8 Environmental liabilities 6.1 — 6.1 Deferred income taxes 13.9 (8.3) 5.6 Other long-term liabilities 17.2 — 17.2 Commitments and contingent liabilities (Note 15) — — — Total current and long-term liabilities 371.0 29.6 400.6 Equity Common stock; $0.001 par value; 2 billion shares authorized in 2018; 146,461,249 shares issued; 146,361,981 outstanding 0.1 — 0.1 Capital in excess of par value of common stock 553.1 (32.2) 520.9 Retained earnings 57.7 2.6 60.3 Accumulated other comprehensive loss (44.4) — (44.4) Treasury stock, common, at cost; 99,268 shares (0.7) — (0.7) Total equity 565.8 (29.6) 536.2 Total liabilities and equity $ 936.8 $ — $ 936.8 2020 Statement of Cash Flows Impact (in Millions) Year Ended December 31, 2020 As Reported ASU 2020-06 Adoption Adjustment As Adjusted Cash provided by operating activities: Net (loss)/income $ (18.9) $ 2.6 $ (16.3) Adjustments to reconcile net (loss)/income to cash provided by operating activities: Depreciation and amortization 25.0 — 25.0 Restructuring and other charges 3.3 — 3.3 Separation-related charges (0.3) — (0.3) Deferred income taxes (7.1) 0.8 (6.3) Share-based compensation 4.1 — 4.1 Change in investments in trust fund securities 1.0 — 1.0 Equity method investments gain/loss 0.5 — 0.5 Loss on debt extinguishment 0.1 — 0.1 Deferred financing fee amortization 4.1 (3.4) 0.7 Loss on asset disposal 0.6 — 0.6 Changes in operating assets and liabilities: Trade receivables, net 15.3 — 15.3 Changes in deferred compensation 0.7 — 0.7 Inventories 10.1 — 10.1 Accounts payable, trade and other (39.8) — (39.8) Income taxes (0.9) — (0.9) Change in prepaid and other current assets and other assets (9.9) — (9.9) Change in accrued and other current and long-term liabilities 18.4 — 18.4 Cash provided by operating activities $ 6.3 $ — $ 6.3 Cash required by investing activities: Capital expenditures (124.0) — (124.0) Investments in rabbi trust fund securities (0.6) — (0.6) Proceeds from settlement of long-term supply agreement 10.0 — 10.0 Investments in unconsolidated affiliate (15.0) — (15.0) Other investing activities (1.5) — (1.5) Cash required by investing activities $ (131.1) $ — $ (131.1) Cash provided by financing activities: Proceeds from Revolving Credit Facility 175.5 — 175.5 Repayments of long Revolving Credit Facility (294.6) — (294.6) Proceeds from 2025 Notes 245.8 — 245.8 Payments of financing fees (8.4) — (8.4) Proceeds from issuance of common stock 0.8 — 0.8 Cash provided by financing activities $ 119.1 $ — $ 119.1 Effect of exchange rate changes on cash and cash equivalents 0.5 — 0.5 Decrease in cash and cash equivalents (5.2) — (5.2) Cash and cash equivalents, beginning of period 16.8 — 16.8 Cash and cash equivalents, end of period $ 11.6 $ — $ 11.6 In April 2020, FASB issued ASU No. 2020-04, Reference Rate Reform (Topic 848) . The amendments in this ASU provide optional expedients and exceptions for applying U.S. GAAP to contracts, hedging relationships, and other transactions affected by reference rate reform if certain criteria are met. An entity may optionally elect to apply the amendments effective in the first interim period that includes or is subsequent to March 12, 2020 through December 31, 2022. The FASB also issued ASU No. 2021-01, Reference Rate Reform (Topic 848). The amendments in this ASU provide optional expedients and exceptions for applying U.S. GAAP to contracts, hedging relationships, and other transactions affected by reference rate reform if certain criteria are met. The amendments in this ASU affect the guidance in ASU No. 2020-04 and are effective for all entities as of March 12, 2020 through December 31, 2022. We are evaluating the effect the guidance will have on our consolidated financial statements. In December 2019, the FASB issued ASU No. 2019-12, Simplifying the Accounting for Income Taxes (Topic 740) . The amendments in this ASU simplified the accounting for income taxes by removing certain exceptions to the general principle in Topic 740. The amendments also contain improvements and clarifications of certain guidance in Topic 740. The new amendments are effective for fiscal years beginning after December 15, 2020 (i.e. a January 1, 2021 effective date), with early adoption permitted. We believe the adoption will not have a material impact on our consolidated and combined financial statements. Recently adopted accounting guidance In November 2019, the FASB issued ASU No. 2019-11, Codification Improvements to Topic 326, Financial Instruments - Credit Losses ("ASU 2019-11"). The amendments in this ASU contain improvements and clarifications of certain guidance in Topic 326. We adopted the provisions of ASU 2019-11 on January 1, 2020; the adoption did not have a material impact on our consolidated and combined financial statements. In April 2019, the FASB issued ASU No. 2019-04, Codification Improvements to Topic 326, Financial Instruments - Credit Losses, Topic 815, Derivatives and Hedging, and Topic 825, Financial Instruments, ("ASU 2019-04"). The amendments in this ASU affect a variety of Topics in the Codification and represent changes to clarify, correct errors in, or improve the Codification. Subsequently, in May 2019 the FASB issued ASU No. 2019-05, Financial Instruments - Credit Losses (Topic 326) Targeted Transition Relief, ("ASU 2019-05"). The amendments in this ASU provide entities with targeted transition relief that is intended to increase comparability of financial statement information for some entities that otherwise would have measured similar financial instruments using different measurement methodologies. We adopted the provisions of ASU 2019-04 and ASU 2019-05 on January 1, 2020; the adoption did not have a material impact on our consolidated and combined financial statements. In March 2019, the FASB issued ASU No. 2019-01, Codification Improvements to Leases (Topic 842): Amendments to the FASB Accounting Standards Codification ("ASU 2019-01"). The amendments in this ASU contain improvements and clarifications of certain guidance in Topic 842. We adopted the provision of ASU 2019-01 on January 1, 2020; the adoption did not have a material impact on our consolidated and combined financial statements. In August 2018, the FASB issued ASU No. 2018-15, Internal-Use Software (Subtopic 350-40): Customer’s Accounting for Implementation Costs Incurred in a Cloud Computing Arrangement That Is a Service Contract ("ASU 2018-15") . The amendments in ASU 2018-15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9 (i.e. a January 1, 2020 effective date) with early adoption permitted in any interim period. We elected to early adopt ASU 2018-15 effective July 1, 2019, using the prospective transition method. The adoption did not have a material impact on our consolidated and combined financial statements. In February 2018, the FASB issued ASU No. 2018-02,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Tax Cuts and Jobs Act ("Tax Act") within accumulated other comprehensive income (“AOCI”) to retained earnings. There are also new required disclosures such as a description of the accounting policy for releasing income tax effects from AOCI as well as certain disclosures in the period of adoption if a company elects to reclassify the income tax effects. The new standard is effective for fiscal years beginning after December 15, 2018 (i.e. a January 1, 2019 effective date), and interim periods within those fiscal years. The adoption did not have a material impact on our consolidated and combined financial statements. In August 2017, the FASB issued ASU No. 2017-12, Derivatives and Hedging (Topic 815) . This ASU amends and simplifies existing hedge accounting guidance and allows for more hedging strategies to be eligible for hedge accounting. In addition, the ASU amends disclosure requirements and how hedge effectiveness is assessed. The new standard is effective for fiscal years beginning after December 15, 2018 (i.e. a January 1, 2019 effective date), with early adoption permitted in any interim period after issuance of this ASU. The adoption did not have a material impact on our consolidated and combined financial statements. In February 2016, the FASB issued its new lease accounting guidance in ASU No. 2016-02, Leases (Topic 842) .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i.e. a January 1, 2019 effective date). Our total assets and total liabilities increased approximately $16 million in the period of adoption, however, the adoption did not have a material impact on our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Disaggregation of revenue We disaggregate revenue from contracts with customers by geographical areas and by product categories. The following table provides information about disaggregated revenue by major geographical region: Year Ended December 31, (in Millions) 2020 2019 2018 North America (1) $ 53.3 $ 76.2 $ 84.4 Latin America 0.2 1.0 2.0 Europe, Middle East &amp; Africa 49.2 59.0 74.5 Asia Pacific (1) 185.5 252.2 281.6 Total Revenue $ 288.2 $ 388.4 $ 442.5 ____________________ 1. In 2020, countries with sales in excess of 10% of combined revenue consisted of Japan, the U.S. and China. Sales for the year ended December 31, 2020 for Japan, the U.S. and China totaled $97.7 million, $52.6 million and $55.3 million, respectively, while sales for the year ended December 31, 2019 totaled $160.4 million, $75.2 million and $53.2 million, respectively, and sales for the year ended December 31, 2018 totaled $116.5 million, $82.4 million and $118.6 million, respectively. For the years ended December 31, 2020, 2019 and 2018, one customer accounted for approximately 26%, 28% and 14% of total revenue, respectively and our 10 largest customers accounted in aggregate for approximately 64%, 60% and 53% of our revenue, respectively. A loss of any material customer could have a material adverse effect on our business, financial condition and results of operations. The following table provides information about disaggregated revenue by major product category: Year Ended December 31, (in Millions) 2020 2019 2018 Lithium Hydroxide $ 157.5 $ 213.8 $ 222.7 Butyllithium 87.1 99.9 99.0 High Purity Lithium Metal and Other Specialty Compounds 31.7 52.4 62.5 Lithium Carbonate and Lithium Chloride 11.9 22.3 58.3 Total Revenue $ 288.2 $ 388.4 $ 442.5 Our lithium products are developed and sold to global and regional customers in the EV, electronics, agrochemicals, pharmaceuticals, polymer and specialty alloy metals market among others. Lithium hydroxide products are used in advanced batteries for all-electric vehicles as well as other products that require portable energy storage such as power tools and military devices. Lithium hydroxide is also sold into grease applications for use in automobiles, aircraft, railcars, agricultural and other types of equipment. Butyllithium products are primarily used as polymer initiators, and in the synthesis of agrochemicals and pharmaceuticals. High purity lithium metal and other specialty compounds include lithium phosphate, pharmaceutical-grade lithium carbonate, high purity lithium chloride and specialty organics. Additionally, we sell whatever lithium carbonate and lithium chloride we do not use internally to our customers for various applications. Sale of Goods Revenue from product sales is recognized when (or as)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we typically recognize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distribution costs. Amounts billed for sales and use taxes, value-added taxes, and certain excise and other specific transactional taxes imposed on revenue-producing transactions are presented on a net basis and excluded from revenue in the consolidated and combined statements of operations. We record a liability until remitted to the respective taxing authority. Variable Consideration As a part of our customary business practice, we may offer sales incentives to our customers, such as volume discounts or rebates. Variable consideration given can differ by product. For all such contracts that include any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lthough determining the transaction price requires significant judgment, we have significant historical experience with incentives provided to customers and estimating the expected consideration considering historical patterns of incentive payouts. These estimates are re-assessed each reporting period as required. In addition to the variable consideration described above, in certain instances, we may require our customers to meet certain volume thresholds within their contract term. We estimate what amount of variable consideration should be included in the transaction price at contract inception and continually reassesses this estimation each reporting period to determine situations when the minimum volume thresholds will not be met. Variable consideration is included in the transaction price if, in our judgment, it is probable that a significant future reversal of cumulative revenue under the contract will not occur. In those circumstances, we apply the guidance on breakage and estimate the amount of the shortfall and recognize it over the remaining performance obligations in the contract. Right of Return We warrant to our customers that our products conform to mutually agreed product specifications. This offering is accounted for as a right of return and the transaction price is adjusted for an estimate of expected returns.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liability. We recognize a contract liability if the customer’s payment of consideration is received prior to completion of our related performance obligation. The following table presents the opening and closing balances of our receivables, net of allowances and contract liabilities from contracts with customers. Balance as of (in Millions) December 31, 2020 December 31, 2019 Increase (Decrease) Receivables from contracts with customers, net of allowances $ 76.3 $ 90.0 $ (13.7) The balance of receivables from contracts with customers listed in the table above represents the current trade receivables, net of allowance for doubtful accounts. The allowance for receivable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Performance obligations At contract inception, we assess the goods and services promised in our contracts with customers and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Based on our evaluation, we have determined that our current contracts do not contain more than one single performance obligation. Revenue is recognized when (or as) the performance obligation is satisfied, which is when the customer obtains control of the good or service. Periodically, we may enter into contracts with customers which require them to submit a forecast of non-binding purchase obligations to us. These forecasts are typically provided by the customer to us in good faith, and there are no penalties or obligations if the forecasts are not met. Accordingly, we have determined that these are optional purchases and do not represent material rights and are not considered as unsatisfied (or partially unsatisfied) performance obligations for the purposes of this disclosure. Occasionally, we may enter into multi-year take or pay supply agreements with customers. The aggregate amount of revenue expected to be recognized related to these contracts’ performance obligations that are unsatisfied or partially unsatisfied is approximately $58 million in 2021. These approximate revenues do not include amounts of variable consideration attributable to contract renewals or contract contingencies. Based on our past experience with the customers under these arrangements, we expect to continue recognizing revenue in accordance with the contracts as we transfer control of the product to the customer (refer to the sales of goods section for our determination of transfer of control). However, in the case a shortfall of volume purchases occurs, we will recognize the amount payable by the customer over the remaining performance obligations in the contract. Practical Expedients and Exemptions We have elected the following practical expedients following the adoption of ASC 606: a. Costs of obtaining a contract: We incur certain costs such as sales commissions which are incremental to obtaining the contract. We have taken the practical expedient of expensing such costs to obtain a contract, as and when they are incurred, when the expected amortization period is one year or less. b. Significant financing component: We elected not to adjust the promised amount of consideration for the effects of a significant financing component if we expect, at contract inception, that the period between the transfer of a promised good or service to a customer and when the customer pays for that good or service will be one year or less. c. Remaining performance obligations: We elected not to disclose the aggregate amount of the transaction price allocated to remaining performance obligations for our contracts that are one year or less, as the revenue is expected to be recognized within one year. Additionally, we have elected not to disclose information about variable considerations for remaining, wholly unsatisfied performance obligations for which the criteria in paragraph 606-10-32-40 have been met. d. Shipping and handling costs: We elected to account for shipping and handling activities that occur after the customer has obtained control of a good as fulfillment activities (i.e., an expense) rather than as a promised service. e. Measurement of transaction price: We have elected to exclude from the measurement of transaction price all taxes assessed by a governmental authority that are both imposed on and concurrent with a specific revenue-producing transaction and collected by us from a custom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Inventories, Net Inventories consisted of the following: December 31, (in Millions) 2020 2019 Finished goods $ 36.1 $ 45.3 Semi-finished goods 46.2 48.8 Raw materials, supplies, and other 23.3 19.3 FIFO inventory, net $ 105.6 $ 11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Property, plant and equipment consisted of the following: December 31, (in Millions) 2020 2019 Land and land improvements $ 85.8 $ 85.2 Buildings 83.0 68.3 Machinery and equipment 314.9 274.1 Construction in progress 284.0 243.4 Total cost $ 767.7 $ 671.0 Accumulated depreciation (222.4) (202.2) Property, plant and equipment, net $ 545.3 $ 468.8 Depreciation expense was $22.0 million , $19.1 million, and $15.0 million in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0</t>
        </is>
      </c>
    </row>
    <row r="3">
      <c r="A3" s="3" t="inlineStr">
        <is>
          <t>Restructuring and Related Activities [Abstract]</t>
        </is>
      </c>
    </row>
    <row r="4">
      <c r="A4" s="4" t="inlineStr">
        <is>
          <t>Restructuring and Other Charges</t>
        </is>
      </c>
      <c r="B4" s="4" t="inlineStr">
        <is>
          <t xml:space="preserve">Restructuring and Other Charges The following table shows total restructuring and other charges included in the consolidated and combined statements of operations: Year Ended December 31, (in Millions) 2020 2019 2018 Restructuring charges: Demolition and exit charges (1) $ — $ — $ 1.9 Severance-related and exit costs (2) 6.2 — — Asset disposal charges (3) — — 0.5 Other charges: Corporate severance-related costs (4) — 3.5 — Environmental remediation (5) 0.1 0.9 0.2 Other (6) 4.4 1.8 — Total restructuring and other charges $ 10.7 $ 6.2 $ 2.6 ___________________ 1. Primarily represents costs associated with demolition and other miscellaneous exit costs. 2. Includes severance costs for management changes at certain operating and administrative facilities and exit costs of $1.6 million for the closing of leased office space. 3. Primarily represents fixed asset write-offs which were or are to be abandoned. 4. Represents severance costs and stock-based compensation expense for accelerated vesting related to corporate management changes. 5. Costs associated with environmental remediation with respect to certain discontinued products. There is one environmental remediation site in Bessemer City, North Carolina. See Note 8 for more details. 6. Includes legal fees related to IPO securities litigation in 2020 and 2019, including $2.0 million accrued as of December 31, 2020, for the IPO securities litigation settlement, net of insurance reimbursement. See Note 15 for more details. Roll forward of plant restructuring reserves In 2017, we began restructuring efforts at our manufacturing site located in Bessemer City, North Carolina. The objective of this restructuring plan is to optimize both the assets and cost structure by reducing certain production lines at the plant. The restructuring decision resulted primarily in shutdown costs. The following table shows a roll forward of restructuring reserve that will result in cash spending. These amounts are included in "Accrued and other current liabilities" on the consolidated balance sheets and they exclude asset retirement obligations. (in Millions) Restructuring Reserve Total Balance December 31, 2018 $ 3.6 Cash payments (0.3) Balance December 31, 2019 $ 3.3 Cash payments (0.1) Balance December 31, 2020 $ 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Obligations</t>
        </is>
      </c>
      <c r="B1" s="2" t="inlineStr">
        <is>
          <t>12 Months Ended</t>
        </is>
      </c>
    </row>
    <row r="2">
      <c r="B2" s="2" t="inlineStr">
        <is>
          <t>Dec. 31, 2020</t>
        </is>
      </c>
    </row>
    <row r="3">
      <c r="A3" s="3" t="inlineStr">
        <is>
          <t>Environmental Remediation Obligations [Abstract]</t>
        </is>
      </c>
    </row>
    <row r="4">
      <c r="A4" s="4" t="inlineStr">
        <is>
          <t>Environmental Obligations</t>
        </is>
      </c>
      <c r="B4" s="4" t="inlineStr">
        <is>
          <t>Environmental Obligations We are subject to various federal, state, local and foreign environmental laws and regulations that govern emissions of air pollutants, discharges of water pollutants, and the manufacture, storage, handling and disposal of hazardous substances, hazardous wastes and other toxic materials and remediation of contaminated sites. We are also subject to liabilities arising under the Comprehensive Environmental Response, Compensation and Liability Act (“CERCLA”) and similar state laws that impose responsibility on persons who arranged for the disposal of hazardous substances, and on current and previous owners and operators of a facility for the clean-up of hazardous substances released from the facility into the environment. We are also subject to liabilities under the Resource Conservation and Recovery Act (“RCRA”) and analogous state laws that require owners and operators of facilities that have treated, stored or disposed of hazardous waste pursuant to a RCRA permit to follow certain waste management practices and to clean up releases of hazardous substances into the environment associated with past or present practices. In addition, when deemed appropriate, we enter certain sites with potential liability into voluntary remediation compliance programs, which are also subject to guidelines that require owners and operators, current and previous, to clean up releases of hazardous substances into the environment associated with past or present practices. Environmental liabilities consist of obligations relating to waste handling and the remediation and/or study of sites at which we are alleged to have released or disposed of hazardous substances. As of the periods presented, the Bessemer City site located in North Carolina is the only site for which we have a reserve. We have provided reserves for potential environmental obligations that we consider probable and for which a reasonable estimate of the obligation can be made. Accordingly, total reserves of $ 6.7 million and $6.9 million existed for the years ended December 31, 2020 and 2019, respectively. The estimated reasonably possible environmental loss contingencies exceed amount accrued by approximately $3 million at December 31, 2020. This reasonably possible estimate is based upon information available as of the date of the filing and the actual future losses may be higher given the uncertainties regarding the status of laws, regulations, enforcement policies, the impact of potentially responsible parties, technology and information related to the site. Although potential environmental remediation expenditures in excess of the reserves and estimated loss contingencies could be significant, the impact on our future consolidated and combined financial results is not subject to reasonable estimation due to numerous uncertainties concerning the nature and scope of possible contamination, identification of remediation alternatives under constantly changing requirements, selection of new and diverse clean-up technologies to meet compliance standards, and the timing of potential expenditures. The liabilities arising from potential environmental obligations that have not been reserved for at this time may be material to any one quarter’s or year’s results of operations in the future. However, we believe any liability arising from such potential environmental obligations is not likely to have a material adverse effect on our liquidity or financial condition as it may be satisfied over many years. The table below is a roll forward of our total environmental reserves from December 31, 2018 to December 31, 2020. (in Millions) Environmental Reserves Total Balance December 31, 2018 $ 6.4 Change in reserves 0.9 Cash payments (0.4) Balance December 31, 2019 $ 6.9 Change in reserves 0.1 Cash payments (0.3) Balance December 31, 2020 $ 6.7 The table below provides detail of current and long-term environmental reserves. December 31, (in Millions) 2020 2019 Environmental reserves, current (1) $ 0.6 $ 0.5 Environmental reserves, long-term (2) 6.1 6.4 Total environmental reserves $ 6.7 $ 6.9 ______________ 1. These amounts are included within “Accrued and other liabilities” on the consolidated balance sheets. 2. These amounts are included in "Environmental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AND COMBINED STATEMENTS OF OPERATIONS - USD ($) shares in Millions, $ in Million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t>
        </is>
      </c>
      <c r="C4" s="5" t="n">
        <v>288.2</v>
      </c>
      <c r="D4" s="5" t="n">
        <v>388.4</v>
      </c>
      <c r="E4" s="5" t="n">
        <v>442.5</v>
      </c>
    </row>
    <row r="5">
      <c r="A5" s="3" t="inlineStr">
        <is>
          <t>Costs and expenses:</t>
        </is>
      </c>
    </row>
    <row r="6">
      <c r="A6" s="4" t="inlineStr">
        <is>
          <t>Costs of sales</t>
        </is>
      </c>
      <c r="C6" s="6" t="n">
        <v>251.4</v>
      </c>
      <c r="D6" s="6" t="n">
        <v>273.5</v>
      </c>
      <c r="E6" s="6" t="n">
        <v>236.2</v>
      </c>
    </row>
    <row r="7">
      <c r="A7" s="4" t="inlineStr">
        <is>
          <t>Gross margin</t>
        </is>
      </c>
      <c r="C7" s="6" t="n">
        <v>36.8</v>
      </c>
      <c r="D7" s="6" t="n">
        <v>114.9</v>
      </c>
      <c r="E7" s="6" t="n">
        <v>206.3</v>
      </c>
    </row>
    <row r="8">
      <c r="A8" s="4" t="inlineStr">
        <is>
          <t>Selling, general and administrative expenses</t>
        </is>
      </c>
      <c r="C8" s="6" t="n">
        <v>44.6</v>
      </c>
      <c r="D8" s="6" t="n">
        <v>40.5</v>
      </c>
      <c r="E8" s="6" t="n">
        <v>21.1</v>
      </c>
    </row>
    <row r="9">
      <c r="A9" s="4" t="inlineStr">
        <is>
          <t>Corporate allocations</t>
        </is>
      </c>
      <c r="C9" s="7" t="n">
        <v>0</v>
      </c>
      <c r="D9" s="7" t="n">
        <v>0</v>
      </c>
      <c r="E9" s="6" t="n">
        <v>15.7</v>
      </c>
    </row>
    <row r="10">
      <c r="A10" s="4" t="inlineStr">
        <is>
          <t>Research and development expenses</t>
        </is>
      </c>
      <c r="C10" s="6" t="n">
        <v>3.7</v>
      </c>
      <c r="D10" s="6" t="n">
        <v>3.3</v>
      </c>
      <c r="E10" s="6" t="n">
        <v>3.8</v>
      </c>
    </row>
    <row r="11">
      <c r="A11" s="4" t="inlineStr">
        <is>
          <t>Restructuring and other charges</t>
        </is>
      </c>
      <c r="C11" s="6" t="n">
        <v>10.7</v>
      </c>
      <c r="D11" s="6" t="n">
        <v>6.2</v>
      </c>
      <c r="E11" s="6" t="n">
        <v>2.6</v>
      </c>
    </row>
    <row r="12">
      <c r="A12" s="4" t="inlineStr">
        <is>
          <t>Separation-related costs</t>
        </is>
      </c>
      <c r="C12" s="6" t="n">
        <v>-1.1</v>
      </c>
      <c r="D12" s="6" t="n">
        <v>6.3</v>
      </c>
      <c r="E12" s="6" t="n">
        <v>9.300000000000001</v>
      </c>
    </row>
    <row r="13">
      <c r="A13" s="4" t="inlineStr">
        <is>
          <t>Total costs and expenses</t>
        </is>
      </c>
      <c r="C13" s="6" t="n">
        <v>309.3</v>
      </c>
      <c r="D13" s="6" t="n">
        <v>329.8</v>
      </c>
      <c r="E13" s="6" t="n">
        <v>288.7</v>
      </c>
    </row>
    <row r="14">
      <c r="A14" s="4" t="inlineStr">
        <is>
          <t>(Loss)/income from operations before loss on debt extinguishment, equity in net loss of unconsolidated affiliate, non-operating pension benefit charges, interest expense, net and income taxes</t>
        </is>
      </c>
      <c r="C14" s="6" t="n">
        <v>-21.1</v>
      </c>
      <c r="D14" s="6" t="n">
        <v>58.6</v>
      </c>
      <c r="E14" s="6" t="n">
        <v>153.8</v>
      </c>
    </row>
    <row r="15">
      <c r="A15" s="4" t="inlineStr">
        <is>
          <t>Loss on debt extinguishment</t>
        </is>
      </c>
      <c r="C15" s="6" t="n">
        <v>0.1</v>
      </c>
      <c r="D15" s="7" t="n">
        <v>0</v>
      </c>
      <c r="E15" s="7" t="n">
        <v>0</v>
      </c>
    </row>
    <row r="16">
      <c r="A16" s="4" t="inlineStr">
        <is>
          <t>Equity in net loss of unconsolidated affiliate</t>
        </is>
      </c>
      <c r="C16" s="6" t="n">
        <v>0.5</v>
      </c>
      <c r="D16" s="6" t="n">
        <v>0.8</v>
      </c>
      <c r="E16" s="7" t="n">
        <v>0</v>
      </c>
    </row>
    <row r="17">
      <c r="A17" s="4" t="inlineStr">
        <is>
          <t>Non-operating pension benefit charges</t>
        </is>
      </c>
      <c r="C17" s="7" t="n">
        <v>0</v>
      </c>
      <c r="D17" s="7" t="n">
        <v>0</v>
      </c>
      <c r="E17" s="6" t="n">
        <v>-0.2</v>
      </c>
    </row>
    <row r="18">
      <c r="A18" s="4" t="inlineStr">
        <is>
          <t>Interest expense, net</t>
        </is>
      </c>
      <c r="C18" s="6" t="n">
        <v>0.3</v>
      </c>
      <c r="D18" s="7" t="n">
        <v>0</v>
      </c>
      <c r="E18" s="6" t="n">
        <v>0.3</v>
      </c>
    </row>
    <row r="19">
      <c r="A19" s="4" t="inlineStr">
        <is>
          <t>(Loss)/income from operations before income taxes</t>
        </is>
      </c>
      <c r="C19" s="7" t="n">
        <v>-22</v>
      </c>
      <c r="D19" s="6" t="n">
        <v>57.8</v>
      </c>
      <c r="E19" s="6" t="n">
        <v>153.7</v>
      </c>
    </row>
    <row r="20">
      <c r="A20" s="4" t="inlineStr">
        <is>
          <t>Income tax (benefit)/expense</t>
        </is>
      </c>
      <c r="C20" s="6" t="n">
        <v>-5.7</v>
      </c>
      <c r="D20" s="6" t="n">
        <v>7.6</v>
      </c>
      <c r="E20" s="6" t="n">
        <v>27.1</v>
      </c>
    </row>
    <row r="21">
      <c r="A21" s="4" t="inlineStr">
        <is>
          <t>Net (loss)/income</t>
        </is>
      </c>
      <c r="C21" s="5" t="n">
        <v>-16.3</v>
      </c>
      <c r="D21" s="5" t="n">
        <v>50.2</v>
      </c>
      <c r="E21" s="5" t="n">
        <v>126.6</v>
      </c>
    </row>
    <row r="22">
      <c r="A22" s="4" t="inlineStr">
        <is>
          <t>Net income per weighted average share - basic (in dollars per share)</t>
        </is>
      </c>
      <c r="C22" s="8" t="n">
        <v>-0.11</v>
      </c>
      <c r="D22" s="8" t="n">
        <v>0.34</v>
      </c>
      <c r="E22" s="8" t="n">
        <v>0.99</v>
      </c>
    </row>
    <row r="23">
      <c r="A23" s="4" t="inlineStr">
        <is>
          <t>Net income per weighted average share - diluted (in dollars per share)</t>
        </is>
      </c>
      <c r="C23" s="8" t="n">
        <v>-0.11</v>
      </c>
      <c r="D23" s="8" t="n">
        <v>0.34</v>
      </c>
      <c r="E23" s="8" t="n">
        <v>0.99</v>
      </c>
    </row>
    <row r="24">
      <c r="A24" s="4" t="inlineStr">
        <is>
          <t>Weighted average common shares outstanding - basic (in shares)</t>
        </is>
      </c>
      <c r="B24" s="4" t="inlineStr">
        <is>
          <t>[1]</t>
        </is>
      </c>
      <c r="C24" s="6" t="n">
        <v>146.2</v>
      </c>
      <c r="D24" s="7" t="n">
        <v>146</v>
      </c>
      <c r="E24" s="6" t="n">
        <v>127.7</v>
      </c>
    </row>
    <row r="25">
      <c r="A25" s="4" t="inlineStr">
        <is>
          <t>Weighted average common shares outstanding – diluted (in shares)</t>
        </is>
      </c>
      <c r="B25" s="4" t="inlineStr">
        <is>
          <t>[1]</t>
        </is>
      </c>
      <c r="C25" s="6" t="n">
        <v>146.2</v>
      </c>
      <c r="D25" s="6" t="n">
        <v>146.4</v>
      </c>
      <c r="E25" s="6" t="n">
        <v>127.7</v>
      </c>
    </row>
    <row r="26"/>
    <row r="27">
      <c r="A27" s="4" t="inlineStr">
        <is>
          <t>[1]</t>
        </is>
      </c>
      <c r="B27" s="4" t="inlineStr">
        <is>
          <t>or 2018 through the completion of the public offering on October 15, 2018, the weighted average shares outstanding for both basic and diluted earnings per share were calculated using 123 million shares of common stock outstanding, which was the number of shares issued to FMC in part in exchange for the asset contribution by FMC to us. Weighted average shares outstanding for all periods prior to the completion of the public offering on October 15, 2018 excludes the 23 million shares of common stock subsequently issued as part of the public offering and over-allotment option exercise. Refer to the discussion in Note 2 for further details.</t>
        </is>
      </c>
    </row>
  </sheetData>
  <mergeCells count="4">
    <mergeCell ref="A1:B2"/>
    <mergeCell ref="C1:E1"/>
    <mergeCell ref="A26:D26"/>
    <mergeCell ref="B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omestic and foreign components of income from operations before income taxes are shown below: Year Ended December 31, (in Millions) 2020 (1) 2019 2018 Domestic $ (19.7) $ 9.9 $ 39.2 Foreign (2.3) 47.9 114.5 Total $ (22.0) $ 57.8 $ 153.7 __________________ 1. As adjusted for the adoption of ASU 2020-06 using the full retrospective method. The provision for income taxes attributable to income from operations consisted of: Year Ended December 31, (in Millions) 2020 (1) 2019 2018 Current: Federal (2) $ (1.9) $ 3.5 $ 11.8 Foreign 4.6 7.4 18.4 State — 0.1 — Total current $ 2.7 $ 11.0 $ 30.2 Deferred: Federal $ (0.9) $ 1.2 $ (0.1) Foreign (7.4) (4.8) (2.9) State (0.1) 0.2 (0.1) Total deferred (8.4) (3.4) (3.1) Total $ (5.7) $ 7.6 $ 27.1 ____________________ 1. As adjusted for the adoption of ASU 2020-06 using the full retrospective method. 2. The year ended December 31, 2018 i nclude the one-time impacts of the of the Tax Act, primarily related to transition tax. The effective income tax rate applicable to income from operations before income taxes was different from the statutory U.S. federal income tax rate due to the factors listed in the following table: Year Ended December 31, (in Millions) 2020 (1) 2019 2018 U.S. Federal statutory rate $ (4.6) $ 12.1 $ 32.2 Impacts of Tax Cuts and Jobs Act Enactment (2) — — 0.6 Foreign earnings subject to different tax rates 0.6 (3.6) (3.8) Foreign derived intangible income (3) — (1.1) (1.7) State and local income taxes, less federal income tax benefit (0.1) 0.3 (0.1) Tax on intercompany dividends and deemed dividends for tax purposes 0.1 4.4 4.1 Changes to unrecognized tax benefits 2.1 0.6 0.4 Other permanent items (0.2) (0.8) (2.2) Change in valuation allowance 0.3 0.3 2.2 Exchange gains and losses (3) (5.9) (1.8) (4.0) Withholding taxes net of credits 1.1 — — Other (4) 0.9 (2.8) (0.6) Total tax (benefit)/provision $ (5.7) $ 7.6 $ 27.1 ____________________ 1. As adjusted for the adoption of ASU 2020-06 using the full retrospective method. 2. Includes the one-time impacts of the of the Tax Act, primarily related to transition tax. 3. Includes the impact of transaction gains or losses on net monetary assets for which no corresponding tax expense or benefit is realized and the tax provision for statutory taxable gains or losses in foreign jurisdictions for which there is no corresponding amount in income before taxes. 4. The year ended December 31, 2019 includes a $3.2 million tax benefit due to revisions to our tax liabilities upon completion of prior year tax returns. Significant components of our deferred tax assets and liabilities were attributable to: December 31, (in Millions) 2020 (1) 2019 Environmental and restructuring $ 1.4 $ 1.3 Net operating loss carry-forwards 15.3 8.1 Other assets and reserves 5.1 5.1 Deferred tax assets $ 21.8 $ 14.5 Valuation allowance, net (3.6) (4.1) Deferred tax assets, net of valuation allowance $ 18.2 $ 10.4 Property, plant and equipment, net (10.2) (8.9) Other liabilities (0.2) — Deferred tax liabilities (10.4) (8.9) Net deferred tax assets $ 7.8 $ 1.5 ____________________ 1. As adjusted for the adoption of ASU 2020-06 using the full retrospective method. We evaluate our deferred income taxes quarterly to determine if valuation allowances are required or should be adjusted. U.S. GAAP requires companies to assess whether valuation allowances should be established against deferred tax assets based on all available evidence, both positive and negative, using a “more likely than not” standard. In assessing the need for a valuation allowance, appropriate consideration is given to all positive and negative evidence related to the realization of deferred tax assets. This assessment considers, among other matters, the nature and severity of current and cumulative losses, forecasts of future profitability, the duration of statutory carry-forward periods, and tax planning alternatives. At December 31, 2020, we had total domestic net operating loss carry-forwards of $1.0 million (tax effected) which has an indefinite carryforward period. As of December 31, 2020 we had total foreign net operating loss carry-forwards of $14.3 million (tax effected) in India, the Netherlands, Switzerland, Argentina and U.K. expiring over various tax years. The tax losses incurred in Switzerland and the Netherlands of $3.3 million are attributable to restructuring that occurred in 2018 in connection with the IPO and continued non-operational related activities. In addition, these activities provide for limited forecasts of future taxable income, and as a result, we have recorded a valuation allowance through income tax expense for the years ended December 31, 2019 and 2020. Income taxes are not provided for any additional outside basis differences inherent in our investments in subsidiaries because the investments and related unremitted earnings are essentially permanent in duration or we have concluded that no additional tax liability will arise upon disposal. Determining the amount of unrecognized deferred tax liability related to any remaining undistributed foreign earnings is not practicable due to the complexity of the hypothetical calculation. Uncertain Income Tax Positions U.S. GAAP accounting guidance for uncertainty in income taxes prescribes a model for the recognition and measurement of a tax position taken or expected to be taken in a tax return, and provides guidance on derecognition, classification, interest and penalties, disclosure and transition. We file tax returns in various jurisdictions. Pursuant to the TMA with FMC we have recorded amounts in uncertain tax positions at December 31, 2018 for tax positions that relate to our legacy business before IPO. In jurisdictions where we filed consolidated returns with FMC, and do not maintain the entity at IPO, our uncertain tax positions have been reduced as of December 31, 2020. We have recorded a $1.3 million indemnification asset from FMC regarding uncertain tax positions that are related to our legacy business before IPO and for which we are indemnified by FMC. Our significant foreign jurisdictions, which total 3, are open for examination and adjustment during varying periods from 2015 - 2018. As of December 31, 2020, we had total unrecognized tax benefits of $2.7 million, of which $1.3 million would unfavorably impact the effective tax rate from operations if recognized. As of December 31, 2019, we had total unrecognized tax benefits of $2.4 million, of which $0.2 million would unfavorably impact the effective tax rate if recognized. Interest and penalties related to unrecognized tax benefits are reported as a component of income tax expense. For the years ended December 31, 2020, 2019 and 2018, we recognized interest and penalties of $0.7 million, $0.2 million, and $0.3 million, respectively, in the consolidated and combined statements of income. As of December 31, 2020 and 2019, we have accrued interest and penalties in the consolidated balance sheets of $1.1 million and $0.4 million, respectively. Due to the potential for resolution of federal, state, or foreign examinations, and the expiration of various jurisdictional statutes of limitation, it is reasonably possible that our liability for unrecognized tax benefits will decrease within the next 12 months by a range of zero to $1.0 million. A reconciliation of the beginning and ending amount of unrecognized tax benefits is as follows: (in Millions) 2020 2019 2018 Balance at beginning of year $ 2.4 $ 2.6 $ 7.5 Increases related to positions taken in the current year 0.7 0.9 0.6 Increases for tax positions on acquisitions — — (0.7) Decreases related to positions taken in prior years — — (1.1) Decreases related to lapse of statutes of limitations (0.4) (1.1) (0.4) Increase in unrecognized tax benefits due to foreign currency translation — — (3.3) Balance at end of year (1) $ 2.7 $ 2.4 $ 2.6 ____________________ 1. At December 31, 2020, 2019, and 2018 we recognized an offsetting non-current asset of $2.7 million , $2.5 million, and $3.2 million respectively, relating to specific uncertain tax positions presented above. We have recorded a $0.4 million indemnification liability at December 31, 2020 to FMC for assets where the offsetting uncertain tax position is with FM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Long-term debt consists of the following: Interest Rate Percentage Maturity December 31, 2021 (1) December 31, 2019 (in Millions) LIBOR borrowings Base rate borrowings Revolving Credit Facility (2) 2.4% 4.5% 2023 $ 35.6 $ 154.6 4.125% Convertible Senior Notes due 2025 4.125% 2025 245.8 — Transaction costs - 2025 Notes (6.8) — Total long-term debt (3) $ 274.6 $ 154.6 ______________________________ 1. As adjusted for the adoption of ASU 2020-06 using the full retrospective method. 2. As of December 31, 2020 and December 31, 2019, there were $14.4 million and $11.0 million, respectively, in letters of credit outstanding under our Revolving Credit Facility and $275.0 million and $234.4 million available funds as of December 31, 2020 and December 31, 2019, respectively. Fund availability is subject to the Company meeting its debt covenants. 3. As of December 31, 2020 and December 31, 2019, the Company had no debt maturing within one year. 4.125% Convertible Senior Notes due 2025 On June 25, 2020, the Company issued $225 million in aggregate principal amount of 4.125% Convertible Senior Notes due in July 2025 (the "2025 Notes") in a private offering to qualified institutional buyers pursuant to Rule 144A under the Securities Act of 1933. We also granted the initial purchasers of the 2025 Notes a 13-day option to purchase up to an additional $33.75 million in aggregate principal amount (the "Over-Allotment Option"). On July 7, 2020 we closed on the Over-Allotment Option and issued an additional $20.75 million in aggregate principal amount of 2025 Notes. Total net cash proceeds received including Over-Allotment Option were $238.2 million net of $7.6 million of third-party transaction costs, including initial purchasers' discounts and commissions. The Company used or will use the net proceeds received to finance or refinance eligible green projects designed to align with the provisions of the International Capital Market Association Green Bond Principles 2018, including repaying amounts outstanding under its Revolving Credit Facility. Each $1,000 of principal of the 2025 Notes is initially convertible into 114.4885 shares of our common stock, which is equivalent to an initial conversion price of $8.73 per share, subject to adjustment upon the occurrence of specified events. We may not redeem the 2025 Notes prior to July 20, 2023. We may redeem for cash all or any portion of the 2025 Notes, at our option, on or after July 20, 2023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5 Notes to be redeemed, plus accrued and unpaid interest. Holders of the 2025 Notes may convert their notes at any time, at their option, on or after January 15, 2025. Further, holders of the 2025 Notes may convert their notes at any time, at their option, prior to January 15, 2025 only under the following circumstances: (1) during any calendar quarter commencing after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trading day; (2) during the five-business day period after any five-consecutive trading day period in which the trading price per $1,000 principal amount of the 2025 Notes for each trading day of such period is less than 98% of the product of the last reported sale price of our common stock and the conversion rate on each such trading day, (3) if we call any or all of the 2020 Notes for redemption, at any time prior to the close of business on the scheduled trading day immediately preceding the redemption date or (4) if specified corporate events occur. Upon conversion, the 2025 Notes will be settled in cash, shares of our common stock or a combination thereof, at our election. If a fundamental change occurs prior to the maturity date, holders of the 2025 Notes may require us to repurchase all or a portion of their 2025 Notes for cash at a repurchase price equal to 100% of the principal amount plus any accrued and unpaid interest. In addition, if specific corporate events occur prior to the maturity date or if we deliver a notice of redemption, we will increase the conversion rate for a holder who elects to convert its 2025 Notes in connection with such an event or notice of redemption in certain circumstances. In the first quarter of 2021, the holders of the 2025 Notes were notified that the last reported sale price of our common stock for at least 20 trading days (whether or not consecutive) during the period of 30 consecutive trading days ending on, an including, December 31, 2020 was greater than or equal to 130% of the conversion price on each trading day, and as a result, the holders have the option to convert all or any portion of their 2025 Notes through March 31, 2021. The 2025 Notes are classified as long-term debt. We recorded an offset to long-term debt liability of $7.6 million related to transaction costs which is being amortized to interest expense over the five-year term of the 2025 Notes. The Company recorded $0.7 million of interest expense related to the amortization of the transaction costs for the twelve months ended December 31, 2020, $0.4 million of which was capitalized for the twelve months ended December 31, 2020. The Company recorded $5.2 million of accrued interest expense related to the principal amount for the twelve months ended December 31, 2020. Revolving Credit Facility On September 28, 2018, we entered into a credit agreement among us, our subsidiary, FMC Lithium USA Corp., as borrowers (the “Borrowers”), certain of our wholly owned subsidiaries as guarantors (the "Guarantors"), the lenders party thereto (the “Lenders”), Citibank, N.A., as administrative agent (the "Agent"), and certain other financial institutions party thereto, as joint lead arrangers (the “Original Credit Agreement”, and as amended by the First Amendment and Second Amendment (as defined below), the "Credit Agreement"). The Credit Agreement provides for a $400 million senior secured revolving credit facility, $50 million of which is available for the issuance of letters of credit for the account of the Borrowers, with an option, subject to certain conditions and limitations, to increase the aggregate amount of the revolving credit commitments to $600 million (the “Revolving Credit Facility”). The issuance of letters of credit and the proceeds of revolving credit loans made pursuant to the Revolving Credit Facility are available, and will be used, for general corporate purposes, including capital expenditures and permitted acquisitions, of the Borrowers and their subsidiaries. Revolving loans under the Credit Agreement will bear interest at a floating rate, which will be a base rate or a Eurodollar rate equal to the London interbank offered rate for the relevant interest period, plus, in each case, an applicable margin based on our leverage ratio, as determined in accordance with the provisions of the Credit Agreement. The base rate will be the greatest of: the rate of interest announced publicly by Citibank, N.A. in New York City from time to time as its “base rate”; the federal funds effective rate plus 0.5%; and a Eurodollar rate for a one-month interest period plus 1%. Each Borrower on a joint and several basis is required to pay a commitment fee quarterly in arrears on the average daily unused amount of each Lender’s revolving credit commitment at a rate equal to an applicable percentage based on the leverage ratio, as determined in accordance with the provisions of the Credit Agreement. The applicable margin and the commitment fee are subject to adjustment as provided in the Credit Agreement. The Borrowers’ domestic material subsidiaries (the “Guarantors”) will guarantee the obligations of the Borrowers under the Revolving Credit Facility. The obligations of the Borrowers and the Guarantors are secured by all of the present and future assets of the Borrowers and the Guarantors, including the Borrowers’ facility and real estate in Bessemer City, North Carolina, subject to certain exceptions and exclusions as set forth in the Credit Agreement and other security and collateral documents. Fees incurred to secure the Revolving Credit Facility have been deferred and will be amortized over the term of the arrangement. On May 6, 2020, we entered into the First Amendment to the Credit Agreement (the "First Amendment") with FMC Lithium USA Corp., the Guarantors, the Lenders and the Agent. Among other things, the First Amendment amended and restated the Original Credit Agreement to (i) increase our maximum total net leverage ratio for the fiscal quarters ending June 30, 2020, September 30, 2020 and December 31, 2020 from 3.5 to 6.0, (ii) put a cap of $325 million on our overall borrowings under the Revolving Credit Facility until March 31, 2021, (iii) amend our negative covenant on indebtedness to permit unsecured indebtedness (including convertible debt) up to $350 million, (iv) amend our negative covenants on investments to permit additional investments in Minera del Altiplano S.A., our Argentine subsidiary, (v) restrict our ability to declare or pay cash dividends until March 31, 2021 and (vi) increase the applicable margin on our borrowings by 25 basis points, in each case as described in the First Amendment. We recorded $0.9 million of deferred financing costs in the consolidated balance sheets for First Amendment consent, arrangement and legal fees and a $0.1 million loss on debt extinguishment in the consolidated and combined statements of operations for the write off of existing deferred financing costs to recognize the temporary reduction in overall borrowing capacity related to the First Amendment. The carrying value of our deferred financing costs was $2.4 million as of December 31, 2020. The foregoing description of the First Amendment does not purport to be complete and is qualified in its entirety by reference to the First Amendment, including the amended and restated Credit Agreement attached thereto, which is filed as Exhibit 10.1 to our Quarterly Report on Form 10-Q for the three months ended March 31, 2020. On August 3, 2020, we entered into the Second Amendment to the Credit Agreement (the "Second Amendment") with FMC Lithium USA Corp., the Guarantors, the Lenders and the Agent. The Second Amendment amended the Credit Agreement, as previously amended by the First Amendment, to replace our maximum total net leverage ratio of 6.0 for the fiscal quarters ending September 30, 2020 and December 31, 2020 with a maximum first lien leverage ratio (as defined in the Credit Agreement) of 3.5. The maximum first lien leverage ratio of 3.5 will continue to apply for the fiscal quarter ended March 31, 2021 and for each fiscal quarter thereafter. The first lien leverage ratio as of any date is the ratio of financial covenant debt as of such date secured by a lien on any asset or property of Livent or its restricted subsidiaries on a pari passu or senior basis with the loans and commitments under the Credit Agreement, minus unrestricted cash and cash equivalents on our balance sheet as of such date, to Earnings Before Interest, Taxes, Depreciation and Amortization, as defined in the Credit Agreement, for the last four fiscal quarters ending on or before such date. The foregoing description of the Second Amendment does not purport to be complete and is qualified in its entirety by reference to the Second Amendment and the Credit Agreement, which Second Amendment is filed as Exhibit 10.2 to our Quarterly Report on Form 10-Q for the three months ended June 30, 2020. Covenants The Credit Agreement contains certain affirmative and negative covenants that are binding on the Borrowers and their subsidiaries, including, among others, restrictions (subject to exceptions and qualifications) on the ability of the Borrowers and their subsidiaries to create liens, to undertake fundamental changes, to incur debt, to sell or dispose of assets, to make investments, to make restricted payments such as dividends, distributions or equity repurchases, to change the nature of their businesses, to enter into transactions with affiliates and to enter into certain burdensome agreements. Furthermore, the Borrowers are subject to financial covenants regarding leverage (measured as the ratio of debt to adjusted earnings) and interest coverage (measured as the ratio of adjusted earnings to interest expense). Our maximum allowable first lien leverage ratio is 3.5 as of December 31, 2020. Our minimum allowable interest coverage ratio is 3.5. We were in compliance with all requirements of the covenants at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Livent Corporation Incentive Compensation and Stock Plan As of December 31, 2020, the total shares of Livent common stock authorized for issuance under the Livent Corporation Incentive Compensation and Stock Plan (the "Livent Plan") is 6,290,000 shares. Effective January 8, 2021, Livent registered an additional 4,393,837 shares of Livent common stock which were authorized for issuance pursuant to the evergreen provision under the Livent Plan. The Livent Plan provides for the grant of a variety of cash and equity awards to officers, directors, employees and consultants, including stock options, restricted stock, restricted stock units (including performance units), stock appreciation rights, and management incentive awards. The Compensation and Organization Committee of the Livent Board of Directors (the “Livent Committee”) has the authority to amend the Livent Plan at any time, approve financial targets, award grants, establish performance objectives and conditions and the times and conditions for payment of awards. Stock options granted under the Livent Plan may be incentive or non-qualified stock options. The exercise price for stock options may not be less than the fair market value of the stock at the date of grant. Awards granted under the Livent Plan vest or become exercisable or payable at the time designated by the Livent Committee. The options granted in 2020 will vest on the third anniversary of the date of grant, subject generally to continued employment, and cost is recognized over the vesting period. Incentive and non-qualified options granted under the Livent Plan expire not later than 10 years from the grant date. Under the Livent Plan, awards of restricted stock units ("RSUs") vest over periods designated by the Livent Committee. The RSUs granted in 2020 to employees vest on the same schedule as the stock options granted in 2020. The RSUs granted to non-employee directors in 2020 vest at the Company's next annual meeting of stockholders following the grant date. Compensation cost is recognized over the vesting periods based on the market value of Livent common stock on the grant date of the award. Conversion of FMC Corporation Incentive Compensation and Stock Plan ("FMC Plan") Awards FMC has a share-based compensation plan, in which Lithium Business employees were eligible to participate prior to the IPO. Effective March 1, 2019 (the "Distribution Date") each outstanding FMC equity award pursuant to the FMC Plan held by a Lithium Business employee was converted into a Livent equity award ("Converted Award") pursuant to the Livent Plan. The number of Livent shares subject to each Converted Award (and in the case of stock options, the exercise price of the award) was adjusted to preserve the aggregate intrinsic value of the original FMC Plan award as measured before and after the conversion, subject to rounding. Each such Converted Award remains subject to the same terms and conditions (including vesting and payment schedules) as were applicable immediately prior to the above described conversion, except that the Converted Awards held by Lithium Business employees are not subject to any performance-based vesting conditions. Additionally, each outstanding award of FMC RSUs held by FMC employees and issued prior to 2019 was converted into Adjusted FMC RSUs which will vest in both FMC and Livent common stock shares, subject to the same terms and conditions as were applicable immediately prior to the conversion. Stock Compensation We recognized the following stock compensation expense for awards under the Livent Plan: Year Ended December 31, (in Millions) 2020 2019 2018 Stock Option Expense, net of taxes of $0.2, $0.4 and less than $0.1 $ 1.1 $ 1.7 $ 0.2 Restricted Stock Expense, net of taxes of $0.5, $0.8 and $0.1 2.6 2.8 0.2 Total Stock Compensation Expense, net of taxes of $0.7, $1.2 and $0.1 (1) $ 3.7 $ 4.5 $ 0.4 ____________________ 1. Gross stock compensation charges of $4.1 million, $0.2 million and $0.1 million were recorded to "Selling, general and administrative expenses", "Restructuring and other charges", and "Separation-related costs", respectively, in our consolidated and combined statements of operations for the year ended December 31, 2020. Gross stock compensation charges of $4.3 million, $1.2 million and $0.2 million were recorded to "Selling, general and administrative expenses", "Restructuring and other charges", and "Separation-related costs", respectively, in our consolidated and combined statements of operations for the year ended December 31, 2019. For the year ended December 31, 2018, this expense is classified as "Selling, general and administrative expenses" in our consolidated and combined statements of operations. After the Separation, an additional $0.4 million of stock compensation expense, not included in the table above, was recorded net of taxes of $0.1 million in the fourth quarter of 2018 related to awards held by Livent employees that were issued under the FMC Corporation Incentive Compensation and Stock Plan . Stock Options The grant date fair values of the stock options granted in the year ended December 31, 2020, were estimated using the Black-Scholes option valuation model, the key assumptions for which are listed in the table below. The expected volatility assumption is based on the historical volatility of a group of twelve of our publicly traded peers that operate in the specialty chemical sector and five companies that have recently been spun off from larger publicly traded companies. The expected life represents the period of time that options granted are expected to be outstanding. The risk-free interest rate is based on U.S. Treasury securities with terms equal to the expected timing of stock option exercises as of the grant date. The dividend yield assumption reflects anticipated dividends on Livent's common stock. Livent stock options granted in 2020 cliff vest on the third anniversary following the grant date and expire ten years from the date of grant. The following table contains Black Scholes valuation assumptions for stock option granted for the years ended December 31, 2020, 2019 and 2018: 2020 2019 2018 Expected dividend yield —% —% —% Expected volatility 20.2% - 20.7% 20.1% - 21.0% 21.7% Expected life (in years) 6.5 6.5 6.75 Risk-free interest rate 1.20% - 1.73% 1.86% - 2.55% 3.11% The weighted-average grant date fair value of options granted during the years ended December 31, 2020, 2019 and 2018 was $2.29 per share, $3.26 and $5.23 per share, respectively. The following table shows stock option activity, for the year ended December 31, 2020: Number of Options Granted But Not Exercised Weighted-Average Remaining Contractual Life Weighted-Average Exercise Price Per Share Aggregate Intrinsic Value (in Millions) Outstanding December 31, 2019 1,638,161 6.4 years $ 12.38 $ 0.5 Granted 309,330 $ 9.69 Exercised (169,273) $ 7.23 $ 0.4 Forfeited (23,724) $ 14.84 Cancelled (29,000) $ 9.62 Outstanding December 31, 2020 1,725,494 6.2 years $ 12.45 $ 11.0 Exercisable at December 31, 2020 560,366 4.5 years $ 8.60 $ 5.7 As of December 31, 2020, we had total remaining unrecognized compensation cost related to unvested stock options of $1.7 million which will be amortized over the weighted-average remaining requisite service period of approximately 1.9 years. No stock options were exercised during the years ended December 31, 2019 and 2018. Restricted Stock Unit Awards The grant date fair value of RSUs under the Livent Plan is based on the market price per share of Livent's common stock on the date of grant, and the related compensation cost is amortized to expense on a straight-line basis over the vesting period during which the employees perform related services, which for the RSUs granted in 2020 is cliff vesting on the third anniversary following the grant date. The following table shows RSU activity for the year ended December 31, 2020: Restricted Stock Units Number of Weighted-Average Grant Date Fair Value Nonvested December 31, 2019 631,991 $ 12.62 Granted 249,205 $ 7.31 Vested (178,979) $ 10.27 Forfeited (15,211) $ 12.01 Nonvested December 31, 2020 687,006 $ 11.50 The weighted-average grant date fair value of RSUs granted during the years ended December 31, 2020, 2019 and 2018 was $7.31 per share, $11.50 per share and $16.94 per share, respectively. The intrinsic value of RSUs vested during the years ended December 31, 2020 and 2019 was $1.6 million and $0.7 million, respectively. The total fair value of RSUs vested during the years ended December 31, 2020 and 2019 was $1.7 million and $0.7 million, respectively. No RSUs vested during 2018. As of December 31, 2020, there was total remaining unrecognized compensation cost related to unvested RSUs of $2.6 million which will be amortized over the weighted-average remaining requisite service period of approximately 1.6 years FMC Corporation Incentive Compensation and Stock Plan ("FMC Plan") FMC has a share-based compensation plan, in which Lithium Business employees were eligible to participate prior to the IPO. Prior to the IPO, the Lithium Business was allocated an apportioned amount of stock-based compensation expenses related to these awards based on the awards and terms previously granted to its employees as well as an allocation of FMC’s corporate employee expenses. The consolidated and combined financial statements include share-based compensation expense associated with our employees and FMC's costs that have been allocated to us based on awards and terms previously granted. The grant-date fair value of these awards is expensed over the vesting period during which employees perform related services. For the years ended December 31, 2019 and 2018, share-based compensation expense associated with the FMC Plan of $0.4 million and $2.7 million was included in the consolidated and combined financial statement, respectively. Treatment of Outstanding Equity Awards pursuant to the FMC Plan - Effective March 1, 2019 (the "Distribution Date") each outstanding FMC equity award pursuant to the FMC Plan held by a Lithium Business employee was converted into a Livent equity award ("Converted Award") pursuant to the Livent Plan. The number of Livent shares subject to each Converted Award (and in the case of stock options, the exercise price of the award) was adjusted to preserve the aggregate intrinsic value of the original FMC Plan award as measured before and after the conversion, subject to rounding. Each such Converted Award will remain subject to the same terms and conditions (including vesting and payment schedules) as were applicable immediately prior to the above described conversion, except that the Converted Awards held by Lithium Business employees will not be subject to any performance-based vesting conditions. Additionally, each outstanding award of FMC RSUs held by FMC employees and issued prior to 2019 was converted into Adjusted FMC RSUs which will vest in both FMC and Livent common stock shares, subject to the same terms and conditions as were applicable immediately prior to the conver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For the period from December 31, 2017 to December 31, 2020, the Company had 2 billion shares of common stock authorized. The following table reflects the changes in Livent's common shares issued and outstanding for each period presented: Issued Treasury Outstanding Balance at December 31, 2017 — — — Issued to FMC - transfer of Lithium Business assets 123,000,000 — 123,000,000 Initial public offering 20,000,000 — 20,000,000 Over-allotment Option Exercise 3,000,000 — 3,000,000 Balance at December 31, 2018 146,000,000 — 146,000,000 Adjusted FMC RSU awards (1) 5,092 — 5,092 Livent RSU awards 80,604 — 80,604 Purchases of treasury stock - deferred compensation plan — (104,012) (104,012) Balance at December 31, 2019 146,085,696 (104,012) 145,981,684 Adjusted FMC RSU awards (1) 131,648 — 131,648 Livent RSU awards 124,513 — 124,513 Livent stock option awards 119,392 — 119,392 Net sales of treasury stock - deferred compensation plan — 4,744 4,744 Balance at December 31, 2020 146,461,249 (99,268) 146,361,981 ________________ 1. See Note 11 for more information on Adjusted FMC RSU awards held by FMC employees. Accumulated other comprehensive loss Summarized below is the roll forward of accumulated other comprehensive loss, net of tax. (in Millions) Foreign currency adjustments Derivative Instruments (1) Total Accumulated other comprehensive loss, net of tax at December 31, 2017 $ (45.6) $ — $ (45.6) Other comprehensive loss before reclassifications (2.4) (1.2) (3.6) Accumulated other comprehensive loss, net of tax at December 31, 2018 $ (48.0) $ (1.2) $ (49.2) Other comprehensive income before reclassifications (0.3) — (0.3) Amounts reclassified from accumulated other comprehensive loss — 1.2 1.2 Accumulated other comprehensive loss, net of tax at December 31, 2019 $ (48.3) $ — $ (48.3) Other comprehensive income before reclassifications 3.9 — 3.9 Accumulated other comprehensive loss, net of tax at December 31, 2020 $ (44.4) $ — $ (44.4) ______________ 1. See Note 14 for more information. Reclassifications of accumulated other comprehensive loss The table below provides details about the reclassifications from accumulated other comprehensive loss and the affected line items in the consolidated and combined statements of income for each of the periods presented. Details about Accumulated Other Comprehensive Loss Components Amounts Reclassified from Accumulated Other Comprehensive Loss (1) Affected Line Item in the Consolidated and Combined Statements of Income (in Millions) Year ended December 31, 2019 Derivative instruments Foreign currency contracts $ 1.3 Costs of sales Total before tax 1.3 (0.1) Provision for income taxes Amount included in net income $ 1.2 Total reclassifications for the period $ 1.2 Amount included in net income ____________________ 1. Amounts in parentheses indicate charges to the consolidated and combined statements of income. No amounts were reclassified for the years ended December 31, 2020 and 2018. Dividen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Dec. 31, 2020</t>
        </is>
      </c>
    </row>
    <row r="3">
      <c r="A3" s="3" t="inlineStr">
        <is>
          <t>Earnings Per Share [Abstract]</t>
        </is>
      </c>
    </row>
    <row r="4">
      <c r="A4" s="4" t="inlineStr">
        <is>
          <t>(Loss)/Earnings Per Share</t>
        </is>
      </c>
      <c r="B4" s="4" t="inlineStr">
        <is>
          <t>(Loss)/Earnings Per Share (Loss)/earnings per common share ("EPS") is computed by dividing net (loss)/income by the weighted average number of common shares outstanding during the period on a basic and diluted basis. Our potentially dilutive securities include potential common shares related to our stock options and restricted stock units granted in connection with the IPO. See Note 11 for further information regarding the IPO Awards. Diluted (loss)/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We use the if-converted method when calculating the potential dilutive effect of our 2025 Notes, if any. The weighted average common shares outstanding for both basic and diluted (loss)/earnings per share for periods prior to the Separation date was calculated, in accordance with ASC 260, Earnings Per Share (ASC 260), using 123 million shares of common stock outstanding, which reflects the number of shares held by FMC prior to the IPO. In connection with our IPO, we issued 20 million shares of our common stock to the public at a public offering price of $17.00 per share. The IPO closed on October 15, 2018. On November 13, 2018 the Company closed on the sale of an additional 3 million shares of its common stock pursuant to the exercise of the over-allotment option. In accordance with ASC 260, the 23 million shares issued in connection with the IPO and Over-allotment Option Exercise will be included in earnings per share calculations for periods subsequent to the closing of the IPO and Over-allotment Option Exercise and are not included in the earning per share calculations for periods prior to the closing of the IPO and Over-allotment Option Exercise. (Loss)/earnings applicable to common stock and common stock shares used in the calculation of basic and diluted (loss)/earnings per share are as follows: (in Millions, Except Per Share Data) Year Ended December 31, 2020 (1) 2019 2018 Numerator: Net (loss)/income $ (16.3) $ 50.2 $ 126.6 Denominator: Weighted average common shares outstanding - basic 146.2 146.0 127.7 Dilutive share equivalents from share-based plans (2) — 0.4 — Weighted average common shares outstanding - diluted 146.2 146.4 127.7 Basic (loss)/earnings per common share: Net (loss)/income per weighted average share - basic $ (0.11) $ 0.34 $ 0.99 Diluted (loss)/earnings per common share: Net (loss)/income per weighted average share - diluted $ (0.11) $ 0.34 $ 0.99 _______________________________ 1. As adjusted for the adoption of ASU 2020-06 using the full retrospective method. 2. For the year ended December 31, 2020, weighted average dilutive share equivalents associated with the 2025 Notes of 15.1 million were excluded from the diluted shares outstanding calculation because the result would have been antidilutive. The issuance of the 2025 Notes is further discussed in Note 10. Dilutive share equivalents related to outstanding RSU awards for 2018 were less than 0.1 million. Anti-dilutive stock options For the years ended December 31, 2020, 2019 and 2018, options to purchase 1,684,731 shares of our common stock at an average exercise price of $13.13 per share, 1,127,253 shares of our common stock at an average exercise price of $14.43 per share and 716,256 shares of our common stock at an average exercise price of $16.99 per share, respectively, were anti-dilutive and not included in the computation of diluted earnings per share because the exercise price of the options was greater than the average market price of the common stock for the full year. Additional dilution - the FMC Plan FMC has a share-based compensation plan, in which Lithium Business employees were eligible to participate prior to the IPO. Effective March 1, 2019 (the "Distribution Date"), each outstanding FMC equity award pursuant to the FMC Plan held by a Lithium Business employee was converted into a Livent equity award ("Converted Award") pursuant to the Livent Plan. The number of Livent shares subject to each Converted Award (and in the case of stock options, the exercise price of the award) was adjusted to preserve the aggregate intrinsic value of the original FMC Plan award as measured before and after the conversion, subject to rounding. Additionally, each outstanding award of FMC RSUs held by FMC employees and issued prior to 2019 was converted into Adjusted FMC RSUs which will vest in both FMC and Livent common stock shares, subject to the same terms and conditions as were applicable immediately prior to the conversion. See Note 11 for more information on the FMC Plan. There were 0.4 million and 0.3 million incremental shares related to the Converted Awards and Adjusted FMC RSUs that were included for diluted (loss)/earnings per share for the year ended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Risk Management and Fair Value Measurements</t>
        </is>
      </c>
      <c r="B1" s="2" t="inlineStr">
        <is>
          <t>12 Months Ended</t>
        </is>
      </c>
    </row>
    <row r="2">
      <c r="B2" s="2" t="inlineStr">
        <is>
          <t>Dec. 31, 2020</t>
        </is>
      </c>
    </row>
    <row r="3">
      <c r="A3" s="3" t="inlineStr">
        <is>
          <t>Fair Value Disclosures [Abstract]</t>
        </is>
      </c>
    </row>
    <row r="4">
      <c r="A4" s="4" t="inlineStr">
        <is>
          <t>Financial Instrument, Risk Management and Fair Value Measurements</t>
        </is>
      </c>
      <c r="B4" s="4" t="inlineStr">
        <is>
          <t>Financial Instruments, Risk Management and Fair Value Measurements Our financial instruments include cash and cash equivalents, trade receivables, other current assets, investments held in trust fund, accounts payable, and amounts included in accruals meeting the definition of financial instruments. Investments in the Livent NQSP deferred compensation plan trust fund are considered Level 1 investments based on readily available quoted prices in active markets for identical assets. The carrying value of cash and cash equivalents, trade receivables, other current assets, and accounts payable approximates their fair value and are considered Level 1 investments.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The estimated fair value of our foreign exchange forward contracts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estimated fair value and the carrying amount of debt was $267.6 million and $236.7 million, respectively, as of December 31, 2020. Our 2025 Notes are classified as Level 2 in the fair value hierarchy. The estimated fair value and the carrying amount of debt was $154.6 million as of December 31, 2019. Use of Derivative Financial Instruments to Manage Risk We mitigate certain financial exposures connected to currency risk through a program of risk management that includes the use of derivative financial instruments. We enter into foreign exchange forward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The primary currencies for which we have exchange rate exposure are the Euro, the British pound, the Chinese yuan, the Argentine peso, and the Japanese yen. We currently do not hedge foreign currency risks associated with the Argentine peso due to the limited availability and the high cost of suitable derivative instruments. Our policy is to minimize exposure to adverse changes in currency exchange rates. This is accomplished through a controlled program of risk management that could include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Accounting for Derivative Instruments and Hedging Activities Cash Flow Hedges We recognize all derivatives on the balance sheet at fair value. On the date we enter into the derivative instrument, we generally designate the derivative as a hedge of the variability of cash flows to be received or paid related to a forecasted transaction (cash flow hedge). We record in Accumulated Other Comprehensive Income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December 31, 2020 and 2019, we did not have any open derivative cash flow hedge contacts. Derivatives Not Designated As Cash Flow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36.9 million at December 31, 2020. Fair Value of Derivative Instruments The Company had no open derivative cash flow hedge contracts as of December 31, 2020 and 2019. The following tables summarize the gains or losses related to our cash flow hedges and derivatives not designated as cash flow hedging instruments. The Company had no open derivative cash flow hedge contracts as of December 31, 2020 and 2019. Derivatives in Cash Flow Hedging Relationships (in Millions) Total Foreign Exchange Contracts Accumulated other comprehensive loss, net of tax at December 31, 2018 $ (1.2) Reclassification of deferred hedging losses, net of tax (1) 1.2 Total derivative instrument impact on comprehensive income, net of tax 1.2 Accumulated other comprehensive loss, net of tax at December 31, 2019 $ — ____________________ 1. Amounts are included in “Cost of sales” on the consolidated and combined statements of income. Derivatives Not Designated as Cash Flow Hedging Instruments Location of Gain or (Loss) Amount of Pre-tax Gain or (Loss) Recognized in Income on Derivatives (1) Year Ended December 31, (in Millions) 2020 2019 2018 Foreign Exchange contracts Cost of sales (2) $ (1.7) $ (1.2) $ (0.6) Total $ (1.7) $ (1.2) $ (0.6) ____________________ 1. Amounts in the columns represent the gain or loss on the derivative instrument offset by the gain or loss on the hedged item. 2. A loss of $0.1 million, gain of $0.1 million, and gain of $0.2 million related to intercompany loan hedges is included in Restructuring and other charges in the consolidated and combined statement of operations for the years ended December 31, 2020, 2019 and 2018, respectively. Fair-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Value Hierarchy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Recurring Fair Value Measurements The following tables present our fair-value hierarchy for those assets and liabilities measured at fair-value on a recurring basis in our consolidated balance sheets as of December 31, 2020 and 2019. (in Millions) December 31, 2020 Quoted Prices in Active Markets for Identical Assets Significant Other Observable Inputs Significant Unobservable Inputs Assets Investments in deferred compensation plan (1) $ 2.6 $ 2.6 $ — $ — Total Assets $ 2.6 $ 2.6 $ — $ — Liabilities Deferred compensation plan obligation (2) $ 4.5 $ 4.5 $ — $ — Total Liabilities $ 4.5 $ 4.5 $ — $ — (in Millions) December 31, 2019 Quoted Prices in Active Markets for Identical Assets Significant Other Observable Inputs Significant Unobservable Inputs Assets Investments in deferred compensation plan (1) $ 1.6 $ 1.6 $ — $ — Total Assets $ 1.6 $ 1.6 $ — $ — Liabilities Deferred compensation plan obligation (2) $ 2.5 $ 2.5 $ — $ — Total Liabilities $ 2.5 $ 2.5 $ — $ — ____________________ 1. Balance is included in “Other assets” in the consolidated balance sheets. Livent NQSP investments in Livent common stock are recorded as "Treasury stock" in the consolidated balance sheets and carried at historical cost. A mark-to-market loss of $1.0 million and $0.1 million related to the Livent common stock was recorded in "Selling, general and administrative expense" in the consolidated and combined statements of operations for the years ended December 31, 2020 and December 31, 2019, respectively, with a corresponding offset to the deferred compensation plan obligation in the consolidated balance sheets. 2. Balance is included in “Other long-term liabilities” in the consolidated balance sheets. 3. See the Fair Value of Derivative Instruments table within this Note for classifications on our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Leases All of our leases are operating leases as of December 31, 2020. We have operating leases for corporate offices, manufacturing facilities, and land. Our leases have remaining lease terms of 2 years to 15 years. Quantitative disclosures about our leases under ASC 842 for the years ended December 31, 2020 and 2019 are summarized in the table below. Year ended December 31, (in Millions) 2020 2019 Lease Cost Operating lease cost (1) $ 2.2 $ 2.2 Short-term lease cost 0.5 — Variable lease cost (1) 0.2 0.2 Sublease income — (0.3) Total lease cost (1) $ 2.9 $ 2.1 Other information Cash paid for amounts included in the measurement of lease liabilities: Cash paid for operating leases $ 2.1 $ 1.6 ____________________________ 1. Lease expense is classified as "Selling, general and administrative expenses" in our consolidated and combined statements of operations. Under ASC 840, the Company's operating lease rent expense was $1.5 million for the year ended December 31, 2018. As of December 31, 2020, our operating leases had a weighted average remaining lease term of 11.7 years and a weighted average discount rate of 4.4%. The table below presents a maturity analysis of our operating lease liabilities for each of the next five years and a total of the amounts for the remaining years. (in Millions) Undiscounted cash flows 2021 $ 2.0 2022 2.0 2023 1.8 2024 1.8 2025 1.8 Thereafter 11.2 Total future minimum lease payments 20.6 Less: Imputed interest (4.4) Total $ 16.2 Contingencies We are a party to various legal proceedings, including those noted in this section. Livent records reserves for estimated losses from contingencies when information available indicates that a loss is probable and the amount of the loss, or range of loss, can be reasonably estimated. As additional information becomes available, management adjusts its assessments and estimates. Legal costs are expensed as incurred. In addition to the legal proceedings noted below, we have certain contingent liabilities arising in the ordinary course of business. Some of these contingencies are known but are so preliminary that the merits cannot be determined, or if more advanced, are not deemed material based on current knowledge; and some are unknown - for example, claims with respect to which we have no notice or claims which may arise in the future from products sold, guarantees or warranties made, or indemnities provided. Therefore, we are unable to develop a reasonable estimate of our potential exposure of loss for these contingencies, either individually or in the aggregate, at this time. There can be no assurance that the outcome of these contingencies will be favorable, and adverse results in certain of these contingencies could have a material adverse effect on the consolidated financial position, results of operations in any one reporting period, or liquidity. IPO Securities Litigation Beginning on May 13, 2019, purported stockholders of the Company filed putative class action complaints in the Pennsylvania Court of Common Pleas, Philadelphia County, and in the U.S. District Court for the Eastern District of Pennsylvania, in connection with the Company’s October 2018 IPO. On August 20, 2019, the actions then pending in federal court were consolidated under the caption, Nikolov v. Livent Corp., et al., No. 19-cv-02218. In an order entered on September 23, 2019, the actions then pending in state court were consolidated under the caption, In re Livent Corporation Securities Litigation, No. 2019-0501229. The operative complaints in both the state and federal actions assert claims against the Company and certain of its current and former executives and directors in connection with the Company’s October 2018 IPO. The actions also name as defendants the underwriters in the IPO and FMC Corporation, whom the Company is generally obligated to indemnify. The complaints allege generally that the offering documents for the IPO failed to adequately disclose certain information related to the Company’s business and prospects, in purported violation of Sections 11, 12(a)(2), and/or 15 of the Securities Act. The complaints seek unspecified damages and other relief on behalf of all persons and entities who purchased or otherwise acquired Livent common stock pursuant and/or traceable to the IPO offering documents. On October 11, 2019, defendants moved to dismiss the state action in its entirety, and on November 18, 2019, defendants moved to dismiss the federal action in its entirety. On June 29, 2020, the state court denied the motion to dismiss the state action, while on July 2, 2020, the federal court granted the motion to dismiss the federal action in its entirety. On July 7, 2020, in light of the federal court’s decision, defendants filed a motion for reconsideration of the state court’s denial of the motion to dismiss the state action. On July 29, 2020, defendants filed a motion seeking permission to appeal the state court’s order denying defendant’s motion to dismiss. On July 31, 2020, plaintiffs in the federal action filed a notice of appeal. On October 27, 2020, defendants entered into a stipulation of settlement with the state court plaintiffs to pay $7.4 million to resolve all claims related to the IPO. On October 29, 2020, the state court plaintiffs filed a motion seeking preliminary approval of the settlement. Preliminary approval was granted on December 22, 2020 and the final approval court hearing is scheduled for April 15, 2021. If approved, the settlement would resolve all pending litigation relating to the IPO, including the claims in both the state and federal actions. All deadlines in the state and federal actions are currently stayed in light of the settlement. As of December 31, 2020, the Company has accrued a net loss contingency of $2.0 million, consisting of a $7.4 million settlement accrued liability offset by a $5.4 million insurance reimbursement receivable, in connection with the pending settlement. Nemaska arrangement In October 2016, we entered into a long-term supply agreement (the “Agreement”) with Nemaska Lithium Shawinigan Transformation Inc. (“Nemaska”), a subsidiary of Nemaska Lithium Inc. based in Quebec, Canada. Pursuant to the Agreement, Nemaska was to provide lithium carbonate to us. Due to significant delays, Nemaska reported that it was not in a position to start delivering lithium carbonate according to the schedule in the Agreement. To enforce our right to supply under the Agreement, in July 2018, we filed for arbitration before the International Chamber of Commerce (in accordance with the Agreement’s terms). On December 22, 2019, Nemaska, Nemaska Lithium Inc. and certain affiliates filed for creditor protection in Canada under the Companies’ Creditors Arrangement Act (the "CCAA") in the Superior Court of Québec (the “CCAA Court”). By order of the CCAA Court, the arbitration was stayed until further order of the CCAA Court. Nemaska did not assert any counterclaims against us in the context of the arbitration, nor any claim before the CCAA Court or otherwise, and we were not aware of any basis for Nemaska to assert any claims against us. On May 29, 2020, we filed an application (the “Application”) with the CCAA Court to obtain remittance of US $20 million held in escrow by a third party for the benefit of Livent (the “Escrow Funds”), composed of: (i) US $10 million corresponding to the reimbursement of a payment made by Livent under the Agreement and (ii) US $10 million corresponding to a termination penalty under the Agreement. On the same day, we also filed an appeal of a Notice of Disallowance, filed by the Monitor in the CCAA Court, which had partially disallowed our previously filed proofs of claim against Nemaska and Nemaska Lithium Inc. On June 22, 2020, we acknowledged the termination of the Agreement, withdrew our arbitration claims with prejudice, and requested the remittance of the Escrow Funds. On August 24, 2020, Nemaska Lithium Inc. announced that it had accepted a sale proposal structured as a credit bid under the CCAA from a group made up of Orion Mine Finance, Investissement Quebec and The Pallinghurst Group (The Pallinghurst Group acting through a new entity named Quebec Lithium Partners; the "Nemaska Transaction"). In connection with the consummation of the Nemaska Transaction, Livent agreed to settle its claims against Nemaska Lithium Inc. and agreed to withdraw its Application before the CCAA Court in exchange for payment of an agreed upon portion of the Escrow Funds (subject to the final determination of any appeals). On October 15, 2020, the Nemaska Transaction was approved by the CCAA Court pursuant to an approval and vesting order. Appeals of this order were filed with the Quebec Court of Appeals by two creditors of Nemaska, and were subsequently dismissed. These creditors have sought leave to appeal to the Supreme Court of Canada and judgment is pending. Livent has entered into agreements with The Pallinghurst Group relating to Quebec Lithium Partners (a joint venture owned equally by The Pallinghurst Group and Livent) and the conduct of certain business operations previously conducted by Nemaska Lithium Inc. Argentine Customs Author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t>
        </is>
      </c>
      <c r="B1" s="2" t="inlineStr">
        <is>
          <t>12 Months Ended</t>
        </is>
      </c>
    </row>
    <row r="2">
      <c r="B2" s="2" t="inlineStr">
        <is>
          <t>Dec. 31, 2020</t>
        </is>
      </c>
    </row>
    <row r="3">
      <c r="A3" s="3" t="inlineStr">
        <is>
          <t>Balance Sheet Related Disclosures [Abstract]</t>
        </is>
      </c>
    </row>
    <row r="4">
      <c r="A4" s="4" t="inlineStr">
        <is>
          <t>Supplemental Information</t>
        </is>
      </c>
      <c r="B4" s="4" t="inlineStr">
        <is>
          <t>Supplemental Information The following tables present details of prepaid and other current assets, other assets, accrued and other liabilities and other long-term liabilities as presented on the consolidated balance sheets: (in Millions) December 31, 2020 2019 Prepaid and other current assets Argentina government receivable (1) $ 10.8 $ 7.8 Tax related items 15.7 14.1 Other receivables 8.6 9.9 Prepaid expenses 8.2 9.2 Bank Acceptance Drafts (2) 0.2 7.4 Other current assets (3) 12.8 3.4 Total $ 56.3 $ 51.8 (in Millions) December 31, 2020 2019 Other assets Argentina government receivable (1) $ 55.8 $ 55.0 Advance to contract manufacturers (4) 16.3 15.9 Capitalized software, net 1.8 1.1 Prepayment associated with long-term supply agreement (5) — 10.0 Tax related items (6) 2.7 3.6 Other long-term assets 11.8 5.9 Total $ 88.4 $ 91.5 ____________________ 1. We have various subsidiaries that conduct business within Argentina. At December 31, 2020 and 2019, $39.5 million and $38.0 million of outstanding receivables due from the Argentina government, which primarily represent export tax and export rebate receivables, were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December 31, 2020 includes a $5.4 million receivable for insurance reimbursement related to the IPO litigation settlement which was netted with the IPO litigation settlement accrual in "Restructuring and other" in the consolidated and combined statement of operations (See Note 7 and Note 15 for details). 4. We record deferred charges related to certain contract manufacturing agreements which we amortize over the term of the underlying contract. 5. See Note 15 for further discussion about Nemaska arrangement and long-term supply agreement settlement. 6. Represents an offsetting non-current deferred asset of $2.7 million relating to specific uncertain tax positions and other tax related items. See footnote (1) of the reconciliation table of the beginning and ending amount of unrecognized tax benefits within Note 9 for more information. (in Millions) December 31, 2020 2019 Accrued and other current liabilities Restructuring reserves $ 3.2 $ 3.3 Severance 2.5 — Retirement liability - 401K 2.6 2.7 Accrued payroll 12.5 6.7 Environmental reserves, current 0.6 0.5 Other accrued and other current liabilities (1) 15.3 23.2 Total $ 36.7 $ 36.4 (in Millions) December 31, 2020 2019 Other long-term liabilities Asset retirement obligations $ 0.3 $ 0.2 Contingencies related to uncertain tax positions (2) 3.4 4.1 Deferred compensation plan obligation 4.5 2.5 Self insurance reserves 1.5 1.9 Accrued investment in unconsolidated affiliate 6.2 — Other long-term liabilities 1.3 1.3 Total $ 17.2 $ 10.0 ____________________ 1. December 31, 2020 includes a $7.4 million settlement accrual related to IPO litigation . See Note 15 for details about IPO litigation settlement. 2020 and 2019 amounts include accrued capital expenditures related to our expansion projects. 2. At December 31, 2020, we have recorded a liability for uncertain tax positions of $3.0 million and a $0.4 million indemnification liability to FMC for assets where the offsetting uncertain tax position is with FM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and Related Financial Information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accompanying consolidated and combined financial statements of Livent include the historical accounts of the FMC Lithium segment ("Lithium Business") of FMC, a publicly traded company incorporated in Delaware (United States).</t>
        </is>
      </c>
    </row>
    <row r="5">
      <c r="A5" s="4" t="inlineStr">
        <is>
          <t>Principles of consolidation and combination</t>
        </is>
      </c>
      <c r="B5" s="4" t="inlineStr">
        <is>
          <t>Principles of consolidation and combination. For all periods prior to the Separation, our combined financial statements were derived from FMC's consolidated financial statements and accounting records where the Lithium Business was a division of FMC. These combined financial statements were prepared in accordance with U.S. GAAP and reflect the historical basis and carrying values established when the Company was part of FMC. The accompanying combined financial statements include the operations, financial position, and cash flows of Livent, as carved out from the historical consolidated financial statements of FMC using both specific identification and the allocation methodologies described below. Transactions between the Lithium Business and FMC and its subsidiaries are reflected in the consolidated balance sheets as “Capital in excess of par value of common stock” and in the consolidated and combined statements of cash flows as a financing activity in “Net change in net parent investment.” We believe the assumptions underlying the consolidated and combined financial statements, including the assumptions regarding allocated expenses, reasonably reflect the utilization of services provided to or the benefit received by Livent. However, the pre-Separation financial statements and activities do not purport to reflect what the results of operations, comprehensive income/(loss), financial position, equity or cash flows would have been had we operated as an independent public company during the periods presented. • The pre-Separation period in the consolidated and combined statement of operations for year ended December 31, 2018 reflect the direct, indirect and allocated costs for various corporate function services historically provided by FMC, such as information technology, compensation and benefits, human resources, engineering, finance and internal audit. These allocations are based on either a specific identification basis or, when specific identification is not practical, proportional allocation methods (e.g., using third-party sales, headcount, etc.), depending on the nature of the services. Actual costs that would have been incurred if Livent had been a standalone company would depend on multiple factors, including organizational structure and strategic decisions in various areas such as information technology and infrastructure. • Net parent investment represents FMC’s historical investment in us, our accumulated net earnings after taxes and the net effect of transactions with and allocations from FMC.</t>
        </is>
      </c>
    </row>
    <row r="6">
      <c r="A6" s="4" t="inlineStr">
        <is>
          <t>Earnings per share</t>
        </is>
      </c>
      <c r="B6" s="4" t="inlineStr">
        <is>
          <t>Earnings per share. The weighted average common shares outstanding for both basic and diluted earnings per share for all pre-Separation periods presented was calculated, in accordance with ASC 260, Earnings Per Share (ASC 260), using 123 million shares of common stock outstanding, which reflects the number of shares held by FMC prior to the IPO.</t>
        </is>
      </c>
    </row>
    <row r="7">
      <c r="A7" s="4" t="inlineStr">
        <is>
          <t>Estimates and assumptions</t>
        </is>
      </c>
      <c r="B7" s="4" t="inlineStr">
        <is>
          <t>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 Due to the current coronavirus ("COVID-19") pandemic, there has been uncertainty and disruption in the global economy and financial markets. The estimates used for, but not limited to, the collectability of trade receivables, fair value of long-lived assets, income taxes, inventory valuation and fair value of financial instruments could be impacted. We have assessed the impact and are not aware of any specific events or circumstances that required an update to our estimates and assumptions or materially affected the carrying value of our assets or liabilities as of the date of issuance of this Annual Report on Form 10-K. These estimates may change as new events occur and additional information is obtained. Actual results could differ materially from these estimates under different assumptions or conditions.</t>
        </is>
      </c>
    </row>
    <row r="8">
      <c r="A8" s="4" t="inlineStr">
        <is>
          <t>Cash equivalents</t>
        </is>
      </c>
      <c r="B8" s="4" t="inlineStr">
        <is>
          <t>Cash equivalents . We consider investments in all liquid debt instruments with original maturities of three months or less to be cash equivalents.</t>
        </is>
      </c>
    </row>
    <row r="9">
      <c r="A9" s="4" t="inlineStr">
        <is>
          <t>Trade receivables, net of allowance</t>
        </is>
      </c>
      <c r="B9" s="4" t="inlineStr">
        <is>
          <t>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t>
        </is>
      </c>
    </row>
    <row r="10">
      <c r="A10" s="4" t="inlineStr">
        <is>
          <t>Inventories</t>
        </is>
      </c>
      <c r="B10" s="4" t="inlineStr">
        <is>
          <t>Inventories . Inventories are stated at the lower of cost or market value. Inventory costs include those costs directly attributable to products before sale, including all manufacturing overhead but excluding distribution costs. All inventories are determined on a first-in, first-out (“FIFO”) basis.</t>
        </is>
      </c>
    </row>
    <row r="11">
      <c r="A11" s="4" t="inlineStr">
        <is>
          <t>Property, plant and equipment</t>
        </is>
      </c>
      <c r="B11" s="4" t="inlineStr">
        <is>
          <t>Property, plant and equipment . We record property, plant and equipment, including capitalized interest, at cost. We recognize acquired property, plant and equipment, from acquisitions at its estimated fair value. Depreciation is provided principally on a straight-line basis over the estimated useful lives of the assets. The major classifications of property, equipment and software, including their respective expected useful lives, consisted of the following: Asset type Useful Life Land — Land improvements 20 years Buildings 20-40 years Machinery and Equipment 3-18 years Software 3-10 years Gains and losses are reflected in income upon sale or retirement of assets. Expenditures that extend the useful lives of property, plant and equipment or increase productivity are capitalized. Ordinary repairs and maintenance are expensed as incurred through operating expense.</t>
        </is>
      </c>
    </row>
    <row r="12">
      <c r="A12" s="4" t="inlineStr">
        <is>
          <t>Capitalized interest</t>
        </is>
      </c>
      <c r="B12" s="4" t="inlineStr">
        <is>
          <t>Capitalized interest. These costs were associated with the construction of certain long-lived assets and have been capitalized as part of the cost of those assets. We amortize capitalized interest over the estimated useful lives of the assets.</t>
        </is>
      </c>
    </row>
    <row r="13">
      <c r="A13" s="4" t="inlineStr">
        <is>
          <t>Impairments of long-lived assets</t>
        </is>
      </c>
      <c r="B13" s="4" t="inlineStr">
        <is>
          <t>Impairments of long-lived assets. We review the recoverabilit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t>
        </is>
      </c>
    </row>
    <row r="14">
      <c r="A14" s="4" t="inlineStr">
        <is>
          <t>Asset retirement obligations</t>
        </is>
      </c>
      <c r="B14" s="4" t="inlineStr">
        <is>
          <t>Asset retirement obligations . We record asset retirement obligations (“AROs”) at fair value at the time the liability is incurred if we can reasonably estimate the settlement date. The associated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We have mining operations and legal reclamation obligations related to our facilities upon closure of the mines. The AROs primarily relate to post-closure reclamation of brine wells and sites involved in the surface mining and manufacturing of lithium in Argentina. Also, we have obligations at certain of our manufacturing facilities and offices in the event of permanent plant shutdown.</t>
        </is>
      </c>
    </row>
    <row r="15">
      <c r="A15" s="4" t="inlineStr">
        <is>
          <t>Deferred compensation plan</t>
        </is>
      </c>
      <c r="B15" s="4" t="inlineStr">
        <is>
          <t xml:space="preserve">Deferred compensation plan. FMC has a deferred compensation plan, in which highly compensated Lithium Business employees were eligible to participate prior to the IPO. In 2019, all existing account balances of Livent employee participants under the FMC deferred compensation plan were transferred to the Livent Non-qualified Saving Plan ("Livent NQSP") deferred compensation plan. We have established a trust fund administered by a third party to provide funding for benefits payable under the Livent NQSP to which highly compensated Livent employees can elect to defer part of their compensation. The assets held in the trust consist of money market investments, a managed portfolio of equity securities and Livent common stock. For each reporting period, the Company records a net mark-to-market adjustment to Selling, general and administrative expense in our </t>
        </is>
      </c>
    </row>
    <row r="16">
      <c r="A16" s="4" t="inlineStr">
        <is>
          <t>4.125% Convertible Senior Notes due 2025 (the "2025 Notes")</t>
        </is>
      </c>
      <c r="B16" s="4" t="inlineStr">
        <is>
          <t>4.125% Convertible Senior Notes due 2025 (the “2025 Notes”). We account for our 2025 Notes under Accounting Standards Codification 470-20, Debt with Conversion and Other Options.</t>
        </is>
      </c>
    </row>
    <row r="17">
      <c r="A17" s="4" t="inlineStr">
        <is>
          <t>Financial instruments</t>
        </is>
      </c>
      <c r="B17" s="4" t="inlineStr">
        <is>
          <t>Financial instruments. Our financial instruments are trade receivables, trade payables, investments held in trust fund, and derivatives. Trade receivables and trade payables are recorded at cost, which approximates fair value due to the short-term nature of the instruments. Investments held in trust are for the Livent NQSP as discussed in "Deferred compensation plan" subsection above. Prior to the Separation, FMC entered into derivative contracts on Livent's behalf to hedge exposures at the corporate level. Prior to the Separation, these activities represented activities managed at the corporate level and were not specific to our business; the associated assets or liabilities related to these transactions were not included in the consolidated balance sheets, but the gains or losses associated with these transactions were included in the consolidated and combined statements of operations as these costs are deemed costs incurred to run our business. Subsequent to the Separation, Livent entered into derivative contracts to hedge exposures and the associated assets or liabilities were recorded in our consolidated balance sheets and the gains or losses associated with these transactions were included in the consolidated and combined statements of operations.</t>
        </is>
      </c>
    </row>
    <row r="18">
      <c r="A18" s="4" t="inlineStr">
        <is>
          <t>Equity method investments</t>
        </is>
      </c>
      <c r="B18" s="4" t="inlineStr">
        <is>
          <t>Equity method investments. Livent has entered into agreements with The Pallinghurst Group relating to Quebec Lithium Partners ("QLP"), a joint venture owned equally by The Pallinghurst Group and Livent, and the conduct of certain business operations and oversight previously conducted by Nemaska Lithium Inc. The Company accounts for the investment in QLP as an equity method investment included in Investments in our consolidated balance sheets.</t>
        </is>
      </c>
    </row>
    <row r="19">
      <c r="A19" s="4" t="inlineStr">
        <is>
          <t>Leases</t>
        </is>
      </c>
      <c r="B19" s="4" t="inlineStr">
        <is>
          <t>Leases. We adopted ASC 842 and elected the modified retrospective transition method which required an application date of January 1, 2019. Under the modified retrospective transition method, all prior period disclosures continue to be in accordance with ASC 840. The Company determines if an arrangement is a lease at the inception of the contract. Our operating leases are included in Operating lease right-of-use ("ROU") assets, Operating lease liabilities - current, and Operating lease liabilities - long term in the consolidated balance sheets. The operating lease ROU assets and operating lease liabilities are recognized based on the present value of future minimum lease payments over the lease term at commencement date. As most of our leases do not provide an implicit interest rate, we utilize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not to separate lease and non-lease components and accounts for each separate lease component and non-lease component associated with that lease component as a single lease component. Operating lease ROU assets include all contractual lease payments and initial direct costs incurred less any lease incentives. Facility leases generally only contain lease expense and non-component items such as taxes and pass through charges. Additionally, we have elected not to apply the recognition requirements of ASC 842 to leases which have a lease term of less than one year at the commencement date.</t>
        </is>
      </c>
    </row>
    <row r="20">
      <c r="A20" s="4" t="inlineStr">
        <is>
          <t>Restructuring and other charges</t>
        </is>
      </c>
      <c r="B20" s="4" t="inlineStr">
        <is>
          <t xml:space="preserve">Restructuring and other charges . We continually perform strategic reviews and assess the return on our businesses. This sometimes results in a plan to restructure the operations of our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t>
        </is>
      </c>
    </row>
    <row r="21">
      <c r="A21" s="4" t="inlineStr">
        <is>
          <t>Finite-lived intangible assets</t>
        </is>
      </c>
      <c r="B21" s="4" t="inlineStr">
        <is>
          <t>Finite-lived intangible assets . Finite-lived intangible assets consist of a patent, which is being amortized over a period of 15 years.</t>
        </is>
      </c>
    </row>
    <row r="22">
      <c r="A22" s="4" t="inlineStr">
        <is>
          <t>Revenue recognition</t>
        </is>
      </c>
      <c r="B22" s="4" t="inlineStr">
        <is>
          <t xml:space="preserve">Revenue recognition . Revenue from product sales is recognized when (or as)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we typically recognize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fulfillment activities, and accordingly, the costs are accrued for when the related revenue is recognized. For FOB shipping point terms, revenue is recognized at the time of shipment since the customer gains control at this point in time. </t>
        </is>
      </c>
    </row>
    <row r="23">
      <c r="A23" s="4" t="inlineStr">
        <is>
          <t>Research and Development</t>
        </is>
      </c>
      <c r="B23" s="4" t="inlineStr">
        <is>
          <t>Research and Development . Research and development costs are expensed as incurred.</t>
        </is>
      </c>
    </row>
    <row r="24">
      <c r="A24" s="4" t="inlineStr">
        <is>
          <t>Income and other taxes</t>
        </is>
      </c>
      <c r="B24" s="4" t="inlineStr">
        <is>
          <t>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Prior to separation, pursuant to the tax matters agreement with FMC, in jurisdictions where we file consolidated returns with FMC, we have recorded our allocated share of the consolidated liability as part of the income tax payable in our consolidated balance sheets. In taxing jurisdictions where we file as a standalone entity we have recorded the tax liability/benefit to income tax payable/receivable. We do not provide income taxes on the equity in undistributed earnings of consolidated foreign subsidiaries as it is our intention that such earnings will remain invested in those companies.</t>
        </is>
      </c>
    </row>
    <row r="25">
      <c r="A25" s="4" t="inlineStr">
        <is>
          <t>Segment information</t>
        </is>
      </c>
      <c r="B25" s="4" t="inlineStr">
        <is>
          <t>Segment information. We operate as one reportable segment based on the commonalities among our products and services and the manner in which we review and evaluate operating performance.</t>
        </is>
      </c>
    </row>
    <row r="26">
      <c r="A26" s="4" t="inlineStr">
        <is>
          <t>Stock-based compensation</t>
        </is>
      </c>
      <c r="B26" s="4" t="inlineStr">
        <is>
          <t>Stock-based compensation. Prior to the consummation of the Separation, we did not sponsor any stock compensation plans. Instead, our eligible employees participated in FMC’s sponsored stock-based compensation plans. Prior to the consummation of the Separation, our employees continued to participate in the FMC’s stock-based compensation plans and we recognized stock-based compensation expense based on the awards granted to our employees. We also recorded an allocation of stock-based compensation for corporate employees based on segment operating profit, defined by FMC as segment revenue less operating expenses. Stock-based compensation expense for the three years ended December 31, 2020 has been recognized for all share options and other equity-based arrangements. Stock-based compensation cost is measured at the date of grant, based on the fair value of the award, and is recognized over the employee’s requisite service period. We made a policy election to recognize forfeitures in stock based compensation expense as they occur.</t>
        </is>
      </c>
    </row>
    <row r="27">
      <c r="A27" s="4" t="inlineStr">
        <is>
          <t>Environmental obligations</t>
        </is>
      </c>
      <c r="B27" s="4" t="inlineStr">
        <is>
          <t xml:space="preserve">Environmental obligations. We provide for environmental-related obligations when they are probable and amounts can be reasonably estimated. Where the available information is sufficient to estimate the amount of liability, that estimate has been used. Included in our environmental liabilities are costs for the operation, maintenance and monitoring of site remediation plans (“OM&amp;M”). Such reserves are based on our best estimates for these OM&amp;M plans. Over time we may incur OM&amp;M costs in </t>
        </is>
      </c>
    </row>
    <row r="28">
      <c r="A28" s="4" t="inlineStr">
        <is>
          <t>Foreign currency</t>
        </is>
      </c>
      <c r="B28" s="4" t="inlineStr">
        <is>
          <t>Foreign currency.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loss in equity. The foreign operations’ statements of operations are translated at the monthly exchange rates for the period. Transactions denominated in foreign currency other than our functional currency of the operation are recorded upon initial recognition at the exchange rate at the date of the transaction. After initial recognition, monetary assets and liabilities denominated in foreign currency are remeasured at each reporting date into the functional currency at the exchange rate at that date. Exchange rate differences are recognized as foreign currency transaction gain or loss recorded as a component of Costs of sales in our consolidated and combined statements of operations.</t>
        </is>
      </c>
    </row>
    <row r="29">
      <c r="A29" s="4" t="inlineStr">
        <is>
          <t>New Accounting guidance and regulatory items and recently adopted accounting guidance</t>
        </is>
      </c>
      <c r="B29" s="4" t="inlineStr">
        <is>
          <t>New Accounting guidance and regulatory items In August 2020, the Financial Accounting Standard Board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The Company early adopted ASU 2020-06 with a date of initial application of January 1, 2021. As a result of the adoption of ASU 2020-06, these consolidated and combined financial statements and certain disclosures herein have been retrospectively recast. Accordingly, Notes 9, 10, and 13 to these consolidated and combined financial statements have been appropriately recast to reflect this change in accounting principle. The details of the significant changes and quantitative impact of the changes are disclosed below. ASU 2020-06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The ASU is effective for fiscal years beginning after December 15, 2021, including interim periods within those fiscal years. Early adoption is permitted, but no earlier than fiscal years beginning after December 15, 2020, including interim periods within those fiscal years. The FASB has specified that an entity should adopt the guidance as of the beginning of its annual fiscal year. Prior to adoption of ASU 2020-06, under Accounting Standards Codification 470-20, Debt with Conversion and Other Options, we separately accounted for the liability and equity components of our 4.125% Convertible Senior Notes due 2025 (the “2025 Notes”), which may be settled entirely or partially in cash upon conversion, in a manner that reflected the issuer’s economic interest cost. The effect of ASC 470-20 on the accounting for the 2025 Notes is that the equity component was required to be included in the additional paid-in capital section of stockholders’ equity on our consolidated balance sheet, and the value of the equity component was treated as original issue discount for purposes of accounting for the debt component of the 2025 Notes. As a result, we were required to record a greater amount of non-cash interest expense as a result of the amortization of the discounted carrying value of the 2025 Notes to their face amount over the term of the 2025 Notes. Because the Company intends to settle in cash the principal outstanding under its 2025 Notes, we previously could elect to use the treasury stock method when calculating their potential dilutive effect, if any. ASU 2020-06 now requires the Company to use the if-converted method for EPS. See Note 10 and Note 13 for further details. ASU 2020-06 allows adoption through either a modified retrospective method or full retrospective method of transition. In applying the modified retrospective transition method, the cumulative effect of the accounting change should be recognized as an adjustment to the opening balance of retained earnings at the date of adoption. We early adopted ASU 2020-06 effective January 1, 2021 under the full retrospective method. For the full retrospective method, the cumulative effect of the accounting change was recognized as an adjustment to the balance of retained earnings, additional paid-in capital, long-term debt and deferred income taxes in the consolidated balance sheet as of December 31, 2020, the year in which the 2025 Notes were issued. Interest expense, loss from operations before income taxes, income tax benefit, and net loss and loss per share were also adjusted in the consolidated statement of operations for the year ended December 31, 2020. Noncash adjustments to reconcile net loss to cash provided by operating activities, including deferred income taxes and deferred financing fee amortization were also adjusted in the consolidated statement of cash flows for the year ended December 31, 2020. The following tables present the impact of the adoption of ASU 2020-06 on our previously reported historical results for the periods presented: 2020 Statement of Operations Impact (in Millions, Except Per Share Data) Year Ended December 31, 2020 As Reported ASU 2020-06 Adoption Adjustment As Adjusted Revenue $ 288.2 $ — $ 288.2 Costs and expenses: Costs of sales 251.4 — 251.4 Gross margin 36.8 — 36.8 Selling, general and administrative expenses 44.6 — 44.6 Corporate allocations — — — Research and development expenses 3.7 — 3.7 Restructuring and other charges 10.7 — 10.7 Separation-related costs (1.1) — (1.1) Total costs and expenses 309.3 — 309.3 Loss from operations before loss on debt extinguishment, equity in net loss of unconsolidated affiliate, non-operating pension benefit charges, interest expense, net and income taxes (21.1) — (21.1) Loss on debt extinguishment 0.1 — 0.1 Equity in net loss of unconsolidated affiliate 0.5 — 0.5 Non-operating pension benefit charges — — — Interest expense, net 3.7 (3.4) 0.3 (Loss)/income from operations before income taxes (25.4) 3.4 (22.0) Income tax (benefit)/expense (6.5) 0.8 (5.7) Net (loss)/income $ (18.9) $ 2.6 $ (16.3) Net (loss)/income per weighted average share - basic $ (0.13) $ 0.02 $ (0.11) Net (loss)/income per weighted average share - diluted $ (0.13) $ 0.02 $ (0.11) Weighted average common shares outstanding - basic 146.2 146.2 146.2 Weighted average common shares outstanding - diluted 146.2 146.2 146.2 2020 Balance Sheet Impact December 31, 2020 (in Millions, Except Share and Par Value Data) As Reported ASU 2020-06 Adoption Adjustment As Adjusted ASSETS Current assets Cash and cash equivalents $ 11.6 $ — $ 11.6 Trade receivables, net of allowance of approximately $0.4 76.3 — 76.3 Inventories, net 105.6 — 105.6 Prepaid and other current assets 56.3 — 56.3 Total current assets 249.8 — 249.8 Investments 23.8 — 23.8 Property, plant and equipment, net of accumulated depreciation of $222.4 545.3 — 545.3 Deferred income taxes 13.4 — 13.4 Right of use assets - operating leases, net 16.1 — 16.1 Other assets 88.4 — 88.4 Total assets $ 936.8 $ — $ 936.8 LIABILITIES AND EQUITY Current liabilities Accounts payable, trade and other $ 43.9 $ — $ 43.9 Accrued customer rebates 0.3 — 0.3 Accrued and other liabilities 36.7 — 36.7 Operating lease liabilities - current 1.4 — 1.4 Income taxes — — — Total current liabilities 82.3 — 82.3 Long-term debt 236.7 37.9 274.6 Operating lease liabilities - long-term 14.8 — 14.8 Environmental liabilities 6.1 — 6.1 Deferred income taxes 13.9 (8.3) 5.6 Other long-term liabilities 17.2 — 17.2 Commitments and contingent liabilities (Note 15) — — — Total current and long-term liabilities 371.0 29.6 400.6 Equity Common stock; $0.001 par value; 2 billion shares authorized in 2018; 146,461,249 shares issued; 146,361,981 outstanding 0.1 — 0.1 Capital in excess of par value of common stock 553.1 (32.2) 520.9 Retained earnings 57.7 2.6 60.3 Accumulated other comprehensive loss (44.4) — (44.4) Treasury stock, common, at cost; 99,268 shares (0.7) — (0.7) Total equity 565.8 (29.6) 536.2 Total liabilities and equity $ 936.8 $ — $ 936.8 2020 Statement of Cash Flows Impact (in Millions) Year Ended December 31, 2020 As Reported ASU 2020-06 Adoption Adjustment As Adjusted Cash provided by operating activities: Net (loss)/income $ (18.9) $ 2.6 $ (16.3) Adjustments to reconcile net (loss)/income to cash provided by operating activities: Depreciation and amortization 25.0 — 25.0 Restructuring and other charges 3.3 — 3.3 Separation-related charges (0.3) — (0.3) Deferred income taxes (7.1) 0.8 (6.3) Share-based compensation 4.1 — 4.1 Change in investments in trust fund securities 1.0 — 1.0 Equity method investments gain/loss 0.5 — 0.5 Loss on debt extinguishment 0.1 — 0.1 Deferred financing fee amortization 4.1 (3.4) 0.7 Loss on asset disposal 0.6 — 0.6 Changes in operating assets and liabilities: Trade receivables, net 15.3 — 15.3 Changes in deferred compensation 0.7 — 0.7 Inventories 10.1 — 10.1 Accounts payable, trade and other (39.8) — (39.8) Income taxes (0.9) — (0.9) Change in prepaid and other current assets and other assets (9.9) — (9.9) Change in accrued and other current and long-term liabilities 18.4 — 18.4 Cash provided by operating activities $ 6.3 $ — $ 6.3 Cash required by investing activities: Capital expenditures (124.0) — (124.0) Investments in rabbi trust fund securities (0.6) — (0.6) Proceeds from settlement of long-term supply agreement 10.0 — 10.0 Investments in unconsolidated affiliate (15.0) — (15.0) Other investing activities (1.5) — (1.5) Cash required by investing activities $ (131.1) $ — $ (131.1) Cash provided by financing activities: Proceeds from Revolving Credit Facility 175.5 — 175.5 Repayments of long Revolving Credit Facility (294.6) — (294.6) Proceeds from 2025 Notes 245.8 — 245.8 Payments of financing fees (8.4) — (8.4) Proceeds from issuance of common stock 0.8 — 0.8 Cash provided by financing activities $ 119.1 $ — $ 119.1 Effect of exchange rate changes on cash and cash equivalents 0.5 — 0.5 Decrease in cash and cash equivalents (5.2) — (5.2) Cash and cash equivalents, beginning of period 16.8 — 16.8 Cash and cash equivalents, end of period $ 11.6 $ — $ 11.6 In April 2020, FASB issued ASU No. 2020-04, Reference Rate Reform (Topic 848) . The amendments in this ASU provide optional expedients and exceptions for applying U.S. GAAP to contracts, hedging relationships, and other transactions affected by reference rate reform if certain criteria are met. An entity may optionally elect to apply the amendments effective in the first interim period that includes or is subsequent to March 12, 2020 through December 31, 2022. The FASB also issued ASU No. 2021-01, Reference Rate Reform (Topic 848). The amendments in this ASU provide optional expedients and exceptions for applying U.S. GAAP to contracts, hedging relationships, and other transactions affected by reference rate reform if certain criteria are met. The amendments in this ASU affect the guidance in ASU No. 2020-04 and are effective for all entities as of March 12, 2020 through December 31, 2022. We are evaluating the effect the guidance will have on our consolidated financial statements. In December 2019, the FASB issued ASU No. 2019-12, Simplifying the Accounting for Income Taxes (Topic 740) . The amendments in this ASU simplified the accounting for income taxes by removing certain exceptions to the general principle in Topic 740. The amendments also contain improvements and clarifications of certain guidance in Topic 740. The new amendments are effective for fiscal years beginning after December 15, 2020 (i.e. a January 1, 2021 effective date), with early adoption permitted. We believe the adoption will not have a material impact on our consolidated and combined financial statements. Recently adopted accounting guidance In November 2019, the FASB issued ASU No. 2019-11, Codification Improvements to Topic 326, Financial Instruments - Credit Losses ("ASU 2019-11"). The amendments in this ASU contain improvements and clarifications of certain guidance in Topic 326. We adopted the provisions of ASU 2019-11 on January 1, 2020; the adoption did not have a material impact on our consolidated and combined financial statements. In April 2019, the FASB issued ASU No. 2019-04, Codification Improvements to Topic 326, Financial Instruments - Credit Losses, Topic 815, Derivatives and Hedging, and Topic 825, Financial Instruments, ("ASU 2019-04"). The amendments in this ASU affect a variety of Topics in the Codification and represent changes to clarify, correct errors in, or improve the Codification. Subsequently, in May 2019 the FASB issued ASU No. 2019-05, Financial Instruments - Credit Losses (Topic 326) Targeted Transition Relief, ("ASU 2019-05"). The amendments in this ASU provide entities with targeted transition relief that is intended to increase comparability of financial statement information for some entities that otherwise would have measured similar financial instruments using different measurement methodologies. We adopted the provisions of ASU 2019-04 and ASU 2019-05 on January 1, 2020; the adoption did not have a material impact on our consolidated and combined financial statements. In March 2019, the FASB issued ASU No. 2019-01, Codification Improvements to Leases (Topic 842): Amendments to the FASB Accounting Standards Codification ("ASU 2019-01"). The amendments in this ASU contain improvements and clarifications of certain guidance in Topic 842. We adopted the provision of ASU 2019-01 on January 1, 2020; the adoption did not have a material impact on our consolidated and combined financial statements. In August 2018, the FASB issued ASU No. 2018-15, Internal-Use Software (Subtopic 350-40): Customer’s Accounting for Implementation Costs Incurred in a Cloud Computing Arrangement That Is a Service Contract ("ASU 2018-15") . The amendments in ASU 2018-15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9 (i.e. a January 1, 2020 effective date) with early adoption permitted in any interim period. We elected to early adopt ASU 2018-15 effective July 1, 2019, using the prospective transition method. The adoption did not have a material impact on our consolidated and combined financial statements. In February 2018, the FASB issued ASU No. 2018-02,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Tax Cuts and Jobs Act ("Tax Act") within accumulated other comprehensive income (“AOCI”) to retained earnings. There are also new required disclosures such as a description of the accounting policy for releasing income tax effects from AOCI as well as certain disclosures in the period of adoption if a company elects to reclassify the income tax effects. The new standard is effective for fiscal years beginning after December 15, 2018 (i.e. a January 1, 2019 effective date), and interim periods within those fiscal years. The adoption did not have a material impact on our consolidated and combined financial statements. In August 2017, the FASB issued ASU No. 2017-12, Derivatives and Hedging (Topic 815) . This ASU amends and simplifies existing hedge accounting guidance and allows for more hedging strategies to be eligible for hedge accounting. In addition, the ASU amends disclosure requirements and how hedge effectiveness is assessed. The new standard is effective for fiscal years beginning after December 15, 2018 (i.e. a January 1, 2019 effective date), with early adoption permitted in any interim period after issuance of this ASU. The adoption did not have a material impact on our consolidated and combined financial statements. In February 2016, the FASB issued its new lease accounting guidance in ASU No. 2016-02, Leases (Topic 842) .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i.e. a January 1, 2019 effective date). Our total assets and total liabilities increased approximately $16 million in the period of adoption, however, the adoption did not have a material impact on our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incipal Accounting Policies and Related Financial Information (Tables)</t>
        </is>
      </c>
      <c r="B1" s="2" t="inlineStr">
        <is>
          <t>12 Months Ended</t>
        </is>
      </c>
    </row>
    <row r="2">
      <c r="B2" s="2" t="inlineStr">
        <is>
          <t>Dec. 31, 2020</t>
        </is>
      </c>
    </row>
    <row r="3">
      <c r="A3" s="3" t="inlineStr">
        <is>
          <t>Accounting Policies [Abstract]</t>
        </is>
      </c>
    </row>
    <row r="4">
      <c r="A4" s="4" t="inlineStr">
        <is>
          <t>Schedule Of Related Party Transactions</t>
        </is>
      </c>
      <c r="B4" s="4" t="inlineStr">
        <is>
          <t>The aggregate costs allocated for these functions to Livent are included in “Corporate allocations” within the consolidated and combined statements of operations and are shown in detail within the following table. Year Ended December 31, (in Millions) 2018 (5) Livent shared service costs (1) $ 4.6 FMC Corporate shared service costs allocated to Livent (2) 1.9 Stock compensation expense (3) 2.7 FMC Corporate expense allocation (4) 6.5 Total Corporate allocations $ 15.7 ____________________ 1. Represents Livent’s portion of shared service costs historically allocated to Livent through the October 15, 2018 Separation Date. Does not include $6.4 million of shared service costs historically allocated to and recorded within “Cost of sales” on the consolidated and combined statements of operations. 2. Amounts represent the FMC's Corporate shared service cost allocated to Livent. 3. Stock compensation expense represents the allocation of the FMC’s Corporate stock compensation expense and the costs specifically identifiable to Livent employees. These amounts exclude the previously allocated portion included within Livent's shared service costs of $0.6 million. 4. Represents the additional costs of the centralized functions of FMC allocated to Livent. 5. Includes Corporate allocations through the Separation Date. Expenses were not allocated to Livent from FMC subsequent to the Separation Date. Costs incurred under the TSA subsequent to the Separation Date are direct charges to our consolidated and combined statements of operations.</t>
        </is>
      </c>
    </row>
    <row r="5">
      <c r="A5" s="4" t="inlineStr">
        <is>
          <t>Schedule Of Property, Plant And Equipment</t>
        </is>
      </c>
      <c r="B5" s="4" t="inlineStr">
        <is>
          <t xml:space="preserve">The major classifications of property, equipment and software, including their respective expected useful lives, consisted of the following: Asset type Useful Life Land — Land improvements 20 years Buildings 20-40 years Machinery and Equipment 3-18 years Software 3-10 years Property, plant and equipment consisted of the following: December 31, (in Millions) 2020 2019 Land and land improvements $ 85.8 $ 85.2 Buildings 83.0 68.3 Machinery and equipment 314.9 274.1 Construction in progress 284.0 243.4 Total cost $ 767.7 $ 671.0 Accumulated depreciation (222.4) (202.2) Property, plant and equipment, net $ 545.3 $ 46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0" customWidth="1" min="2" max="2"/>
  </cols>
  <sheetData>
    <row r="1">
      <c r="A1" s="1" t="inlineStr">
        <is>
          <t>CONSOLIDATED AND COMBINED STATEMENTS OF OPERATIONS (Parenthetical)</t>
        </is>
      </c>
      <c r="B1" s="2" t="inlineStr">
        <is>
          <t>Oct. 15, 2018shares</t>
        </is>
      </c>
    </row>
    <row r="2">
      <c r="A2" s="4" t="inlineStr">
        <is>
          <t>Pro Forma</t>
        </is>
      </c>
    </row>
    <row r="3">
      <c r="A3" s="4" t="inlineStr">
        <is>
          <t>Shares of common stock outstanding (in shares)</t>
        </is>
      </c>
      <c r="B3" s="7" t="n">
        <v>123000000</v>
      </c>
    </row>
    <row r="4">
      <c r="A4" s="4" t="inlineStr">
        <is>
          <t>Public Stock Offering</t>
        </is>
      </c>
    </row>
    <row r="5">
      <c r="A5" s="4" t="inlineStr">
        <is>
          <t>Stock issued during period (in shares)</t>
        </is>
      </c>
      <c r="B5" s="7" t="n">
        <v>2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nd Adopted Accounting Pronouncements and Regulatory Items (Tables)</t>
        </is>
      </c>
      <c r="B1" s="2" t="inlineStr">
        <is>
          <t>12 Months Ended</t>
        </is>
      </c>
    </row>
    <row r="2">
      <c r="B2" s="2" t="inlineStr">
        <is>
          <t>Dec. 31, 2020</t>
        </is>
      </c>
    </row>
    <row r="3">
      <c r="A3" s="3" t="inlineStr">
        <is>
          <t>Accounting Standards Update and Change in Accounting Principle [Abstract]</t>
        </is>
      </c>
    </row>
    <row r="4">
      <c r="A4" s="4" t="inlineStr">
        <is>
          <t>Comparative Financial Statements of Priors Years Adjusted to Apply Adopted Guidance</t>
        </is>
      </c>
      <c r="B4" s="4" t="inlineStr">
        <is>
          <t xml:space="preserve">The following tables present the impact of the adoption of ASU 2020-06 on our previously reported historical results for the periods presented: 2020 Statement of Operations Impact (in Millions, Except Per Share Data) Year Ended December 31, 2020 As Reported ASU 2020-06 Adoption Adjustment As Adjusted Revenue $ 288.2 $ — $ 288.2 Costs and expenses: Costs of sales 251.4 — 251.4 Gross margin 36.8 — 36.8 Selling, general and administrative expenses 44.6 — 44.6 Corporate allocations — — — Research and development expenses 3.7 — 3.7 Restructuring and other charges 10.7 — 10.7 Separation-related costs (1.1) — (1.1) Total costs and expenses 309.3 — 309.3 Loss from operations before loss on debt extinguishment, equity in net loss of unconsolidated affiliate, non-operating pension benefit charges, interest expense, net and income taxes (21.1) — (21.1) Loss on debt extinguishment 0.1 — 0.1 Equity in net loss of unconsolidated affiliate 0.5 — 0.5 Non-operating pension benefit charges — — — Interest expense, net 3.7 (3.4) 0.3 (Loss)/income from operations before income taxes (25.4) 3.4 (22.0) Income tax (benefit)/expense (6.5) 0.8 (5.7) Net (loss)/income $ (18.9) $ 2.6 $ (16.3) Net (loss)/income per weighted average share - basic $ (0.13) $ 0.02 $ (0.11) Net (loss)/income per weighted average share - diluted $ (0.13) $ 0.02 $ (0.11) Weighted average common shares outstanding - basic 146.2 146.2 146.2 Weighted average common shares outstanding - diluted 146.2 146.2 146.2 2020 Balance Sheet Impact December 31, 2020 (in Millions, Except Share and Par Value Data) As Reported ASU 2020-06 Adoption Adjustment As Adjusted ASSETS Current assets Cash and cash equivalents $ 11.6 $ — $ 11.6 Trade receivables, net of allowance of approximately $0.4 76.3 — 76.3 Inventories, net 105.6 — 105.6 Prepaid and other current assets 56.3 — 56.3 Total current assets 249.8 — 249.8 Investments 23.8 — 23.8 Property, plant and equipment, net of accumulated depreciation of $222.4 545.3 — 545.3 Deferred income taxes 13.4 — 13.4 Right of use assets - operating leases, net 16.1 — 16.1 Other assets 88.4 — 88.4 Total assets $ 936.8 $ — $ 936.8 LIABILITIES AND EQUITY Current liabilities Accounts payable, trade and other $ 43.9 $ — $ 43.9 Accrued customer rebates 0.3 — 0.3 Accrued and other liabilities 36.7 — 36.7 Operating lease liabilities - current 1.4 — 1.4 Income taxes — — — Total current liabilities 82.3 — 82.3 Long-term debt 236.7 37.9 274.6 Operating lease liabilities - long-term 14.8 — 14.8 Environmental liabilities 6.1 — 6.1 Deferred income taxes 13.9 (8.3) 5.6 Other long-term liabilities 17.2 — 17.2 Commitments and contingent liabilities (Note 15) — — — Total current and long-term liabilities 371.0 29.6 400.6 Equity Common stock; $0.001 par value; 2 billion shares authorized in 2018; 146,461,249 shares issued; 146,361,981 outstanding 0.1 — 0.1 Capital in excess of par value of common stock 553.1 (32.2) 520.9 Retained earnings 57.7 2.6 60.3 Accumulated other comprehensive loss (44.4) — (44.4) Treasury stock, common, at cost; 99,268 shares (0.7) — (0.7) Total equity 565.8 (29.6) 536.2 Total liabilities and equity $ 936.8 $ — $ 936.8 2020 Statement of Cash Flows Impact (in Millions) Year Ended December 31, 2020 As Reported ASU 2020-06 Adoption Adjustment As Adjusted Cash provided by operating activities: Net (loss)/income $ (18.9) $ 2.6 $ (16.3) Adjustments to reconcile net (loss)/income to cash provided by operating activities: Depreciation and amortization 25.0 — 25.0 Restructuring and other charges 3.3 — 3.3 Separation-related charges (0.3) — (0.3) Deferred income taxes (7.1) 0.8 (6.3) Share-based compensation 4.1 — 4.1 Change in investments in trust fund securities 1.0 — 1.0 Equity method investments gain/loss 0.5 — 0.5 Loss on debt extinguishment 0.1 — 0.1 Deferred financing fee amortization 4.1 (3.4) 0.7 Loss on asset disposal 0.6 — 0.6 Changes in operating assets and liabilities: Trade receivables, net 15.3 — 15.3 Changes in deferred compensation 0.7 — 0.7 Inventories 10.1 — 10.1 Accounts payable, trade and other (39.8) — (39.8) Income taxes (0.9) — (0.9) Change in prepaid and other current assets and other assets (9.9) — (9.9) Change in accrued and other current and long-term liabilities 18.4 — 18.4 Cash provided by operating activities $ 6.3 $ — $ 6.3 Cash required by investing activities: Capital expenditures (124.0) — (124.0) Investments in rabbi trust fund securities (0.6) — (0.6) Proceeds from settlement of long-term supply agreement 10.0 — 10.0 Investments in unconsolidated affiliate (15.0) — (15.0) Other investing activities (1.5) — (1.5) Cash required by investing activities $ (131.1) $ — $ (131.1) Cash provided by financing activities: Proceeds from Revolving Credit Facility 175.5 — 175.5 Repayments of long Revolving Credit Facility (294.6) — (294.6) Proceeds from 2025 Notes 245.8 — 245.8 Payments of financing fees (8.4) — (8.4) Proceeds from issuance of common stock 0.8 — 0.8 Cash provided by financing activities $ 119.1 $ — $ 119.1 Effect of exchange rate changes on cash and cash equivalents 0.5 — 0.5 Decrease in cash and cash equivalents (5.2) — (5.2) Cash and cash equivalents, beginning of period 16.8 — 16.8 Cash and cash equivalents, end of period $ 11.6 $ — $ 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ovides information about disaggregated revenue by major geographical region: Year Ended December 31, (in Millions) 2020 2019 2018 North America (1) $ 53.3 $ 76.2 $ 84.4 Latin America 0.2 1.0 2.0 Europe, Middle East &amp; Africa 49.2 59.0 74.5 Asia Pacific (1) 185.5 252.2 281.6 Total Revenue $ 288.2 $ 388.4 $ 442.5 ____________________ 1. In 2020, countries with sales in excess of 10% of combined revenue consisted of Japan, the U.S. and China. Sales for the year ended December 31, 2020 for Japan, the U.S. and China totaled $97.7 million, $52.6 million and $55.3 million, respectively, while sales for the year ended December 31, 2019 totaled $160.4 million, $75.2 million and $53.2 million, respectively, and sales for the year ended December 31, 2018 totaled $116.5 million, $82.4 million and $118.6 million, respectively. The following table provides information about disaggregated revenue by major product category: Year Ended December 31, (in Millions) 2020 2019 2018 Lithium Hydroxide $ 157.5 $ 213.8 $ 222.7 Butyllithium 87.1 99.9 99.0 High Purity Lithium Metal and Other Specialty Compounds 31.7 52.4 62.5 Lithium Carbonate and Lithium Chloride 11.9 22.3 58.3 Total Revenue $ 288.2 $ 388.4 $ 442.5 </t>
        </is>
      </c>
    </row>
    <row r="5">
      <c r="A5" s="4" t="inlineStr">
        <is>
          <t>Receivables And Contract Liabilities</t>
        </is>
      </c>
      <c r="B5" s="4" t="inlineStr">
        <is>
          <t>The following table presents the opening and closing balances of our receivables, net of allowances and contract liabilities from contracts with customers. Balance as of (in Millions) December 31, 2020 December 31, 2019 Increase (Decrease) Receivables from contracts with customers, net of allowances $ 76.3 $ 90.0 $ (1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December 31, (in Millions) 2020 2019 Finished goods $ 36.1 $ 45.3 Semi-finished goods 46.2 48.8 Raw materials, supplies, and other 23.3 19.3 FIFO inventory, net $ 105.6 $ 11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The major classifications of property, equipment and software, including their respective expected useful lives, consisted of the following: Asset type Useful Life Land — Land improvements 20 years Buildings 20-40 years Machinery and Equipment 3-18 years Software 3-10 years Property, plant and equipment consisted of the following: December 31, (in Millions) 2020 2019 Land and land improvements $ 85.8 $ 85.2 Buildings 83.0 68.3 Machinery and equipment 314.9 274.1 Construction in progress 284.0 243.4 Total cost $ 767.7 $ 671.0 Accumulated depreciation (222.4) (202.2) Property, plant and equipment, net $ 545.3 $ 4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Tables)</t>
        </is>
      </c>
      <c r="B1" s="2" t="inlineStr">
        <is>
          <t>12 Months Ended</t>
        </is>
      </c>
    </row>
    <row r="2">
      <c r="B2" s="2" t="inlineStr">
        <is>
          <t>Dec. 31, 2020</t>
        </is>
      </c>
    </row>
    <row r="3">
      <c r="A3" s="3" t="inlineStr">
        <is>
          <t>Restructuring and Related Activities [Abstract]</t>
        </is>
      </c>
    </row>
    <row r="4">
      <c r="A4" s="4" t="inlineStr">
        <is>
          <t>Schedule of Restructuring Charges and Asset Disposals</t>
        </is>
      </c>
      <c r="B4" s="4" t="inlineStr">
        <is>
          <t>The following table shows total restructuring and other charges included in the consolidated and combined statements of operations: Year Ended December 31, (in Millions) 2020 2019 2018 Restructuring charges: Demolition and exit charges (1) $ — $ — $ 1.9 Severance-related and exit costs (2) 6.2 — — Asset disposal charges (3) — — 0.5 Other charges: Corporate severance-related costs (4) — 3.5 — Environmental remediation (5) 0.1 0.9 0.2 Other (6) 4.4 1.8 — Total restructuring and other charges $ 10.7 $ 6.2 $ 2.6 ___________________ 1. Primarily represents costs associated with demolition and other miscellaneous exit costs. 2. Includes severance costs for management changes at certain operating and administrative facilities and exit costs of $1.6 million for the closing of leased office space. 3. Primarily represents fixed asset write-offs which were or are to be abandoned. 4. Represents severance costs and stock-based compensation expense for accelerated vesting related to corporate management changes. 5. Costs associated with environmental remediation with respect to certain discontinued products. There is one environmental remediation site in Bessemer City, North Carolina. See Note 8 for more details. 6. Includes legal fees related to IPO securities litigation in 2020 and 2019, including $2.0 million accrued as of December 31, 2020, for the IPO securities litigation settlement, net of insurance reimbursement. See Note 15 for more details.</t>
        </is>
      </c>
    </row>
    <row r="5">
      <c r="A5" s="4" t="inlineStr">
        <is>
          <t>Schedule of Restructuring Reserve Roll Forward</t>
        </is>
      </c>
      <c r="B5" s="4" t="inlineStr">
        <is>
          <t xml:space="preserve">exclude asset retirement obligations. (in Millions) Restructuring Reserve Total Balance December 31, 2018 $ 3.6 Cash payments (0.3) Balance December 31, 2019 $ 3.3 Cash payments (0.1) Balance December 31, 2020 $ 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nvironmental Obligations (Tables)</t>
        </is>
      </c>
      <c r="B1" s="2" t="inlineStr">
        <is>
          <t>12 Months Ended</t>
        </is>
      </c>
    </row>
    <row r="2">
      <c r="B2" s="2" t="inlineStr">
        <is>
          <t>Dec. 31, 2020</t>
        </is>
      </c>
    </row>
    <row r="3">
      <c r="A3" s="3" t="inlineStr">
        <is>
          <t>Environmental Remediation Obligations [Abstract]</t>
        </is>
      </c>
    </row>
    <row r="4">
      <c r="A4" s="4" t="inlineStr">
        <is>
          <t>Schedule Of Environmental Reserves</t>
        </is>
      </c>
      <c r="B4" s="4" t="inlineStr">
        <is>
          <t xml:space="preserve">The table below is a roll forward of our total environmental reserves from December 31, 2018 to December 31, 2020. (in Millions) Environmental Reserves Total Balance December 31, 2018 $ 6.4 Change in reserves 0.9 Cash payments (0.4) Balance December 31, 2019 $ 6.9 Change in reserves 0.1 Cash payments (0.3) Balance December 31, 2020 $ 6.7 </t>
        </is>
      </c>
    </row>
    <row r="5">
      <c r="A5" s="4" t="inlineStr">
        <is>
          <t>Schedule Of Accrual For Environmental Contingencies</t>
        </is>
      </c>
      <c r="B5" s="4" t="inlineStr">
        <is>
          <t>The table below provides detail of current and long-term environmental reserves. December 31, (in Millions) 2020 2019 Environmental reserves, current (1) $ 0.6 $ 0.5 Environmental reserves, long-term (2) 6.1 6.4 Total environmental reserves $ 6.7 $ 6.9 ______________ 1. These amounts are included within “Accrued and other liabilities” on the consolidated balance sheets. 2. These amounts are included in "Environmental liabilities"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Domestic and foreign components of income from operations before income taxes are shown below: Year Ended December 31, (in Millions) 2020 (1) 2019 2018 Domestic $ (19.7) $ 9.9 $ 39.2 Foreign (2.3) 47.9 114.5 Total $ (22.0) $ 57.8 $ 153.7 __________________ 1. As adjusted for the adoption of ASU 2020-06 using the full retrospective method.</t>
        </is>
      </c>
    </row>
    <row r="5">
      <c r="A5" s="4" t="inlineStr">
        <is>
          <t>Schedule of Components of Income Tax Expense (Benefit)</t>
        </is>
      </c>
      <c r="B5" s="4" t="inlineStr">
        <is>
          <t>The provision for income taxes attributable to income from operations consisted of: Year Ended December 31, (in Millions) 2020 (1) 2019 2018 Current: Federal (2) $ (1.9) $ 3.5 $ 11.8 Foreign 4.6 7.4 18.4 State — 0.1 — Total current $ 2.7 $ 11.0 $ 30.2 Deferred: Federal $ (0.9) $ 1.2 $ (0.1) Foreign (7.4) (4.8) (2.9) State (0.1) 0.2 (0.1) Total deferred (8.4) (3.4) (3.1) Total $ (5.7) $ 7.6 $ 27.1 ____________________ 1. As adjusted for the adoption of ASU 2020-06 using the full retrospective method. 2. The year ended December 31, 2018 i nclude the one-time impacts of the of the Tax Act, primarily related to transition tax.</t>
        </is>
      </c>
    </row>
    <row r="6">
      <c r="A6" s="4" t="inlineStr">
        <is>
          <t>Schedule of Effective Income Tax Rate Reconciliation</t>
        </is>
      </c>
      <c r="B6" s="4" t="inlineStr">
        <is>
          <t>The effective income tax rate applicable to income from operations before income taxes was different from the statutory U.S. federal income tax rate due to the factors listed in the following table: Year Ended December 31, (in Millions) 2020 (1) 2019 2018 U.S. Federal statutory rate $ (4.6) $ 12.1 $ 32.2 Impacts of Tax Cuts and Jobs Act Enactment (2) — — 0.6 Foreign earnings subject to different tax rates 0.6 (3.6) (3.8) Foreign derived intangible income (3) — (1.1) (1.7) State and local income taxes, less federal income tax benefit (0.1) 0.3 (0.1) Tax on intercompany dividends and deemed dividends for tax purposes 0.1 4.4 4.1 Changes to unrecognized tax benefits 2.1 0.6 0.4 Other permanent items (0.2) (0.8) (2.2) Change in valuation allowance 0.3 0.3 2.2 Exchange gains and losses (3) (5.9) (1.8) (4.0) Withholding taxes net of credits 1.1 — — Other (4) 0.9 (2.8) (0.6) Total tax (benefit)/provision $ (5.7) $ 7.6 $ 27.1 ____________________ 1. As adjusted for the adoption of ASU 2020-06 using the full retrospective method. 2. Includes the one-time impacts of the of the Tax Act, primarily related to transition tax. 3. Includes the impact of transaction gains or losses on net monetary assets for which no corresponding tax expense or benefit is realized and the tax provision for statutory taxable gains or losses in foreign jurisdictions for which there is no corresponding amount in income before taxes. 4. The year ended December 31, 2019 includes a $3.2 million tax benefit due to revisions to our tax liabilities upon completion of prior year tax returns.</t>
        </is>
      </c>
    </row>
    <row r="7">
      <c r="A7" s="4" t="inlineStr">
        <is>
          <t>Schedule of Deferred Tax Assets and Liabilities</t>
        </is>
      </c>
      <c r="B7" s="4" t="inlineStr">
        <is>
          <t xml:space="preserve">Significant components of our deferred tax assets and liabilities were attributable to: December 31, (in Millions) 2020 (1) 2019 Environmental and restructuring $ 1.4 $ 1.3 Net operating loss carry-forwards 15.3 8.1 Other assets and reserves 5.1 5.1 Deferred tax assets $ 21.8 $ 14.5 Valuation allowance, net (3.6) (4.1) Deferred tax assets, net of valuation allowance $ 18.2 $ 10.4 Property, plant and equipment, net (10.2) (8.9) Other liabilities (0.2) — Deferred tax liabilities (10.4) (8.9) Net deferred tax assets $ 7.8 $ 1.5 </t>
        </is>
      </c>
    </row>
    <row r="8">
      <c r="A8" s="4" t="inlineStr">
        <is>
          <t>Summary of Income Tax Contingencies</t>
        </is>
      </c>
      <c r="B8" s="4" t="inlineStr">
        <is>
          <t>A reconciliation of the beginning and ending amount of unrecognized tax benefits is as follows: (in Millions) 2020 2019 2018 Balance at beginning of year $ 2.4 $ 2.6 $ 7.5 Increases related to positions taken in the current year 0.7 0.9 0.6 Increases for tax positions on acquisitions — — (0.7) Decreases related to positions taken in prior years — — (1.1) Decreases related to lapse of statutes of limitations (0.4) (1.1) (0.4) Increase in unrecognized tax benefits due to foreign currency translation — — (3.3) Balance at end of year (1) $ 2.7 $ 2.4 $ 2.6 ____________________ 1. At December 31, 2020, 2019, and 2018 we recognized an offsetting non-current asset of $2.7 million , $2.5 million, and $3.2 million respectively, relating to specific uncertain tax positions presented above. We have recorded a $0.4 million indemnification liability at December 31, 2020 to FMC for assets where the offsetting uncertain tax position is with FM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consists of the following: Interest Rate Percentage Maturity December 31, 2021 (1) December 31, 2019 (in Millions) LIBOR borrowings Base rate borrowings Revolving Credit Facility (2) 2.4% 4.5% 2023 $ 35.6 $ 154.6 4.125% Convertible Senior Notes due 2025 4.125% 2025 245.8 — Transaction costs - 2025 Notes (6.8) — Total long-term debt (3) $ 274.6 $ 154.6 ______________________________ 1. As adjusted for the adoption of ASU 2020-06 using the full retrospective method. 2. As of December 31, 2020 and December 31, 2019, there were $14.4 million and $11.0 million, respectively, in letters of credit outstanding under our Revolving Credit Facility and $275.0 million and $234.4 million available funds as of December 31, 2020 and December 31, 2019, respectively. Fund availability is subject to the Company meeting its debt covena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Compensation Cost for Share-based Payment Arrangements, Allocation of Share-based Compensation Costs by Plan</t>
        </is>
      </c>
      <c r="B4" s="4" t="inlineStr">
        <is>
          <t>We recognized the following stock compensation expense for awards under the Livent Plan: Year Ended December 31, (in Millions) 2020 2019 2018 Stock Option Expense, net of taxes of $0.2, $0.4 and less than $0.1 $ 1.1 $ 1.7 $ 0.2 Restricted Stock Expense, net of taxes of $0.5, $0.8 and $0.1 2.6 2.8 0.2 Total Stock Compensation Expense, net of taxes of $0.7, $1.2 and $0.1 (1) $ 3.7 $ 4.5 $ 0.4 ____________________ 1. Gross stock compensation charges of $4.1 million, $0.2 million and $0.1 million were recorded to "Selling, general and administrative expenses", "Restructuring and other charges", and "Separation-related costs", respectively, in our consolidated and combined statements of operations for the year ended December 31, 2020. Gross stock compensation charges of $4.3 million, $1.2 million and $0.2 million were recorded to "Selling, general and administrative expenses", "Restructuring and other charges", and "Separation-related costs", respectively, in our consolidated and combined statements of operations for the year ended December 31, 2019. For the year ended December 31, 2018, this expense is classified as "Selling, general and administrative expenses" in our consolidated and combined statements of operations. After the Separation, an additional $0.4 million of stock compensation expense, not included in the table above, was recorded net of taxes of $0.1 million in the fourth quarter of 2018 related to awards held by Livent employees that were issued under the FMC Corporation Incentive Compensation and Stock Plan .</t>
        </is>
      </c>
    </row>
    <row r="5">
      <c r="A5" s="4" t="inlineStr">
        <is>
          <t>Black Scholes Valuation Assumptions for Stock Option Grants</t>
        </is>
      </c>
      <c r="B5" s="4" t="inlineStr">
        <is>
          <t>The following table contains Black Scholes valuation assumptions for stock option granted for the years ended December 31, 2020, 2019 and 2018: 2020 2019 2018 Expected dividend yield —% —% —% Expected volatility 20.2% - 20.7% 20.1% - 21.0% 21.7% Expected life (in years) 6.5 6.5 6.75 Risk-free interest rate 1.20% - 1.73% 1.86% - 2.55% 3.11%</t>
        </is>
      </c>
    </row>
    <row r="6">
      <c r="A6" s="4" t="inlineStr">
        <is>
          <t>Summary of Stock Option Activity</t>
        </is>
      </c>
      <c r="B6" s="4" t="inlineStr">
        <is>
          <t xml:space="preserve">The following table shows stock option activity, for the year ended December 31, 2020: Number of Options Granted But Not Exercised Weighted-Average Remaining Contractual Life Weighted-Average Exercise Price Per Share Aggregate Intrinsic Value (in Millions) Outstanding December 31, 2019 1,638,161 6.4 years $ 12.38 $ 0.5 Granted 309,330 $ 9.69 Exercised (169,273) $ 7.23 $ 0.4 Forfeited (23,724) $ 14.84 Cancelled (29,000) $ 9.62 Outstanding December 31, 2020 1,725,494 6.2 years $ 12.45 $ 11.0 Exercisable at December 31, 2020 560,366 4.5 years $ 8.60 $ 5.7 </t>
        </is>
      </c>
    </row>
    <row r="7">
      <c r="A7" s="4" t="inlineStr">
        <is>
          <t>Summary of Restricted Award Activity</t>
        </is>
      </c>
      <c r="B7" s="4" t="inlineStr">
        <is>
          <t xml:space="preserve">The following table shows RSU activity for the year ended December 31, 2020: Restricted Stock Units Number of Weighted-Average Grant Date Fair Value Nonvested December 31, 2019 631,991 $ 12.62 Granted 249,205 $ 7.31 Vested (178,979) $ 10.27 Forfeited (15,211) $ 12.01 Nonvested December 31, 2020 687,006 $ 11.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Stock by Class</t>
        </is>
      </c>
      <c r="B4" s="4" t="inlineStr">
        <is>
          <t>The following table reflects the changes in Livent's common shares issued and outstanding for each period presented: Issued Treasury Outstanding Balance at December 31, 2017 — — — Issued to FMC - transfer of Lithium Business assets 123,000,000 — 123,000,000 Initial public offering 20,000,000 — 20,000,000 Over-allotment Option Exercise 3,000,000 — 3,000,000 Balance at December 31, 2018 146,000,000 — 146,000,000 Adjusted FMC RSU awards (1) 5,092 — 5,092 Livent RSU awards 80,604 — 80,604 Purchases of treasury stock - deferred compensation plan — (104,012) (104,012) Balance at December 31, 2019 146,085,696 (104,012) 145,981,684 Adjusted FMC RSU awards (1) 131,648 — 131,648 Livent RSU awards 124,513 — 124,513 Livent stock option awards 119,392 — 119,392 Net sales of treasury stock - deferred compensation plan — 4,744 4,744 Balance at December 31, 2020 146,461,249 (99,268) 146,361,981 ________________ 1. See Note 11 for more information on Adjusted FMC RSU awards held by FMC employees.</t>
        </is>
      </c>
    </row>
    <row r="5">
      <c r="A5" s="4" t="inlineStr">
        <is>
          <t>Schedule of Accumulated Other Comprehensive Income (Loss)</t>
        </is>
      </c>
      <c r="B5" s="4" t="inlineStr">
        <is>
          <t>Summarized below is the roll forward of accumulated other comprehensive loss, net of tax. (in Millions) Foreign currency adjustments Derivative Instruments (1) Total Accumulated other comprehensive loss, net of tax at December 31, 2017 $ (45.6) $ — $ (45.6) Other comprehensive loss before reclassifications (2.4) (1.2) (3.6) Accumulated other comprehensive loss, net of tax at December 31, 2018 $ (48.0) $ (1.2) $ (49.2) Other comprehensive income before reclassifications (0.3) — (0.3) Amounts reclassified from accumulated other comprehensive loss — 1.2 1.2 Accumulated other comprehensive loss, net of tax at December 31, 2019 $ (48.3) $ — $ (48.3) Other comprehensive income before reclassifications 3.9 — 3.9 Accumulated other comprehensive loss, net of tax at December 31, 2020 $ (44.4) $ — $ (44.4) ______________ 1. See Note 14 for more information.</t>
        </is>
      </c>
    </row>
    <row r="6">
      <c r="A6" s="4" t="inlineStr">
        <is>
          <t>Reclassifications of Accumulated Other Comprehensive Income</t>
        </is>
      </c>
      <c r="B6" s="4" t="inlineStr">
        <is>
          <t>The table below provides details about the reclassifications from accumulated other comprehensive loss and the affected line items in the consolidated and combined statements of income for each of the periods presented. Details about Accumulated Other Comprehensive Loss Components Amounts Reclassified from Accumulated Other Comprehensive Loss (1) Affected Line Item in the Consolidated and Combined Statements of Income (in Millions) Year ended December 31, 2019 Derivative instruments Foreign currency contracts $ 1.3 Costs of sales Total before tax 1.3 (0.1) Provision for income taxes Amount included in net income $ 1.2 Total reclassifications for the period $ 1.2 Amount included in net income ___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AND COMBINED STATEMENTS OF COMPREHENSIVE INCOME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loss)/income</t>
        </is>
      </c>
      <c r="C4" s="5" t="n">
        <v>-16.3</v>
      </c>
      <c r="D4" s="5" t="n">
        <v>50.2</v>
      </c>
      <c r="E4" s="5" t="n">
        <v>126.6</v>
      </c>
    </row>
    <row r="5">
      <c r="A5" s="3" t="inlineStr">
        <is>
          <t>Foreign currency adjustments:</t>
        </is>
      </c>
    </row>
    <row r="6">
      <c r="A6" s="4" t="inlineStr">
        <is>
          <t>Foreign currency translation gain/(loss) arising during the period</t>
        </is>
      </c>
      <c r="C6" s="6" t="n">
        <v>3.9</v>
      </c>
      <c r="D6" s="6" t="n">
        <v>-0.3</v>
      </c>
      <c r="E6" s="6" t="n">
        <v>-2.4</v>
      </c>
    </row>
    <row r="7">
      <c r="A7" s="4" t="inlineStr">
        <is>
          <t>Total foreign currency translation adjustments</t>
        </is>
      </c>
      <c r="B7" s="4" t="inlineStr">
        <is>
          <t>[1]</t>
        </is>
      </c>
      <c r="C7" s="6" t="n">
        <v>3.9</v>
      </c>
      <c r="D7" s="6" t="n">
        <v>-0.3</v>
      </c>
      <c r="E7" s="6" t="n">
        <v>-2.4</v>
      </c>
    </row>
    <row r="8">
      <c r="A8" s="3" t="inlineStr">
        <is>
          <t>Derivative instruments:</t>
        </is>
      </c>
    </row>
    <row r="9">
      <c r="A9" s="4" t="inlineStr">
        <is>
          <t>Unrealized hedging losses, net of tax of zero, zero and $0.1</t>
        </is>
      </c>
      <c r="C9" s="7" t="n">
        <v>0</v>
      </c>
      <c r="D9" s="7" t="n">
        <v>0</v>
      </c>
    </row>
    <row r="10">
      <c r="A10" s="4" t="inlineStr">
        <is>
          <t>Unrealized hedging losses, net of tax of zero, zero and $0.1</t>
        </is>
      </c>
      <c r="E10" s="6" t="n">
        <v>-1.2</v>
      </c>
    </row>
    <row r="11">
      <c r="A11" s="4" t="inlineStr">
        <is>
          <t>Reclassification of deferred hedging losses included in net income, net of tax zero, $(0.1) and zero</t>
        </is>
      </c>
      <c r="C11" s="7" t="n">
        <v>0</v>
      </c>
      <c r="D11" s="6" t="n">
        <v>1.2</v>
      </c>
    </row>
    <row r="12">
      <c r="A12" s="4" t="inlineStr">
        <is>
          <t>Reclassification of deferred hedging losses included in net income, net of tax zero, $(0.1) and zero</t>
        </is>
      </c>
      <c r="E12" s="7" t="n">
        <v>0</v>
      </c>
    </row>
    <row r="13">
      <c r="A13" s="4" t="inlineStr">
        <is>
          <t>Total derivative instruments, net of tax of zero, $(0.1) and $0.1</t>
        </is>
      </c>
      <c r="C13" s="7" t="n">
        <v>0</v>
      </c>
      <c r="D13" s="6" t="n">
        <v>1.2</v>
      </c>
    </row>
    <row r="14">
      <c r="A14" s="4" t="inlineStr">
        <is>
          <t>Total derivative instruments, net of tax of zero, $(0.1) and $0.1</t>
        </is>
      </c>
      <c r="E14" s="6" t="n">
        <v>-1.2</v>
      </c>
    </row>
    <row r="15">
      <c r="A15" s="4" t="inlineStr">
        <is>
          <t>Other comprehensive income/(loss), net of tax</t>
        </is>
      </c>
      <c r="C15" s="6" t="n">
        <v>3.9</v>
      </c>
      <c r="D15" s="6" t="n">
        <v>0.9</v>
      </c>
      <c r="E15" s="6" t="n">
        <v>-3.6</v>
      </c>
    </row>
    <row r="16">
      <c r="A16" s="4" t="inlineStr">
        <is>
          <t>Comprehensive (loss)/income</t>
        </is>
      </c>
      <c r="C16" s="5" t="n">
        <v>-12.4</v>
      </c>
      <c r="D16" s="5" t="n">
        <v>51.1</v>
      </c>
      <c r="E16" s="9" t="n">
        <v>123</v>
      </c>
    </row>
    <row r="17"/>
    <row r="18">
      <c r="A18" s="4" t="inlineStr">
        <is>
          <t>[1]</t>
        </is>
      </c>
      <c r="B18" s="4" t="inlineStr">
        <is>
          <t>Income taxes are not provided on the equity in undistributed earnings of our foreign subsidiaries since it is our intention that such earnings will remain invested in those affiliates indefinitely.</t>
        </is>
      </c>
    </row>
  </sheetData>
  <mergeCells count="4">
    <mergeCell ref="A1:B2"/>
    <mergeCell ref="C1:E1"/>
    <mergeCell ref="A17:D17"/>
    <mergeCell ref="B18:D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Earnings Per Share (Tables)</t>
        </is>
      </c>
      <c r="B1" s="2" t="inlineStr">
        <is>
          <t>12 Months Ended</t>
        </is>
      </c>
    </row>
    <row r="2">
      <c r="B2" s="2" t="inlineStr">
        <is>
          <t>Dec. 31, 2020</t>
        </is>
      </c>
    </row>
    <row r="3">
      <c r="A3" s="3" t="inlineStr">
        <is>
          <t>Earnings Per Share [Abstract]</t>
        </is>
      </c>
    </row>
    <row r="4">
      <c r="A4" s="4" t="inlineStr">
        <is>
          <t>Calculation of Basic and Diluted Earnings Per Share</t>
        </is>
      </c>
      <c r="B4" s="4" t="inlineStr">
        <is>
          <t>(Loss)/earnings applicable to common stock and common stock shares used in the calculation of basic and diluted (loss)/earnings per share are as follows: (in Millions, Except Per Share Data) Year Ended December 31, 2020 (1) 2019 2018 Numerator: Net (loss)/income $ (16.3) $ 50.2 $ 126.6 Denominator: Weighted average common shares outstanding - basic 146.2 146.0 127.7 Dilutive share equivalents from share-based plans (2) — 0.4 — Weighted average common shares outstanding - diluted 146.2 146.4 127.7 Basic (loss)/earnings per common share: Net (loss)/income per weighted average share - basic $ (0.11) $ 0.34 $ 0.99 Diluted (loss)/earnings per common share: Net (loss)/income per weighted average share - diluted $ (0.11) $ 0.34 $ 0.99 _______________________________ 1. As adjusted for the adoption of ASU 2020-06 using the full retrospective method. 2. For the year ended December 31, 2020, weighted average dilutive share equivalents associated with the 2025 Notes of 15.1 million were excluded from the diluted shares outstanding calculation because the result would have been antidilutive. The issuance of the 2025 Notes is further discussed in Note 10. Dilutive share equivalents related to outstanding RSU awards for 2018 were less than 0.1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Management and Fair Value Measurements (Tables)</t>
        </is>
      </c>
      <c r="B1" s="2" t="inlineStr">
        <is>
          <t>12 Months Ended</t>
        </is>
      </c>
    </row>
    <row r="2">
      <c r="B2" s="2" t="inlineStr">
        <is>
          <t>Dec. 31, 2020</t>
        </is>
      </c>
    </row>
    <row r="3">
      <c r="A3" s="3" t="inlineStr">
        <is>
          <t>Fair Value Disclosures [Abstract]</t>
        </is>
      </c>
    </row>
    <row r="4">
      <c r="A4" s="4" t="inlineStr">
        <is>
          <t>Schedule of Cash Flow Hedges Included in Accumulated Other Comprehensive Income (Loss)</t>
        </is>
      </c>
      <c r="B4" s="4" t="inlineStr">
        <is>
          <t>The following tables summarize the gains or losses related to our cash flow hedges and derivatives not designated as cash flow hedging instruments. The Company had no open derivative cash flow hedge contracts as of December 31, 2020 and 2019. Derivatives in Cash Flow Hedging Relationships (in Millions) Total Foreign Exchange Contracts Accumulated other comprehensive loss, net of tax at December 31, 2018 $ (1.2) Reclassification of deferred hedging losses, net of tax (1) 1.2 Total derivative instrument impact on comprehensive income, net of tax 1.2 Accumulated other comprehensive loss, net of tax at December 31, 2019 $ — ____________________ 1. Amounts are included in “Cost of sales” on the consolidated and combined statements of income.</t>
        </is>
      </c>
    </row>
    <row r="5">
      <c r="A5" s="4" t="inlineStr">
        <is>
          <t>Schedule of Derivative Instruments, Gain (Loss) in Consolidated Statements of Income</t>
        </is>
      </c>
      <c r="B5" s="4" t="inlineStr">
        <is>
          <t>Derivatives Not Designated as Cash Flow Hedging Instruments Location of Gain or (Loss) Amount of Pre-tax Gain or (Loss) Recognized in Income on Derivatives (1) Year Ended December 31, (in Millions) 2020 2019 2018 Foreign Exchange contracts Cost of sales (2) $ (1.7) $ (1.2) $ (0.6) Total $ (1.7) $ (1.2) $ (0.6) ____________________ 1. Amounts in the columns represent the gain or loss on the derivative instrument offset by the gain or loss on the hedged item. 2. A loss of $0.1 million, gain of $0.1 million, and gain of $0.2 million related to intercompany loan hedges is included in Restructuring and other charges in the consolidated and combined statement of operations for the years ended December 31, 2020, 2019 and 2018, respectively.</t>
        </is>
      </c>
    </row>
    <row r="6">
      <c r="A6" s="4" t="inlineStr">
        <is>
          <t>Schedule of Assets and Liabilities Measured at Fair Value on Recurring Basis</t>
        </is>
      </c>
      <c r="B6" s="4" t="inlineStr">
        <is>
          <t>The following tables present our fair-value hierarchy for those assets and liabilities measured at fair-value on a recurring basis in our consolidated balance sheets as of December 31, 2020 and 2019. (in Millions) December 31, 2020 Quoted Prices in Active Markets for Identical Assets Significant Other Observable Inputs Significant Unobservable Inputs Assets Investments in deferred compensation plan (1) $ 2.6 $ 2.6 $ — $ — Total Assets $ 2.6 $ 2.6 $ — $ — Liabilities Deferred compensation plan obligation (2) $ 4.5 $ 4.5 $ — $ — Total Liabilities $ 4.5 $ 4.5 $ — $ — (in Millions) December 31, 2019 Quoted Prices in Active Markets for Identical Assets Significant Other Observable Inputs Significant Unobservable Inputs Assets Investments in deferred compensation plan (1) $ 1.6 $ 1.6 $ — $ — Total Assets $ 1.6 $ 1.6 $ — $ — Liabilities Deferred compensation plan obligation (2) $ 2.5 $ 2.5 $ — $ — Total Liabilities $ 2.5 $ 2.5 $ — $ — ____________________ 1. Balance is included in “Other assets” in the consolidated balance sheets. Livent NQSP investments in Livent common stock are recorded as "Treasury stock" in the consolidated balance sheets and carried at historical cost. A mark-to-market loss of $1.0 million and $0.1 million related to the Livent common stock was recorded in "Selling, general and administrative expense" in the consolidated and combined statements of operations for the years ended December 31, 2020 and December 31, 2019, respectively, with a corresponding offset to the deferred compensation plan obligation in the consolidated balance sheets. 2. Balance is included in “Other long-term liabilities” in the consolidated balance sheets. 3. See the Fair Value of Derivative Instruments table within this Note for classifications on our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ase, Cost</t>
        </is>
      </c>
      <c r="B4" s="4" t="inlineStr">
        <is>
          <t>Quantitative disclosures about our leases under ASC 842 for the years ended December 31, 2020 and 2019 are summarized in the table below. Year ended December 31, (in Millions) 2020 2019 Lease Cost Operating lease cost (1) $ 2.2 $ 2.2 Short-term lease cost 0.5 — Variable lease cost (1) 0.2 0.2 Sublease income — (0.3) Total lease cost (1) $ 2.9 $ 2.1 Other information Cash paid for amounts included in the measurement of lease liabilities: Cash paid for operating leases $ 2.1 $ 1.6 ____________________________</t>
        </is>
      </c>
    </row>
    <row r="5">
      <c r="A5" s="4" t="inlineStr">
        <is>
          <t>Lessee, Operating Lease, Liability, Maturity</t>
        </is>
      </c>
      <c r="B5" s="4" t="inlineStr">
        <is>
          <t xml:space="preserve">The table below presents a maturity analysis of our operating lease liabilities for each of the next five years and a total of the amounts for the remaining years. (in Millions) Undiscounted cash flows 2021 $ 2.0 2022 2.0 2023 1.8 2024 1.8 2025 1.8 Thereafter 11.2 Total future minimum lease payments 20.6 Less: Imputed interest (4.4) Total $ 1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 (Tables)</t>
        </is>
      </c>
      <c r="B1" s="2" t="inlineStr">
        <is>
          <t>12 Months Ended</t>
        </is>
      </c>
    </row>
    <row r="2">
      <c r="B2" s="2" t="inlineStr">
        <is>
          <t>Dec. 31, 2020</t>
        </is>
      </c>
    </row>
    <row r="3">
      <c r="A3" s="3" t="inlineStr">
        <is>
          <t>Balance Sheet Related Disclosures [Abstract]</t>
        </is>
      </c>
    </row>
    <row r="4">
      <c r="A4" s="4" t="inlineStr">
        <is>
          <t>Schedule of Other Assets</t>
        </is>
      </c>
      <c r="B4" s="4" t="inlineStr">
        <is>
          <t>The following tables present details of prepaid and other current assets, other assets, accrued and other liabilities and other long-term liabilities as presented on the consolidated balance sheets: (in Millions) December 31, 2020 2019 Prepaid and other current assets Argentina government receivable (1) $ 10.8 $ 7.8 Tax related items 15.7 14.1 Other receivables 8.6 9.9 Prepaid expenses 8.2 9.2 Bank Acceptance Drafts (2) 0.2 7.4 Other current assets (3) 12.8 3.4 Total $ 56.3 $ 51.8 (in Millions) December 31, 2020 2019 Other assets Argentina government receivable (1) $ 55.8 $ 55.0 Advance to contract manufacturers (4) 16.3 15.9 Capitalized software, net 1.8 1.1 Prepayment associated with long-term supply agreement (5) — 10.0 Tax related items (6) 2.7 3.6 Other long-term assets 11.8 5.9 Total $ 88.4 $ 91.5 ____________________ 1. We have various subsidiaries that conduct business within Argentina. At December 31, 2020 and 2019, $39.5 million and $38.0 million of outstanding receivables due from the Argentina government, which primarily represent export tax and export rebate receivables, were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December 31, 2020 includes a $5.4 million receivable for insurance reimbursement related to the IPO litigation settlement which was netted with the IPO litigation settlement accrual in "Restructuring and other" in the consolidated and combined statement of operations (See Note 7 and Note 15 for details). 4. We record deferred charges related to certain contract manufacturing agreements which we amortize over the term of the underlying contract. 5. See Note 15 for further discussion about Nemaska arrangement and long-term supply agreement settlement.</t>
        </is>
      </c>
    </row>
    <row r="5">
      <c r="A5" s="4" t="inlineStr">
        <is>
          <t>Schedule of Other Liabilities</t>
        </is>
      </c>
      <c r="B5" s="4" t="inlineStr">
        <is>
          <t>(in Millions) December 31, 2020 2019 Accrued and other current liabilities Restructuring reserves $ 3.2 $ 3.3 Severance 2.5 — Retirement liability - 401K 2.6 2.7 Accrued payroll 12.5 6.7 Environmental reserves, current 0.6 0.5 Other accrued and other current liabilities (1) 15.3 23.2 Total $ 36.7 $ 36.4 (in Millions) December 31, 2020 2019 Other long-term liabilities Asset retirement obligations $ 0.3 $ 0.2 Contingencies related to uncertain tax positions (2) 3.4 4.1 Deferred compensation plan obligation 4.5 2.5 Self insurance reserves 1.5 1.9 Accrued investment in unconsolidated affiliate 6.2 — Other long-term liabilities 1.3 1.3 Total $ 17.2 $ 10.0 ____________________ 1. December 31, 2020 includes a $7.4 million settlement accrual related to IPO litigation . See Note 15 for details about IPO litigation settlement. 2020 and 2019 amounts include accrued capital expenditures related to our expansion projects. 2. At December 31, 2020, we have recorded a liability for uncertain tax positions of $3.0 million and a $0.4 million indemnification liability to FMC for assets where the offsetting uncertain tax position is with FMC.</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20" customWidth="1" min="2" max="2"/>
    <col width="20" customWidth="1" min="3" max="3"/>
    <col width="30" customWidth="1" min="4" max="4"/>
    <col width="20" customWidth="1" min="5" max="5"/>
    <col width="27" customWidth="1" min="6" max="6"/>
  </cols>
  <sheetData>
    <row r="1">
      <c r="A1" s="1" t="inlineStr">
        <is>
          <t>Description of the Business (Details) $ / shares in Units, $ in Millions</t>
        </is>
      </c>
      <c r="B1" s="2" t="inlineStr">
        <is>
          <t>Mar. 01, 2019shares</t>
        </is>
      </c>
      <c r="C1" s="2" t="inlineStr">
        <is>
          <t>Nov. 13, 2018shares</t>
        </is>
      </c>
      <c r="D1" s="2" t="inlineStr">
        <is>
          <t>Oct. 15, 2018$ / sharesshares</t>
        </is>
      </c>
      <c r="E1" s="2" t="inlineStr">
        <is>
          <t>Oct. 01, 2018shares</t>
        </is>
      </c>
      <c r="F1" s="2" t="inlineStr">
        <is>
          <t>Nov. 13, 2018USD ($)shares</t>
        </is>
      </c>
    </row>
    <row r="2">
      <c r="A2" s="4" t="inlineStr">
        <is>
          <t>Initial public offering</t>
        </is>
      </c>
    </row>
    <row r="3">
      <c r="A3" s="3" t="inlineStr">
        <is>
          <t>Class of Stock [Line Items]</t>
        </is>
      </c>
    </row>
    <row r="4">
      <c r="A4" s="4" t="inlineStr">
        <is>
          <t>Shares of common stock issued (in shares)</t>
        </is>
      </c>
      <c r="B4" s="7" t="n">
        <v>123000000</v>
      </c>
      <c r="D4" s="7" t="n">
        <v>20000000</v>
      </c>
      <c r="E4" s="7" t="n">
        <v>123000000</v>
      </c>
      <c r="F4" s="7" t="n">
        <v>23000000</v>
      </c>
    </row>
    <row r="5">
      <c r="A5" s="4" t="inlineStr">
        <is>
          <t>Price of common stock issued (in dollars per share) | $ / shares</t>
        </is>
      </c>
      <c r="D5" s="9" t="n">
        <v>17</v>
      </c>
    </row>
    <row r="6">
      <c r="A6" s="4" t="inlineStr">
        <is>
          <t>Proceeds from stock issued | $</t>
        </is>
      </c>
      <c r="F6" s="9" t="n">
        <v>369</v>
      </c>
    </row>
    <row r="7">
      <c r="A7" s="4" t="inlineStr">
        <is>
          <t>Conversion of stock</t>
        </is>
      </c>
      <c r="B7" s="11" t="n">
        <v>0.935301</v>
      </c>
    </row>
    <row r="8">
      <c r="A8" s="4" t="inlineStr">
        <is>
          <t>Over-Allotment Option</t>
        </is>
      </c>
    </row>
    <row r="9">
      <c r="A9" s="3" t="inlineStr">
        <is>
          <t>Class of Stock [Line Items]</t>
        </is>
      </c>
    </row>
    <row r="10">
      <c r="A10" s="4" t="inlineStr">
        <is>
          <t>Shares of common stock issued (in shares)</t>
        </is>
      </c>
      <c r="C10" s="7" t="n">
        <v>3000000</v>
      </c>
    </row>
    <row r="11">
      <c r="A11" s="4" t="inlineStr">
        <is>
          <t>Livent | Initial public offering</t>
        </is>
      </c>
    </row>
    <row r="12">
      <c r="A12" s="3" t="inlineStr">
        <is>
          <t>Class of Stock [Line Items]</t>
        </is>
      </c>
    </row>
    <row r="13">
      <c r="A13" s="4" t="inlineStr">
        <is>
          <t>Number of shares held by parent (in shares)</t>
        </is>
      </c>
      <c r="B13" s="7" t="n">
        <v>123000000</v>
      </c>
    </row>
    <row r="14">
      <c r="A14" s="4" t="inlineStr">
        <is>
          <t>Livent | FMC</t>
        </is>
      </c>
    </row>
    <row r="15">
      <c r="A15" s="3" t="inlineStr">
        <is>
          <t>Class of Stock [Line Items]</t>
        </is>
      </c>
    </row>
    <row r="16">
      <c r="A16" s="4" t="inlineStr">
        <is>
          <t>Ownership percentage</t>
        </is>
      </c>
      <c r="B16" s="4" t="inlineStr">
        <is>
          <t>84.00%</t>
        </is>
      </c>
      <c r="D16" s="4" t="inlineStr">
        <is>
          <t>84.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20" customWidth="1" min="5" max="5"/>
    <col width="20" customWidth="1" min="6" max="6"/>
    <col width="49" customWidth="1" min="7" max="7"/>
    <col width="27" customWidth="1" min="8" max="8"/>
    <col width="27" customWidth="1" min="9" max="9"/>
    <col width="20" customWidth="1" min="10" max="10"/>
  </cols>
  <sheetData>
    <row r="1">
      <c r="A1" s="1" t="inlineStr">
        <is>
          <t>Principal Accounting Policies and Related Financial Information (Details) $ / shares in Units, $ in Millions</t>
        </is>
      </c>
      <c r="B1" s="2" t="inlineStr">
        <is>
          <t>Mar. 01, 2019shares</t>
        </is>
      </c>
      <c r="C1" s="2" t="inlineStr">
        <is>
          <t>Nov. 13, 2018shares</t>
        </is>
      </c>
      <c r="D1" s="2" t="inlineStr">
        <is>
          <t>Oct. 15, 2018$ / sharesshares</t>
        </is>
      </c>
      <c r="E1" s="2" t="inlineStr">
        <is>
          <t>Oct. 01, 2018shares</t>
        </is>
      </c>
      <c r="F1" s="2" t="inlineStr">
        <is>
          <t>Nov. 13, 2018shares</t>
        </is>
      </c>
      <c r="G1" s="2" t="inlineStr">
        <is>
          <t>Dec. 31, 2020USD ($)remediationSitesegmentshares</t>
        </is>
      </c>
      <c r="H1" s="2" t="inlineStr">
        <is>
          <t>Dec. 31, 2019USD ($)shares</t>
        </is>
      </c>
      <c r="I1" s="2" t="inlineStr">
        <is>
          <t>Dec. 31, 2018USD ($)shares</t>
        </is>
      </c>
      <c r="J1" s="2" t="inlineStr">
        <is>
          <t>Jan. 08, 2021shares</t>
        </is>
      </c>
    </row>
    <row r="2">
      <c r="A2" s="3" t="inlineStr">
        <is>
          <t>Significant Accounting Policies [Line Items]</t>
        </is>
      </c>
    </row>
    <row r="3">
      <c r="A3" s="4" t="inlineStr">
        <is>
          <t>Corporate allocations</t>
        </is>
      </c>
      <c r="G3" s="9" t="n">
        <v>0</v>
      </c>
      <c r="H3" s="9" t="n">
        <v>0</v>
      </c>
      <c r="I3" s="5" t="n">
        <v>15.7</v>
      </c>
    </row>
    <row r="4">
      <c r="A4" s="4" t="inlineStr">
        <is>
          <t>Shares of common stock outstanding (in shares) | shares</t>
        </is>
      </c>
      <c r="G4" s="7" t="n">
        <v>146361981</v>
      </c>
      <c r="H4" s="7" t="n">
        <v>145981684</v>
      </c>
      <c r="I4" s="7" t="n">
        <v>146000000</v>
      </c>
    </row>
    <row r="5">
      <c r="A5" s="4" t="inlineStr">
        <is>
          <t>Allowance for trade receivables</t>
        </is>
      </c>
      <c r="G5" s="5" t="n">
        <v>0.4</v>
      </c>
      <c r="H5" s="5" t="n">
        <v>0.3</v>
      </c>
    </row>
    <row r="6">
      <c r="A6" s="4" t="inlineStr">
        <is>
          <t>Provision for allowance for receivables</t>
        </is>
      </c>
      <c r="G6" s="6" t="n">
        <v>0.4</v>
      </c>
      <c r="H6" s="6" t="n">
        <v>0.3</v>
      </c>
    </row>
    <row r="7">
      <c r="A7" s="4" t="inlineStr">
        <is>
          <t>Capitalized interest costs</t>
        </is>
      </c>
      <c r="G7" s="7" t="n">
        <v>12</v>
      </c>
      <c r="H7" s="6" t="n">
        <v>5.7</v>
      </c>
      <c r="I7" s="5" t="n">
        <v>0.2</v>
      </c>
    </row>
    <row r="8">
      <c r="A8" s="4" t="inlineStr">
        <is>
          <t>Asset retirement obligation</t>
        </is>
      </c>
      <c r="G8" s="5" t="n">
        <v>0.3</v>
      </c>
      <c r="H8" s="6" t="n">
        <v>0.2</v>
      </c>
    </row>
    <row r="9">
      <c r="A9" s="4" t="inlineStr">
        <is>
          <t>Number of reportable segments | segment</t>
        </is>
      </c>
      <c r="G9" s="7" t="n">
        <v>1</v>
      </c>
    </row>
    <row r="10">
      <c r="A10" s="4" t="inlineStr">
        <is>
          <t>Number of environmental remediation sites | remediationSite</t>
        </is>
      </c>
      <c r="G10" s="7" t="n">
        <v>1</v>
      </c>
    </row>
    <row r="11">
      <c r="A11" s="4" t="inlineStr">
        <is>
          <t>Remediation charges</t>
        </is>
      </c>
      <c r="G11" s="5" t="n">
        <v>0.1</v>
      </c>
      <c r="H11" s="6" t="n">
        <v>0.9</v>
      </c>
      <c r="I11" s="6" t="n">
        <v>0.2</v>
      </c>
    </row>
    <row r="12">
      <c r="A12" s="4" t="inlineStr">
        <is>
          <t>Environmental remediation liability</t>
        </is>
      </c>
      <c r="G12" s="6" t="n">
        <v>6.7</v>
      </c>
      <c r="H12" s="6" t="n">
        <v>6.9</v>
      </c>
      <c r="I12" s="6" t="n">
        <v>6.4</v>
      </c>
    </row>
    <row r="13">
      <c r="A13" s="4" t="inlineStr">
        <is>
          <t>Foreign currency transaction (losses) gains</t>
        </is>
      </c>
      <c r="G13" s="5" t="n">
        <v>-14.2</v>
      </c>
      <c r="H13" s="5" t="n">
        <v>-14.8</v>
      </c>
      <c r="I13" s="6" t="n">
        <v>2.4</v>
      </c>
    </row>
    <row r="14">
      <c r="A14" s="4" t="inlineStr">
        <is>
          <t>Convertible Debt</t>
        </is>
      </c>
    </row>
    <row r="15">
      <c r="A15" s="3" t="inlineStr">
        <is>
          <t>Significant Accounting Policies [Line Items]</t>
        </is>
      </c>
    </row>
    <row r="16">
      <c r="A16" s="4" t="inlineStr">
        <is>
          <t>Debt interest rate</t>
        </is>
      </c>
      <c r="G16" s="4" t="inlineStr">
        <is>
          <t>4.125%</t>
        </is>
      </c>
    </row>
    <row r="17">
      <c r="A17" s="4" t="inlineStr">
        <is>
          <t>Convertible Senior Notes Due 2025 | Convertible Debt</t>
        </is>
      </c>
    </row>
    <row r="18">
      <c r="A18" s="3" t="inlineStr">
        <is>
          <t>Significant Accounting Policies [Line Items]</t>
        </is>
      </c>
    </row>
    <row r="19">
      <c r="A19" s="4" t="inlineStr">
        <is>
          <t>Capitalized interest costs</t>
        </is>
      </c>
      <c r="G19" s="5" t="n">
        <v>0.4</v>
      </c>
    </row>
    <row r="20">
      <c r="A20" s="4" t="inlineStr">
        <is>
          <t>Debt interest rate</t>
        </is>
      </c>
      <c r="G20" s="4" t="inlineStr">
        <is>
          <t>4.125%</t>
        </is>
      </c>
    </row>
    <row r="21">
      <c r="A21" s="4" t="inlineStr">
        <is>
          <t>Minimum</t>
        </is>
      </c>
    </row>
    <row r="22">
      <c r="A22" s="3" t="inlineStr">
        <is>
          <t>Significant Accounting Policies [Line Items]</t>
        </is>
      </c>
    </row>
    <row r="23">
      <c r="A23" s="4" t="inlineStr">
        <is>
          <t>Payment term</t>
        </is>
      </c>
      <c r="G23" s="4" t="inlineStr">
        <is>
          <t>30 days</t>
        </is>
      </c>
    </row>
    <row r="24">
      <c r="A24" s="4" t="inlineStr">
        <is>
          <t>Maximum</t>
        </is>
      </c>
    </row>
    <row r="25">
      <c r="A25" s="3" t="inlineStr">
        <is>
          <t>Significant Accounting Policies [Line Items]</t>
        </is>
      </c>
    </row>
    <row r="26">
      <c r="A26" s="4" t="inlineStr">
        <is>
          <t>Payment term</t>
        </is>
      </c>
      <c r="G26" s="4" t="inlineStr">
        <is>
          <t>180 days</t>
        </is>
      </c>
    </row>
    <row r="27">
      <c r="A27" s="4" t="inlineStr">
        <is>
          <t>Land Improvements</t>
        </is>
      </c>
    </row>
    <row r="28">
      <c r="A28" s="3" t="inlineStr">
        <is>
          <t>Significant Accounting Policies [Line Items]</t>
        </is>
      </c>
    </row>
    <row r="29">
      <c r="A29" s="4" t="inlineStr">
        <is>
          <t>Useful life</t>
        </is>
      </c>
      <c r="G29" s="4" t="inlineStr">
        <is>
          <t>20 years</t>
        </is>
      </c>
    </row>
    <row r="30">
      <c r="A30" s="4" t="inlineStr">
        <is>
          <t>Buildings | Minimum</t>
        </is>
      </c>
    </row>
    <row r="31">
      <c r="A31" s="3" t="inlineStr">
        <is>
          <t>Significant Accounting Policies [Line Items]</t>
        </is>
      </c>
    </row>
    <row r="32">
      <c r="A32" s="4" t="inlineStr">
        <is>
          <t>Useful life</t>
        </is>
      </c>
      <c r="G32" s="4" t="inlineStr">
        <is>
          <t>20 years</t>
        </is>
      </c>
    </row>
    <row r="33">
      <c r="A33" s="4" t="inlineStr">
        <is>
          <t>Buildings | Maximum</t>
        </is>
      </c>
    </row>
    <row r="34">
      <c r="A34" s="3" t="inlineStr">
        <is>
          <t>Significant Accounting Policies [Line Items]</t>
        </is>
      </c>
    </row>
    <row r="35">
      <c r="A35" s="4" t="inlineStr">
        <is>
          <t>Useful life</t>
        </is>
      </c>
      <c r="G35" s="4" t="inlineStr">
        <is>
          <t>40 years</t>
        </is>
      </c>
    </row>
    <row r="36">
      <c r="A36" s="4" t="inlineStr">
        <is>
          <t>Machinery and equipment | Minimum</t>
        </is>
      </c>
    </row>
    <row r="37">
      <c r="A37" s="3" t="inlineStr">
        <is>
          <t>Significant Accounting Policies [Line Items]</t>
        </is>
      </c>
    </row>
    <row r="38">
      <c r="A38" s="4" t="inlineStr">
        <is>
          <t>Useful life</t>
        </is>
      </c>
      <c r="G38" s="4" t="inlineStr">
        <is>
          <t>3 years</t>
        </is>
      </c>
    </row>
    <row r="39">
      <c r="A39" s="4" t="inlineStr">
        <is>
          <t>Machinery and equipment | Maximum</t>
        </is>
      </c>
    </row>
    <row r="40">
      <c r="A40" s="3" t="inlineStr">
        <is>
          <t>Significant Accounting Policies [Line Items]</t>
        </is>
      </c>
    </row>
    <row r="41">
      <c r="A41" s="4" t="inlineStr">
        <is>
          <t>Useful life</t>
        </is>
      </c>
      <c r="G41" s="4" t="inlineStr">
        <is>
          <t>18 years</t>
        </is>
      </c>
    </row>
    <row r="42">
      <c r="A42" s="4" t="inlineStr">
        <is>
          <t>Software | Minimum</t>
        </is>
      </c>
    </row>
    <row r="43">
      <c r="A43" s="3" t="inlineStr">
        <is>
          <t>Significant Accounting Policies [Line Items]</t>
        </is>
      </c>
    </row>
    <row r="44">
      <c r="A44" s="4" t="inlineStr">
        <is>
          <t>Useful life</t>
        </is>
      </c>
      <c r="G44" s="4" t="inlineStr">
        <is>
          <t>3 years</t>
        </is>
      </c>
    </row>
    <row r="45">
      <c r="A45" s="4" t="inlineStr">
        <is>
          <t>Software | Maximum</t>
        </is>
      </c>
    </row>
    <row r="46">
      <c r="A46" s="3" t="inlineStr">
        <is>
          <t>Significant Accounting Policies [Line Items]</t>
        </is>
      </c>
    </row>
    <row r="47">
      <c r="A47" s="4" t="inlineStr">
        <is>
          <t>Useful life</t>
        </is>
      </c>
      <c r="G47" s="4" t="inlineStr">
        <is>
          <t>10 years</t>
        </is>
      </c>
    </row>
    <row r="48">
      <c r="A48" s="4" t="inlineStr">
        <is>
          <t>Initial public offering</t>
        </is>
      </c>
    </row>
    <row r="49">
      <c r="A49" s="3" t="inlineStr">
        <is>
          <t>Significant Accounting Policies [Line Items]</t>
        </is>
      </c>
    </row>
    <row r="50">
      <c r="A50" s="4" t="inlineStr">
        <is>
          <t>Shares of common stock issued (in shares) | shares</t>
        </is>
      </c>
      <c r="B50" s="7" t="n">
        <v>123000000</v>
      </c>
      <c r="D50" s="7" t="n">
        <v>20000000</v>
      </c>
      <c r="E50" s="7" t="n">
        <v>123000000</v>
      </c>
      <c r="F50" s="7" t="n">
        <v>23000000</v>
      </c>
    </row>
    <row r="51">
      <c r="A51" s="4" t="inlineStr">
        <is>
          <t>Price of common stock issued (in dollars per share) | $ / shares</t>
        </is>
      </c>
      <c r="D51" s="9" t="n">
        <v>17</v>
      </c>
    </row>
    <row r="52">
      <c r="A52" s="4" t="inlineStr">
        <is>
          <t>Over-allotment Option Exercise</t>
        </is>
      </c>
    </row>
    <row r="53">
      <c r="A53" s="3" t="inlineStr">
        <is>
          <t>Significant Accounting Policies [Line Items]</t>
        </is>
      </c>
    </row>
    <row r="54">
      <c r="A54" s="4" t="inlineStr">
        <is>
          <t>Shares of common stock issued (in shares) | shares</t>
        </is>
      </c>
      <c r="C54" s="7" t="n">
        <v>3000000</v>
      </c>
    </row>
    <row r="55">
      <c r="A55" s="4" t="inlineStr">
        <is>
          <t>Majority Shareholder</t>
        </is>
      </c>
    </row>
    <row r="56">
      <c r="A56" s="3" t="inlineStr">
        <is>
          <t>Significant Accounting Policies [Line Items]</t>
        </is>
      </c>
    </row>
    <row r="57">
      <c r="A57" s="4" t="inlineStr">
        <is>
          <t>Corporate allocations</t>
        </is>
      </c>
      <c r="I57" s="6" t="n">
        <v>15.7</v>
      </c>
    </row>
    <row r="58">
      <c r="A58" s="4" t="inlineStr">
        <is>
          <t>Majority Shareholder | Livent shared service costs</t>
        </is>
      </c>
    </row>
    <row r="59">
      <c r="A59" s="3" t="inlineStr">
        <is>
          <t>Significant Accounting Policies [Line Items]</t>
        </is>
      </c>
    </row>
    <row r="60">
      <c r="A60" s="4" t="inlineStr">
        <is>
          <t>Corporate allocations</t>
        </is>
      </c>
      <c r="I60" s="6" t="n">
        <v>4.6</v>
      </c>
    </row>
    <row r="61">
      <c r="A61" s="4" t="inlineStr">
        <is>
          <t>Majority Shareholder | FMC Corporate shared service costs allocated to Livent</t>
        </is>
      </c>
    </row>
    <row r="62">
      <c r="A62" s="3" t="inlineStr">
        <is>
          <t>Significant Accounting Policies [Line Items]</t>
        </is>
      </c>
    </row>
    <row r="63">
      <c r="A63" s="4" t="inlineStr">
        <is>
          <t>Corporate allocations</t>
        </is>
      </c>
      <c r="I63" s="6" t="n">
        <v>1.9</v>
      </c>
    </row>
    <row r="64">
      <c r="A64" s="4" t="inlineStr">
        <is>
          <t>Majority Shareholder | Stock compensation expense</t>
        </is>
      </c>
    </row>
    <row r="65">
      <c r="A65" s="3" t="inlineStr">
        <is>
          <t>Significant Accounting Policies [Line Items]</t>
        </is>
      </c>
    </row>
    <row r="66">
      <c r="A66" s="4" t="inlineStr">
        <is>
          <t>Corporate allocations</t>
        </is>
      </c>
      <c r="I66" s="6" t="n">
        <v>2.7</v>
      </c>
    </row>
    <row r="67">
      <c r="A67" s="4" t="inlineStr">
        <is>
          <t>Majority Shareholder | FMC Corporate expense allocation</t>
        </is>
      </c>
    </row>
    <row r="68">
      <c r="A68" s="3" t="inlineStr">
        <is>
          <t>Significant Accounting Policies [Line Items]</t>
        </is>
      </c>
    </row>
    <row r="69">
      <c r="A69" s="4" t="inlineStr">
        <is>
          <t>Corporate allocations</t>
        </is>
      </c>
      <c r="I69" s="6" t="n">
        <v>6.5</v>
      </c>
    </row>
    <row r="70">
      <c r="A70" s="4" t="inlineStr">
        <is>
          <t>Majority Shareholder | Share-based compensation expense included in shared service costs</t>
        </is>
      </c>
    </row>
    <row r="71">
      <c r="A71" s="3" t="inlineStr">
        <is>
          <t>Significant Accounting Policies [Line Items]</t>
        </is>
      </c>
    </row>
    <row r="72">
      <c r="A72" s="4" t="inlineStr">
        <is>
          <t>Corporate allocations</t>
        </is>
      </c>
      <c r="I72" s="6" t="n">
        <v>0.6</v>
      </c>
    </row>
    <row r="73">
      <c r="A73" s="4" t="inlineStr">
        <is>
          <t>Cost of Sales | Majority Shareholder | Livent shared service costs</t>
        </is>
      </c>
    </row>
    <row r="74">
      <c r="A74" s="3" t="inlineStr">
        <is>
          <t>Significant Accounting Policies [Line Items]</t>
        </is>
      </c>
    </row>
    <row r="75">
      <c r="A75" s="4" t="inlineStr">
        <is>
          <t>Corporate allocations</t>
        </is>
      </c>
      <c r="I75" s="5" t="n">
        <v>6.4</v>
      </c>
    </row>
    <row r="76">
      <c r="A76" s="4" t="inlineStr">
        <is>
          <t>Livent Plan</t>
        </is>
      </c>
    </row>
    <row r="77">
      <c r="A77" s="3" t="inlineStr">
        <is>
          <t>Significant Accounting Policies [Line Items]</t>
        </is>
      </c>
    </row>
    <row r="78">
      <c r="A78" s="4" t="inlineStr">
        <is>
          <t>Common stock, shares authorized (in shares) | shares</t>
        </is>
      </c>
      <c r="G78" s="7" t="n">
        <v>6290000</v>
      </c>
    </row>
    <row r="79">
      <c r="A79" s="4" t="inlineStr">
        <is>
          <t>Livent Plan | Subsequent Event</t>
        </is>
      </c>
    </row>
    <row r="80">
      <c r="A80" s="3" t="inlineStr">
        <is>
          <t>Significant Accounting Policies [Line Items]</t>
        </is>
      </c>
    </row>
    <row r="81">
      <c r="A81" s="4" t="inlineStr">
        <is>
          <t>Common stock, shares authorized (in shares) | shares</t>
        </is>
      </c>
      <c r="J81" s="7" t="n">
        <v>4393837</v>
      </c>
    </row>
    <row r="82">
      <c r="A82" s="4" t="inlineStr">
        <is>
          <t>Pro Forma</t>
        </is>
      </c>
    </row>
    <row r="83">
      <c r="A83" s="3" t="inlineStr">
        <is>
          <t>Significant Accounting Policies [Line Items]</t>
        </is>
      </c>
    </row>
    <row r="84">
      <c r="A84" s="4" t="inlineStr">
        <is>
          <t>Shares of common stock outstanding (in shares) | shares</t>
        </is>
      </c>
      <c r="D84" s="7" t="n">
        <v>123000000</v>
      </c>
      <c r="G84" s="7" t="n">
        <v>123000000</v>
      </c>
    </row>
    <row r="85">
      <c r="A85" s="4" t="inlineStr">
        <is>
          <t>Patents</t>
        </is>
      </c>
    </row>
    <row r="86">
      <c r="A86" s="3" t="inlineStr">
        <is>
          <t>Significant Accounting Policies [Line Items]</t>
        </is>
      </c>
    </row>
    <row r="87">
      <c r="A87" s="4" t="inlineStr">
        <is>
          <t>Finite-lived intangible assets amortization period</t>
        </is>
      </c>
      <c r="G87"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ently Issued and Adopted Accounting Pronouncements and Regulatory Items - Narrative (Details) - USD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New Accounting Pronouncements or Change in Accounting Principle [Line Items]</t>
        </is>
      </c>
    </row>
    <row r="4">
      <c r="A4" s="4" t="inlineStr">
        <is>
          <t>Reduction to interest expense</t>
        </is>
      </c>
      <c r="B4" s="5" t="n">
        <v>-0.3</v>
      </c>
      <c r="C4" s="9" t="n">
        <v>0</v>
      </c>
      <c r="D4" s="5" t="n">
        <v>-0.3</v>
      </c>
    </row>
    <row r="5">
      <c r="A5" s="4" t="inlineStr">
        <is>
          <t>Assets</t>
        </is>
      </c>
      <c r="B5" s="6" t="n">
        <v>936.8</v>
      </c>
      <c r="C5" s="6" t="n">
        <v>859.6</v>
      </c>
    </row>
    <row r="6">
      <c r="A6" s="4" t="inlineStr">
        <is>
          <t>Liabilities</t>
        </is>
      </c>
      <c r="B6" s="5" t="n">
        <v>400.6</v>
      </c>
      <c r="C6" s="5" t="n">
        <v>315.6</v>
      </c>
    </row>
    <row r="7">
      <c r="A7" s="4" t="inlineStr">
        <is>
          <t>Convertible Debt</t>
        </is>
      </c>
    </row>
    <row r="8">
      <c r="A8" s="3" t="inlineStr">
        <is>
          <t>New Accounting Pronouncements or Change in Accounting Principle [Line Items]</t>
        </is>
      </c>
    </row>
    <row r="9">
      <c r="A9" s="4" t="inlineStr">
        <is>
          <t>Debt interest rate</t>
        </is>
      </c>
      <c r="B9" s="4" t="inlineStr">
        <is>
          <t>4.125%</t>
        </is>
      </c>
    </row>
    <row r="10">
      <c r="A10" s="4" t="inlineStr">
        <is>
          <t>Convertible Senior Notes Due 2025 | Convertible Debt</t>
        </is>
      </c>
    </row>
    <row r="11">
      <c r="A11" s="3" t="inlineStr">
        <is>
          <t>New Accounting Pronouncements or Change in Accounting Principle [Line Items]</t>
        </is>
      </c>
    </row>
    <row r="12">
      <c r="A12" s="4" t="inlineStr">
        <is>
          <t>Debt interest rate</t>
        </is>
      </c>
      <c r="B12" s="4" t="inlineStr">
        <is>
          <t>4.125%</t>
        </is>
      </c>
    </row>
    <row r="13">
      <c r="A13" s="4" t="inlineStr">
        <is>
          <t>Accounting Standards Update 2016-02</t>
        </is>
      </c>
    </row>
    <row r="14">
      <c r="A14" s="3" t="inlineStr">
        <is>
          <t>New Accounting Pronouncements or Change in Accounting Principle [Line Items]</t>
        </is>
      </c>
    </row>
    <row r="15">
      <c r="A15" s="4" t="inlineStr">
        <is>
          <t>Assets</t>
        </is>
      </c>
      <c r="E15" s="9" t="n">
        <v>16</v>
      </c>
    </row>
    <row r="16">
      <c r="A16" s="4" t="inlineStr">
        <is>
          <t>Liabilities</t>
        </is>
      </c>
      <c r="E16" s="9" t="n">
        <v>16</v>
      </c>
    </row>
    <row r="17">
      <c r="A17" s="4" t="inlineStr">
        <is>
          <t>Accounting Standards Update 2020-06</t>
        </is>
      </c>
    </row>
    <row r="18">
      <c r="A18" s="3" t="inlineStr">
        <is>
          <t>New Accounting Pronouncements or Change in Accounting Principle [Line Items]</t>
        </is>
      </c>
    </row>
    <row r="19">
      <c r="A19" s="4" t="inlineStr">
        <is>
          <t>Reduction to interest expense</t>
        </is>
      </c>
      <c r="B19" s="5" t="n">
        <v>3.4</v>
      </c>
    </row>
    <row r="20">
      <c r="A20" s="4" t="inlineStr">
        <is>
          <t>Assets</t>
        </is>
      </c>
      <c r="B20" s="7" t="n">
        <v>0</v>
      </c>
    </row>
    <row r="21">
      <c r="A21" s="4" t="inlineStr">
        <is>
          <t>Liabilities</t>
        </is>
      </c>
      <c r="B21" s="5" t="n">
        <v>29.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Recently Issued and Adopted Accounting Pronouncements and Regulatory Items - Adjusted Financial Statements to Apply Adopted Guidance (Details) - USD ($) $ / shares in Units,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Statement of operations</t>
        </is>
      </c>
    </row>
    <row r="4">
      <c r="A4" s="4" t="inlineStr">
        <is>
          <t>Revenue</t>
        </is>
      </c>
      <c r="C4" s="5" t="n">
        <v>288.2</v>
      </c>
      <c r="D4" s="5" t="n">
        <v>388.4</v>
      </c>
      <c r="E4" s="5" t="n">
        <v>442.5</v>
      </c>
    </row>
    <row r="5">
      <c r="A5" s="3" t="inlineStr">
        <is>
          <t>Costs and expenses:</t>
        </is>
      </c>
    </row>
    <row r="6">
      <c r="A6" s="4" t="inlineStr">
        <is>
          <t>Costs of sales</t>
        </is>
      </c>
      <c r="C6" s="6" t="n">
        <v>251.4</v>
      </c>
      <c r="D6" s="6" t="n">
        <v>273.5</v>
      </c>
      <c r="E6" s="6" t="n">
        <v>236.2</v>
      </c>
    </row>
    <row r="7">
      <c r="A7" s="4" t="inlineStr">
        <is>
          <t>Gross margin</t>
        </is>
      </c>
      <c r="C7" s="6" t="n">
        <v>36.8</v>
      </c>
      <c r="D7" s="6" t="n">
        <v>114.9</v>
      </c>
      <c r="E7" s="6" t="n">
        <v>206.3</v>
      </c>
    </row>
    <row r="8">
      <c r="A8" s="4" t="inlineStr">
        <is>
          <t>Selling, general and administrative expenses</t>
        </is>
      </c>
      <c r="C8" s="6" t="n">
        <v>44.6</v>
      </c>
      <c r="D8" s="6" t="n">
        <v>40.5</v>
      </c>
      <c r="E8" s="6" t="n">
        <v>21.1</v>
      </c>
    </row>
    <row r="9">
      <c r="A9" s="4" t="inlineStr">
        <is>
          <t>Corporate allocations</t>
        </is>
      </c>
      <c r="C9" s="7" t="n">
        <v>0</v>
      </c>
      <c r="D9" s="7" t="n">
        <v>0</v>
      </c>
      <c r="E9" s="6" t="n">
        <v>15.7</v>
      </c>
    </row>
    <row r="10">
      <c r="A10" s="4" t="inlineStr">
        <is>
          <t>Research and development expenses</t>
        </is>
      </c>
      <c r="C10" s="6" t="n">
        <v>3.7</v>
      </c>
      <c r="D10" s="6" t="n">
        <v>3.3</v>
      </c>
      <c r="E10" s="6" t="n">
        <v>3.8</v>
      </c>
    </row>
    <row r="11">
      <c r="A11" s="4" t="inlineStr">
        <is>
          <t>Restructuring and other charges</t>
        </is>
      </c>
      <c r="C11" s="6" t="n">
        <v>10.7</v>
      </c>
      <c r="D11" s="6" t="n">
        <v>6.2</v>
      </c>
      <c r="E11" s="6" t="n">
        <v>2.6</v>
      </c>
    </row>
    <row r="12">
      <c r="A12" s="4" t="inlineStr">
        <is>
          <t>Separation-related costs</t>
        </is>
      </c>
      <c r="C12" s="6" t="n">
        <v>-1.1</v>
      </c>
      <c r="D12" s="6" t="n">
        <v>6.3</v>
      </c>
      <c r="E12" s="6" t="n">
        <v>9.300000000000001</v>
      </c>
    </row>
    <row r="13">
      <c r="A13" s="4" t="inlineStr">
        <is>
          <t>Total costs and expenses</t>
        </is>
      </c>
      <c r="C13" s="6" t="n">
        <v>309.3</v>
      </c>
      <c r="D13" s="6" t="n">
        <v>329.8</v>
      </c>
      <c r="E13" s="6" t="n">
        <v>288.7</v>
      </c>
    </row>
    <row r="14">
      <c r="A14" s="4" t="inlineStr">
        <is>
          <t>(Loss)/income from operations before loss on debt extinguishment, equity in net loss of unconsolidated affiliate, non-operating pension benefit charges, interest expense, net and income taxes</t>
        </is>
      </c>
      <c r="C14" s="6" t="n">
        <v>-21.1</v>
      </c>
      <c r="D14" s="6" t="n">
        <v>58.6</v>
      </c>
      <c r="E14" s="6" t="n">
        <v>153.8</v>
      </c>
    </row>
    <row r="15">
      <c r="A15" s="4" t="inlineStr">
        <is>
          <t>Loss on debt extinguishment</t>
        </is>
      </c>
      <c r="C15" s="6" t="n">
        <v>0.1</v>
      </c>
      <c r="D15" s="7" t="n">
        <v>0</v>
      </c>
      <c r="E15" s="7" t="n">
        <v>0</v>
      </c>
    </row>
    <row r="16">
      <c r="A16" s="4" t="inlineStr">
        <is>
          <t>Equity in net loss of unconsolidated affiliate</t>
        </is>
      </c>
      <c r="C16" s="6" t="n">
        <v>0.5</v>
      </c>
      <c r="D16" s="6" t="n">
        <v>0.8</v>
      </c>
      <c r="E16" s="7" t="n">
        <v>0</v>
      </c>
    </row>
    <row r="17">
      <c r="A17" s="4" t="inlineStr">
        <is>
          <t>Non-operating pension benefit charges</t>
        </is>
      </c>
      <c r="C17" s="7" t="n">
        <v>0</v>
      </c>
      <c r="D17" s="7" t="n">
        <v>0</v>
      </c>
      <c r="E17" s="6" t="n">
        <v>-0.2</v>
      </c>
    </row>
    <row r="18">
      <c r="A18" s="4" t="inlineStr">
        <is>
          <t>Interest expense, net</t>
        </is>
      </c>
      <c r="C18" s="6" t="n">
        <v>0.3</v>
      </c>
      <c r="D18" s="7" t="n">
        <v>0</v>
      </c>
      <c r="E18" s="6" t="n">
        <v>0.3</v>
      </c>
    </row>
    <row r="19">
      <c r="A19" s="4" t="inlineStr">
        <is>
          <t>(Loss)/income from operations before income taxes</t>
        </is>
      </c>
      <c r="C19" s="7" t="n">
        <v>-22</v>
      </c>
      <c r="D19" s="6" t="n">
        <v>57.8</v>
      </c>
      <c r="E19" s="6" t="n">
        <v>153.7</v>
      </c>
    </row>
    <row r="20">
      <c r="A20" s="4" t="inlineStr">
        <is>
          <t>Income tax (benefit)/expense</t>
        </is>
      </c>
      <c r="C20" s="6" t="n">
        <v>-5.7</v>
      </c>
      <c r="D20" s="6" t="n">
        <v>7.6</v>
      </c>
      <c r="E20" s="6" t="n">
        <v>27.1</v>
      </c>
    </row>
    <row r="21">
      <c r="A21" s="4" t="inlineStr">
        <is>
          <t>Net (loss)/income</t>
        </is>
      </c>
      <c r="C21" s="5" t="n">
        <v>-16.3</v>
      </c>
      <c r="D21" s="5" t="n">
        <v>50.2</v>
      </c>
      <c r="E21" s="5" t="n">
        <v>126.6</v>
      </c>
    </row>
    <row r="22">
      <c r="A22" s="4" t="inlineStr">
        <is>
          <t>Net income per weighted average share - basic (in dollars per share)</t>
        </is>
      </c>
      <c r="C22" s="8" t="n">
        <v>-0.11</v>
      </c>
      <c r="D22" s="8" t="n">
        <v>0.34</v>
      </c>
      <c r="E22" s="8" t="n">
        <v>0.99</v>
      </c>
    </row>
    <row r="23">
      <c r="A23" s="4" t="inlineStr">
        <is>
          <t>Net income per weighted average share - diluted (in dollars per share)</t>
        </is>
      </c>
      <c r="C23" s="8" t="n">
        <v>-0.11</v>
      </c>
      <c r="D23" s="8" t="n">
        <v>0.34</v>
      </c>
      <c r="E23" s="8" t="n">
        <v>0.99</v>
      </c>
    </row>
    <row r="24">
      <c r="A24" s="4" t="inlineStr">
        <is>
          <t>Weighted average common shares outstanding - basic (in shares)</t>
        </is>
      </c>
      <c r="B24" s="4" t="inlineStr">
        <is>
          <t>[1]</t>
        </is>
      </c>
      <c r="C24" s="7" t="n">
        <v>146200000</v>
      </c>
      <c r="D24" s="7" t="n">
        <v>146000000</v>
      </c>
      <c r="E24" s="7" t="n">
        <v>127700000</v>
      </c>
    </row>
    <row r="25">
      <c r="A25" s="4" t="inlineStr">
        <is>
          <t>Diluted (in shares)</t>
        </is>
      </c>
      <c r="B25" s="4" t="inlineStr">
        <is>
          <t>[1]</t>
        </is>
      </c>
      <c r="C25" s="7" t="n">
        <v>146200000</v>
      </c>
      <c r="D25" s="7" t="n">
        <v>146400000</v>
      </c>
      <c r="E25" s="7" t="n">
        <v>127700000</v>
      </c>
    </row>
    <row r="26">
      <c r="A26" s="3" t="inlineStr">
        <is>
          <t>Current assets</t>
        </is>
      </c>
    </row>
    <row r="27">
      <c r="A27" s="4" t="inlineStr">
        <is>
          <t>Cash and cash equivalents</t>
        </is>
      </c>
      <c r="C27" s="5" t="n">
        <v>11.6</v>
      </c>
      <c r="D27" s="5" t="n">
        <v>16.8</v>
      </c>
    </row>
    <row r="28">
      <c r="A28" s="4" t="inlineStr">
        <is>
          <t>Allowance for trade receivable</t>
        </is>
      </c>
      <c r="C28" s="6" t="n">
        <v>0.4</v>
      </c>
      <c r="D28" s="6" t="n">
        <v>0.3</v>
      </c>
    </row>
    <row r="29">
      <c r="A29" s="4" t="inlineStr">
        <is>
          <t>Receivables from contracts with customers, net of allowances</t>
        </is>
      </c>
      <c r="C29" s="6" t="n">
        <v>76.3</v>
      </c>
      <c r="D29" s="7" t="n">
        <v>90</v>
      </c>
    </row>
    <row r="30">
      <c r="A30" s="4" t="inlineStr">
        <is>
          <t>Inventories, net</t>
        </is>
      </c>
      <c r="C30" s="6" t="n">
        <v>105.6</v>
      </c>
      <c r="D30" s="6" t="n">
        <v>113.4</v>
      </c>
    </row>
    <row r="31">
      <c r="A31" s="4" t="inlineStr">
        <is>
          <t>Prepaid and other current assets</t>
        </is>
      </c>
      <c r="C31" s="6" t="n">
        <v>56.3</v>
      </c>
      <c r="D31" s="6" t="n">
        <v>51.8</v>
      </c>
    </row>
    <row r="32">
      <c r="A32" s="4" t="inlineStr">
        <is>
          <t>Total current assets</t>
        </is>
      </c>
      <c r="C32" s="6" t="n">
        <v>249.8</v>
      </c>
      <c r="D32" s="7" t="n">
        <v>272</v>
      </c>
    </row>
    <row r="33">
      <c r="A33" s="4" t="inlineStr">
        <is>
          <t>Investments</t>
        </is>
      </c>
      <c r="C33" s="6" t="n">
        <v>23.8</v>
      </c>
      <c r="D33" s="6" t="n">
        <v>2.2</v>
      </c>
    </row>
    <row r="34">
      <c r="A34" s="4" t="inlineStr">
        <is>
          <t>Accumulated depreciation</t>
        </is>
      </c>
      <c r="C34" s="6" t="n">
        <v>222.4</v>
      </c>
      <c r="D34" s="6" t="n">
        <v>202.2</v>
      </c>
    </row>
    <row r="35">
      <c r="A35" s="4" t="inlineStr">
        <is>
          <t>Property, plant and equipment, net of accumulated depreciation of $222.4 in 2020 and $202.2 in 2019</t>
        </is>
      </c>
      <c r="C35" s="6" t="n">
        <v>545.3</v>
      </c>
      <c r="D35" s="6" t="n">
        <v>468.8</v>
      </c>
    </row>
    <row r="36">
      <c r="A36" s="4" t="inlineStr">
        <is>
          <t>Deferred income taxes</t>
        </is>
      </c>
      <c r="C36" s="6" t="n">
        <v>13.4</v>
      </c>
      <c r="D36" s="6" t="n">
        <v>8.199999999999999</v>
      </c>
    </row>
    <row r="37">
      <c r="A37" s="4" t="inlineStr">
        <is>
          <t>Right of use assets - operating leases, net</t>
        </is>
      </c>
      <c r="C37" s="6" t="n">
        <v>16.1</v>
      </c>
      <c r="D37" s="6" t="n">
        <v>16.9</v>
      </c>
    </row>
    <row r="38">
      <c r="A38" s="4" t="inlineStr">
        <is>
          <t>Other assets</t>
        </is>
      </c>
      <c r="C38" s="6" t="n">
        <v>88.40000000000001</v>
      </c>
      <c r="D38" s="6" t="n">
        <v>91.5</v>
      </c>
    </row>
    <row r="39">
      <c r="A39" s="4" t="inlineStr">
        <is>
          <t>Total assets</t>
        </is>
      </c>
      <c r="C39" s="6" t="n">
        <v>936.8</v>
      </c>
      <c r="D39" s="6" t="n">
        <v>859.6</v>
      </c>
    </row>
    <row r="40">
      <c r="A40" s="3" t="inlineStr">
        <is>
          <t>Current liabilities</t>
        </is>
      </c>
    </row>
    <row r="41">
      <c r="A41" s="4" t="inlineStr">
        <is>
          <t>Accounts payable, trade and other</t>
        </is>
      </c>
      <c r="C41" s="6" t="n">
        <v>43.9</v>
      </c>
      <c r="D41" s="6" t="n">
        <v>83.09999999999999</v>
      </c>
    </row>
    <row r="42">
      <c r="A42" s="4" t="inlineStr">
        <is>
          <t>Accrued customer rebates</t>
        </is>
      </c>
      <c r="C42" s="6" t="n">
        <v>0.3</v>
      </c>
      <c r="D42" s="7" t="n">
        <v>0</v>
      </c>
    </row>
    <row r="43">
      <c r="A43" s="4" t="inlineStr">
        <is>
          <t>Accrued and other liabilities</t>
        </is>
      </c>
      <c r="C43" s="6" t="n">
        <v>36.7</v>
      </c>
      <c r="D43" s="6" t="n">
        <v>36.4</v>
      </c>
    </row>
    <row r="44">
      <c r="A44" s="4" t="inlineStr">
        <is>
          <t>Operating lease liabilities - current</t>
        </is>
      </c>
      <c r="C44" s="6" t="n">
        <v>1.4</v>
      </c>
      <c r="D44" s="6" t="n">
        <v>2.1</v>
      </c>
    </row>
    <row r="45">
      <c r="A45" s="4" t="inlineStr">
        <is>
          <t>Income taxes</t>
        </is>
      </c>
      <c r="C45" s="7" t="n">
        <v>0</v>
      </c>
      <c r="D45" s="6" t="n">
        <v>0.9</v>
      </c>
    </row>
    <row r="46">
      <c r="A46" s="4" t="inlineStr">
        <is>
          <t>Total current liabilities</t>
        </is>
      </c>
      <c r="C46" s="6" t="n">
        <v>82.3</v>
      </c>
      <c r="D46" s="6" t="n">
        <v>122.5</v>
      </c>
    </row>
    <row r="47">
      <c r="A47" s="4" t="inlineStr">
        <is>
          <t>Long-term debt</t>
        </is>
      </c>
      <c r="C47" s="6" t="n">
        <v>274.6</v>
      </c>
      <c r="D47" s="6" t="n">
        <v>154.6</v>
      </c>
    </row>
    <row r="48">
      <c r="A48" s="4" t="inlineStr">
        <is>
          <t>Operating lease liabilities - long-term</t>
        </is>
      </c>
      <c r="C48" s="6" t="n">
        <v>14.8</v>
      </c>
      <c r="D48" s="6" t="n">
        <v>15.4</v>
      </c>
    </row>
    <row r="49">
      <c r="A49" s="4" t="inlineStr">
        <is>
          <t>Environmental liabilities</t>
        </is>
      </c>
      <c r="C49" s="6" t="n">
        <v>6.1</v>
      </c>
      <c r="D49" s="6" t="n">
        <v>6.4</v>
      </c>
    </row>
    <row r="50">
      <c r="A50" s="4" t="inlineStr">
        <is>
          <t>Deferred income taxes</t>
        </is>
      </c>
      <c r="C50" s="6" t="n">
        <v>5.6</v>
      </c>
      <c r="D50" s="6" t="n">
        <v>6.7</v>
      </c>
    </row>
    <row r="51">
      <c r="A51" s="4" t="inlineStr">
        <is>
          <t>Other long-term liabilities</t>
        </is>
      </c>
      <c r="C51" s="6" t="n">
        <v>17.2</v>
      </c>
      <c r="D51" s="7" t="n">
        <v>10</v>
      </c>
    </row>
    <row r="52">
      <c r="A52" s="4" t="inlineStr">
        <is>
          <t>Commitments and contingent liabilities (Note 15)</t>
        </is>
      </c>
      <c r="C52" s="7" t="n">
        <v>0</v>
      </c>
      <c r="D52" s="7" t="n">
        <v>0</v>
      </c>
    </row>
    <row r="53">
      <c r="A53" s="4" t="inlineStr">
        <is>
          <t>Liabilities</t>
        </is>
      </c>
      <c r="C53" s="5" t="n">
        <v>400.6</v>
      </c>
      <c r="D53" s="5" t="n">
        <v>315.6</v>
      </c>
    </row>
    <row r="54">
      <c r="A54" s="3" t="inlineStr">
        <is>
          <t>Equity</t>
        </is>
      </c>
    </row>
    <row r="55">
      <c r="A55" s="4" t="inlineStr">
        <is>
          <t>Common stock, par value (in dollars per share)</t>
        </is>
      </c>
      <c r="C55" s="10" t="n">
        <v>0.001</v>
      </c>
    </row>
    <row r="56">
      <c r="A56" s="4" t="inlineStr">
        <is>
          <t>Common stock, shares authorized (in shares)</t>
        </is>
      </c>
      <c r="C56" s="7" t="n">
        <v>2000000000</v>
      </c>
      <c r="D56" s="7" t="n">
        <v>2000000000</v>
      </c>
    </row>
    <row r="57">
      <c r="A57" s="4" t="inlineStr">
        <is>
          <t>Common stock, shares issued (in shares)</t>
        </is>
      </c>
      <c r="C57" s="7" t="n">
        <v>146461249</v>
      </c>
      <c r="D57" s="7" t="n">
        <v>146085696</v>
      </c>
      <c r="E57" s="7" t="n">
        <v>146000000</v>
      </c>
    </row>
    <row r="58">
      <c r="A58" s="4" t="inlineStr">
        <is>
          <t>Shares of common stock outstanding (in shares)</t>
        </is>
      </c>
      <c r="C58" s="7" t="n">
        <v>146361981</v>
      </c>
      <c r="D58" s="7" t="n">
        <v>145981684</v>
      </c>
      <c r="E58" s="7" t="n">
        <v>146000000</v>
      </c>
    </row>
    <row r="59">
      <c r="A59" s="4" t="inlineStr">
        <is>
          <t>Common stock; $0.001 par value; 2 billion shares authorized; in 2018; 146,461,249 and 146,085,696 shares issued; 146,361,981 and 145,981,684 outstanding at December 31, 2020 and 2019, respectively</t>
        </is>
      </c>
      <c r="C59" s="5" t="n">
        <v>0.1</v>
      </c>
      <c r="D59" s="5" t="n">
        <v>0.1</v>
      </c>
    </row>
    <row r="60">
      <c r="A60" s="4" t="inlineStr">
        <is>
          <t>Capital in excess of par value of common stock</t>
        </is>
      </c>
      <c r="C60" s="6" t="n">
        <v>520.9</v>
      </c>
      <c r="D60" s="6" t="n">
        <v>516.4</v>
      </c>
    </row>
    <row r="61">
      <c r="A61" s="4" t="inlineStr">
        <is>
          <t>Retained earnings</t>
        </is>
      </c>
      <c r="C61" s="6" t="n">
        <v>60.3</v>
      </c>
      <c r="D61" s="6" t="n">
        <v>76.59999999999999</v>
      </c>
    </row>
    <row r="62">
      <c r="A62" s="4" t="inlineStr">
        <is>
          <t>Accumulated other comprehensive loss</t>
        </is>
      </c>
      <c r="C62" s="5" t="n">
        <v>-44.4</v>
      </c>
      <c r="D62" s="5" t="n">
        <v>-48.3</v>
      </c>
    </row>
    <row r="63">
      <c r="A63" s="4" t="inlineStr">
        <is>
          <t>Treasury stock, at cost (in shares)</t>
        </is>
      </c>
      <c r="C63" s="7" t="n">
        <v>99268</v>
      </c>
      <c r="D63" s="7" t="n">
        <v>104012</v>
      </c>
    </row>
    <row r="64">
      <c r="A64" s="4" t="inlineStr">
        <is>
          <t>Treasury stock, common, at cost; 99,268 and 104,012 shares at December 31, 2020 and 2019, respectively</t>
        </is>
      </c>
      <c r="C64" s="5" t="n">
        <v>-0.7</v>
      </c>
      <c r="D64" s="5" t="n">
        <v>-0.8</v>
      </c>
    </row>
    <row r="65">
      <c r="A65" s="4" t="inlineStr">
        <is>
          <t>Total equity</t>
        </is>
      </c>
      <c r="C65" s="6" t="n">
        <v>536.2</v>
      </c>
      <c r="D65" s="7" t="n">
        <v>544</v>
      </c>
      <c r="E65" s="5" t="n">
        <v>489.6</v>
      </c>
      <c r="F65" s="5" t="n">
        <v>386.6</v>
      </c>
    </row>
    <row r="66">
      <c r="A66" s="4" t="inlineStr">
        <is>
          <t>Total liabilities and equity</t>
        </is>
      </c>
      <c r="C66" s="6" t="n">
        <v>936.8</v>
      </c>
      <c r="D66" s="6" t="n">
        <v>859.6</v>
      </c>
    </row>
    <row r="67">
      <c r="A67" s="3" t="inlineStr">
        <is>
          <t>Cash provided by operating activities:</t>
        </is>
      </c>
    </row>
    <row r="68">
      <c r="A68" s="4" t="inlineStr">
        <is>
          <t>Net (loss)/income</t>
        </is>
      </c>
      <c r="C68" s="6" t="n">
        <v>-16.3</v>
      </c>
      <c r="D68" s="6" t="n">
        <v>50.2</v>
      </c>
      <c r="E68" s="6" t="n">
        <v>126.6</v>
      </c>
    </row>
    <row r="69">
      <c r="A69" s="3" t="inlineStr">
        <is>
          <t>Adjustments to reconcile net (loss)/income to cash provided by operating activities:</t>
        </is>
      </c>
    </row>
    <row r="70">
      <c r="A70" s="4" t="inlineStr">
        <is>
          <t>Depreciation and amortization</t>
        </is>
      </c>
      <c r="C70" s="7" t="n">
        <v>25</v>
      </c>
      <c r="D70" s="6" t="n">
        <v>20.9</v>
      </c>
      <c r="E70" s="6" t="n">
        <v>17.8</v>
      </c>
    </row>
    <row r="71">
      <c r="A71" s="4" t="inlineStr">
        <is>
          <t>Restructuring and other charges</t>
        </is>
      </c>
      <c r="C71" s="6" t="n">
        <v>3.3</v>
      </c>
      <c r="D71" s="6" t="n">
        <v>2.1</v>
      </c>
      <c r="E71" s="6" t="n">
        <v>2.6</v>
      </c>
    </row>
    <row r="72">
      <c r="A72" s="4" t="inlineStr">
        <is>
          <t>Separation-related charges</t>
        </is>
      </c>
      <c r="C72" s="6" t="n">
        <v>-0.3</v>
      </c>
      <c r="D72" s="6" t="n">
        <v>0.9</v>
      </c>
      <c r="E72" s="7" t="n">
        <v>0</v>
      </c>
    </row>
    <row r="73">
      <c r="A73" s="4" t="inlineStr">
        <is>
          <t>Deferred income taxes</t>
        </is>
      </c>
      <c r="C73" s="6" t="n">
        <v>-6.3</v>
      </c>
      <c r="D73" s="6" t="n">
        <v>-0.9</v>
      </c>
      <c r="E73" s="6" t="n">
        <v>-3.1</v>
      </c>
    </row>
    <row r="74">
      <c r="A74" s="4" t="inlineStr">
        <is>
          <t>Share-based compensation</t>
        </is>
      </c>
      <c r="C74" s="6" t="n">
        <v>4.1</v>
      </c>
      <c r="D74" s="6" t="n">
        <v>4.3</v>
      </c>
      <c r="E74" s="6" t="n">
        <v>4.4</v>
      </c>
    </row>
    <row r="75">
      <c r="A75" s="4" t="inlineStr">
        <is>
          <t>Change in investments in trust fund securities</t>
        </is>
      </c>
      <c r="C75" s="7" t="n">
        <v>1</v>
      </c>
      <c r="D75" s="6" t="n">
        <v>0.1</v>
      </c>
      <c r="E75" s="7" t="n">
        <v>0</v>
      </c>
    </row>
    <row r="76">
      <c r="A76" s="4" t="inlineStr">
        <is>
          <t>Equity method investments gain/loss</t>
        </is>
      </c>
      <c r="C76" s="6" t="n">
        <v>0.5</v>
      </c>
      <c r="D76" s="7" t="n">
        <v>0</v>
      </c>
      <c r="E76" s="7" t="n">
        <v>0</v>
      </c>
    </row>
    <row r="77">
      <c r="A77" s="4" t="inlineStr">
        <is>
          <t>Loss on debt extinguishment</t>
        </is>
      </c>
      <c r="C77" s="6" t="n">
        <v>0.1</v>
      </c>
      <c r="D77" s="7" t="n">
        <v>0</v>
      </c>
      <c r="E77" s="7" t="n">
        <v>0</v>
      </c>
    </row>
    <row r="78">
      <c r="A78" s="4" t="inlineStr">
        <is>
          <t>Deferred financing fee amortization</t>
        </is>
      </c>
      <c r="C78" s="6" t="n">
        <v>0.7</v>
      </c>
      <c r="D78" s="7" t="n">
        <v>0</v>
      </c>
      <c r="E78" s="7" t="n">
        <v>0</v>
      </c>
    </row>
    <row r="79">
      <c r="A79" s="4" t="inlineStr">
        <is>
          <t>Loss on asset disposal</t>
        </is>
      </c>
      <c r="C79" s="6" t="n">
        <v>0.6</v>
      </c>
      <c r="D79" s="7" t="n">
        <v>0</v>
      </c>
      <c r="E79" s="7" t="n">
        <v>0</v>
      </c>
    </row>
    <row r="80">
      <c r="A80" s="3" t="inlineStr">
        <is>
          <t>Changes in operating assets and liabilities:</t>
        </is>
      </c>
    </row>
    <row r="81">
      <c r="A81" s="4" t="inlineStr">
        <is>
          <t>Trade receivables, net</t>
        </is>
      </c>
      <c r="C81" s="6" t="n">
        <v>15.3</v>
      </c>
      <c r="D81" s="6" t="n">
        <v>51.4</v>
      </c>
      <c r="E81" s="6" t="n">
        <v>-20.8</v>
      </c>
    </row>
    <row r="82">
      <c r="A82" s="4" t="inlineStr">
        <is>
          <t>Changes in deferred compensation</t>
        </is>
      </c>
      <c r="C82" s="6" t="n">
        <v>0.7</v>
      </c>
      <c r="D82" s="6" t="n">
        <v>0.6</v>
      </c>
      <c r="E82" s="7" t="n">
        <v>0</v>
      </c>
    </row>
    <row r="83">
      <c r="A83" s="4" t="inlineStr">
        <is>
          <t>Inventories</t>
        </is>
      </c>
      <c r="C83" s="6" t="n">
        <v>10.1</v>
      </c>
      <c r="D83" s="6" t="n">
        <v>-40.6</v>
      </c>
      <c r="E83" s="6" t="n">
        <v>-24.2</v>
      </c>
    </row>
    <row r="84">
      <c r="A84" s="4" t="inlineStr">
        <is>
          <t>Accounts payable, trade and other</t>
        </is>
      </c>
      <c r="C84" s="6" t="n">
        <v>-39.8</v>
      </c>
      <c r="D84" s="6" t="n">
        <v>10.8</v>
      </c>
      <c r="E84" s="6" t="n">
        <v>13.8</v>
      </c>
    </row>
    <row r="85">
      <c r="A85" s="4" t="inlineStr">
        <is>
          <t>Income taxes</t>
        </is>
      </c>
      <c r="C85" s="6" t="n">
        <v>-0.9</v>
      </c>
      <c r="D85" s="6" t="n">
        <v>-0.7</v>
      </c>
      <c r="E85" s="6" t="n">
        <v>-5.1</v>
      </c>
    </row>
    <row r="86">
      <c r="A86" s="4" t="inlineStr">
        <is>
          <t>Change in prepaid and other current assets and other assets</t>
        </is>
      </c>
      <c r="C86" s="6" t="n">
        <v>-9.9</v>
      </c>
      <c r="D86" s="6" t="n">
        <v>-2.7</v>
      </c>
      <c r="E86" s="6" t="n">
        <v>-31.8</v>
      </c>
    </row>
    <row r="87">
      <c r="A87" s="4" t="inlineStr">
        <is>
          <t>Change in accrued and other current and long-term liabilities</t>
        </is>
      </c>
      <c r="C87" s="6" t="n">
        <v>18.4</v>
      </c>
      <c r="D87" s="6" t="n">
        <v>-14.6</v>
      </c>
      <c r="E87" s="6" t="n">
        <v>-12.4</v>
      </c>
    </row>
    <row r="88">
      <c r="A88" s="4" t="inlineStr">
        <is>
          <t>Cash provided by operating activities</t>
        </is>
      </c>
      <c r="C88" s="6" t="n">
        <v>6.3</v>
      </c>
      <c r="D88" s="6" t="n">
        <v>58.1</v>
      </c>
      <c r="E88" s="7" t="n">
        <v>92</v>
      </c>
    </row>
    <row r="89">
      <c r="A89" s="3" t="inlineStr">
        <is>
          <t>Cash required by investing activities:</t>
        </is>
      </c>
    </row>
    <row r="90">
      <c r="A90" s="4" t="inlineStr">
        <is>
          <t>Capital expenditures</t>
        </is>
      </c>
      <c r="C90" s="7" t="n">
        <v>-124</v>
      </c>
      <c r="D90" s="6" t="n">
        <v>-184.3</v>
      </c>
      <c r="E90" s="6" t="n">
        <v>-73.59999999999999</v>
      </c>
    </row>
    <row r="91">
      <c r="A91" s="4" t="inlineStr">
        <is>
          <t>Investments in rabbi trust fund securities</t>
        </is>
      </c>
      <c r="C91" s="6" t="n">
        <v>-0.6</v>
      </c>
      <c r="D91" s="6" t="n">
        <v>-0.4</v>
      </c>
      <c r="E91" s="7" t="n">
        <v>0</v>
      </c>
    </row>
    <row r="92">
      <c r="A92" s="4" t="inlineStr">
        <is>
          <t>Proceeds from settlement of long-term supply agreement</t>
        </is>
      </c>
      <c r="C92" s="7" t="n">
        <v>10</v>
      </c>
      <c r="D92" s="7" t="n">
        <v>0</v>
      </c>
      <c r="E92" s="7" t="n">
        <v>0</v>
      </c>
    </row>
    <row r="93">
      <c r="A93" s="4" t="inlineStr">
        <is>
          <t>Investments in unconsolidated affiliate</t>
        </is>
      </c>
      <c r="C93" s="7" t="n">
        <v>-15</v>
      </c>
      <c r="D93" s="6" t="n">
        <v>-0.8</v>
      </c>
      <c r="E93" s="7" t="n">
        <v>0</v>
      </c>
    </row>
    <row r="94">
      <c r="A94" s="4" t="inlineStr">
        <is>
          <t>Other investing activities</t>
        </is>
      </c>
      <c r="C94" s="6" t="n">
        <v>-1.5</v>
      </c>
      <c r="D94" s="6" t="n">
        <v>-4.5</v>
      </c>
      <c r="E94" s="6" t="n">
        <v>-4.8</v>
      </c>
    </row>
    <row r="95">
      <c r="A95" s="4" t="inlineStr">
        <is>
          <t>Cash required by investing activities</t>
        </is>
      </c>
      <c r="C95" s="6" t="n">
        <v>-131.1</v>
      </c>
      <c r="D95" s="7" t="n">
        <v>-190</v>
      </c>
      <c r="E95" s="6" t="n">
        <v>-78.40000000000001</v>
      </c>
    </row>
    <row r="96">
      <c r="A96" s="3" t="inlineStr">
        <is>
          <t>Cash provided by financing activities:</t>
        </is>
      </c>
    </row>
    <row r="97">
      <c r="A97" s="4" t="inlineStr">
        <is>
          <t>Proceeds from Revolving Credit Facility</t>
        </is>
      </c>
      <c r="C97" s="6" t="n">
        <v>175.5</v>
      </c>
      <c r="D97" s="7" t="n">
        <v>232</v>
      </c>
      <c r="E97" s="7" t="n">
        <v>34</v>
      </c>
    </row>
    <row r="98">
      <c r="A98" s="4" t="inlineStr">
        <is>
          <t>Repayments of long Revolving Credit Facility</t>
        </is>
      </c>
      <c r="C98" s="6" t="n">
        <v>-294.6</v>
      </c>
      <c r="D98" s="6" t="n">
        <v>-111.4</v>
      </c>
      <c r="E98" s="7" t="n">
        <v>0</v>
      </c>
    </row>
    <row r="99">
      <c r="A99" s="4" t="inlineStr">
        <is>
          <t>Proceeds from 2025 Notes</t>
        </is>
      </c>
      <c r="C99" s="6" t="n">
        <v>245.8</v>
      </c>
      <c r="D99" s="7" t="n">
        <v>0</v>
      </c>
      <c r="E99" s="7" t="n">
        <v>0</v>
      </c>
    </row>
    <row r="100">
      <c r="A100" s="4" t="inlineStr">
        <is>
          <t>Payments of financing fees</t>
        </is>
      </c>
      <c r="C100" s="6" t="n">
        <v>-8.4</v>
      </c>
      <c r="D100" s="6" t="n">
        <v>-0.1</v>
      </c>
      <c r="E100" s="7" t="n">
        <v>0</v>
      </c>
    </row>
    <row r="101">
      <c r="A101" s="4" t="inlineStr">
        <is>
          <t>Proceeds from issuance of common stock</t>
        </is>
      </c>
      <c r="C101" s="6" t="n">
        <v>0.8</v>
      </c>
      <c r="D101" s="7" t="n">
        <v>0</v>
      </c>
      <c r="E101" s="7" t="n">
        <v>0</v>
      </c>
    </row>
    <row r="102">
      <c r="A102" s="4" t="inlineStr">
        <is>
          <t>Cash provided by financing activities</t>
        </is>
      </c>
      <c r="C102" s="6" t="n">
        <v>119.1</v>
      </c>
      <c r="D102" s="6" t="n">
        <v>120.5</v>
      </c>
      <c r="E102" s="7" t="n">
        <v>13</v>
      </c>
    </row>
    <row r="103">
      <c r="A103" s="4" t="inlineStr">
        <is>
          <t>Effect of exchange rate changes on cash and cash equivalents</t>
        </is>
      </c>
      <c r="C103" s="6" t="n">
        <v>0.5</v>
      </c>
      <c r="D103" s="6" t="n">
        <v>-0.1</v>
      </c>
      <c r="E103" s="6" t="n">
        <v>0.5</v>
      </c>
    </row>
    <row r="104">
      <c r="A104" s="4" t="inlineStr">
        <is>
          <t>(Decrease)/increase in cash and cash equivalents</t>
        </is>
      </c>
      <c r="C104" s="6" t="n">
        <v>-5.2</v>
      </c>
      <c r="D104" s="6" t="n">
        <v>-11.5</v>
      </c>
      <c r="E104" s="6" t="n">
        <v>27.1</v>
      </c>
    </row>
    <row r="105">
      <c r="A105" s="4" t="inlineStr">
        <is>
          <t>Cash and cash equivalents, beginning of period</t>
        </is>
      </c>
      <c r="C105" s="6" t="n">
        <v>16.8</v>
      </c>
      <c r="D105" s="6" t="n">
        <v>28.3</v>
      </c>
      <c r="E105" s="6" t="n">
        <v>1.2</v>
      </c>
    </row>
    <row r="106">
      <c r="A106" s="4" t="inlineStr">
        <is>
          <t>Cash and cash equivalents, end of period</t>
        </is>
      </c>
      <c r="C106" s="6" t="n">
        <v>11.6</v>
      </c>
      <c r="D106" s="6" t="n">
        <v>16.8</v>
      </c>
      <c r="E106" s="5" t="n">
        <v>28.3</v>
      </c>
    </row>
    <row r="107">
      <c r="A107" s="4" t="inlineStr">
        <is>
          <t>Accounting Standards Update 2020-06</t>
        </is>
      </c>
    </row>
    <row r="108">
      <c r="A108" s="3" t="inlineStr">
        <is>
          <t>Statement of operations</t>
        </is>
      </c>
    </row>
    <row r="109">
      <c r="A109" s="4" t="inlineStr">
        <is>
          <t>Revenue</t>
        </is>
      </c>
      <c r="C109" s="7" t="n">
        <v>0</v>
      </c>
    </row>
    <row r="110">
      <c r="A110" s="3" t="inlineStr">
        <is>
          <t>Costs and expenses:</t>
        </is>
      </c>
    </row>
    <row r="111">
      <c r="A111" s="4" t="inlineStr">
        <is>
          <t>Costs of sales</t>
        </is>
      </c>
      <c r="C111" s="7" t="n">
        <v>0</v>
      </c>
    </row>
    <row r="112">
      <c r="A112" s="4" t="inlineStr">
        <is>
          <t>Gross margin</t>
        </is>
      </c>
      <c r="C112" s="7" t="n">
        <v>0</v>
      </c>
    </row>
    <row r="113">
      <c r="A113" s="4" t="inlineStr">
        <is>
          <t>Selling, general and administrative expenses</t>
        </is>
      </c>
      <c r="C113" s="7" t="n">
        <v>0</v>
      </c>
    </row>
    <row r="114">
      <c r="A114" s="4" t="inlineStr">
        <is>
          <t>Corporate allocations</t>
        </is>
      </c>
      <c r="C114" s="7" t="n">
        <v>0</v>
      </c>
    </row>
    <row r="115">
      <c r="A115" s="4" t="inlineStr">
        <is>
          <t>Research and development expenses</t>
        </is>
      </c>
      <c r="C115" s="7" t="n">
        <v>0</v>
      </c>
    </row>
    <row r="116">
      <c r="A116" s="4" t="inlineStr">
        <is>
          <t>Restructuring and other charges</t>
        </is>
      </c>
      <c r="C116" s="7" t="n">
        <v>0</v>
      </c>
    </row>
    <row r="117">
      <c r="A117" s="4" t="inlineStr">
        <is>
          <t>Separation-related costs</t>
        </is>
      </c>
      <c r="C117" s="7" t="n">
        <v>0</v>
      </c>
    </row>
    <row r="118">
      <c r="A118" s="4" t="inlineStr">
        <is>
          <t>Total costs and expenses</t>
        </is>
      </c>
      <c r="C118" s="7" t="n">
        <v>0</v>
      </c>
    </row>
    <row r="119">
      <c r="A119" s="4" t="inlineStr">
        <is>
          <t>(Loss)/income from operations before loss on debt extinguishment, equity in net loss of unconsolidated affiliate, non-operating pension benefit charges, interest expense, net and income taxes</t>
        </is>
      </c>
      <c r="C119" s="7" t="n">
        <v>0</v>
      </c>
    </row>
    <row r="120">
      <c r="A120" s="4" t="inlineStr">
        <is>
          <t>Loss on debt extinguishment</t>
        </is>
      </c>
      <c r="C120" s="7" t="n">
        <v>0</v>
      </c>
    </row>
    <row r="121">
      <c r="A121" s="4" t="inlineStr">
        <is>
          <t>Equity in net loss of unconsolidated affiliate</t>
        </is>
      </c>
      <c r="C121" s="7" t="n">
        <v>0</v>
      </c>
    </row>
    <row r="122">
      <c r="A122" s="4" t="inlineStr">
        <is>
          <t>Non-operating pension benefit charges</t>
        </is>
      </c>
      <c r="C122" s="7" t="n">
        <v>0</v>
      </c>
    </row>
    <row r="123">
      <c r="A123" s="4" t="inlineStr">
        <is>
          <t>Interest expense, net</t>
        </is>
      </c>
      <c r="C123" s="6" t="n">
        <v>-3.4</v>
      </c>
    </row>
    <row r="124">
      <c r="A124" s="4" t="inlineStr">
        <is>
          <t>(Loss)/income from operations before income taxes</t>
        </is>
      </c>
      <c r="C124" s="6" t="n">
        <v>3.4</v>
      </c>
    </row>
    <row r="125">
      <c r="A125" s="4" t="inlineStr">
        <is>
          <t>Income tax (benefit)/expense</t>
        </is>
      </c>
      <c r="C125" s="6" t="n">
        <v>0.8</v>
      </c>
    </row>
    <row r="126">
      <c r="A126" s="4" t="inlineStr">
        <is>
          <t>Net (loss)/income</t>
        </is>
      </c>
      <c r="C126" s="5" t="n">
        <v>2.6</v>
      </c>
    </row>
    <row r="127">
      <c r="A127" s="4" t="inlineStr">
        <is>
          <t>Net income per weighted average share - basic (in dollars per share)</t>
        </is>
      </c>
      <c r="C127" s="8" t="n">
        <v>0.02</v>
      </c>
    </row>
    <row r="128">
      <c r="A128" s="4" t="inlineStr">
        <is>
          <t>Net income per weighted average share - diluted (in dollars per share)</t>
        </is>
      </c>
      <c r="C128" s="8" t="n">
        <v>0.02</v>
      </c>
    </row>
    <row r="129">
      <c r="A129" s="4" t="inlineStr">
        <is>
          <t>Weighted average common shares outstanding - basic (in shares)</t>
        </is>
      </c>
      <c r="C129" s="7" t="n">
        <v>146200000</v>
      </c>
    </row>
    <row r="130">
      <c r="A130" s="4" t="inlineStr">
        <is>
          <t>Diluted (in shares)</t>
        </is>
      </c>
      <c r="C130" s="7" t="n">
        <v>146200000</v>
      </c>
    </row>
    <row r="131">
      <c r="A131" s="3" t="inlineStr">
        <is>
          <t>Current assets</t>
        </is>
      </c>
    </row>
    <row r="132">
      <c r="A132" s="4" t="inlineStr">
        <is>
          <t>Cash and cash equivalents</t>
        </is>
      </c>
      <c r="C132" s="9" t="n">
        <v>0</v>
      </c>
    </row>
    <row r="133">
      <c r="A133" s="4" t="inlineStr">
        <is>
          <t>Receivables from contracts with customers, net of allowances</t>
        </is>
      </c>
      <c r="C133" s="7" t="n">
        <v>0</v>
      </c>
    </row>
    <row r="134">
      <c r="A134" s="4" t="inlineStr">
        <is>
          <t>Inventories, net</t>
        </is>
      </c>
      <c r="C134" s="7" t="n">
        <v>0</v>
      </c>
    </row>
    <row r="135">
      <c r="A135" s="4" t="inlineStr">
        <is>
          <t>Prepaid and other current assets</t>
        </is>
      </c>
      <c r="C135" s="7" t="n">
        <v>0</v>
      </c>
    </row>
    <row r="136">
      <c r="A136" s="4" t="inlineStr">
        <is>
          <t>Total current assets</t>
        </is>
      </c>
      <c r="C136" s="7" t="n">
        <v>0</v>
      </c>
    </row>
    <row r="137">
      <c r="A137" s="4" t="inlineStr">
        <is>
          <t>Investments</t>
        </is>
      </c>
      <c r="C137" s="7" t="n">
        <v>0</v>
      </c>
    </row>
    <row r="138">
      <c r="A138" s="4" t="inlineStr">
        <is>
          <t>Property, plant and equipment, net of accumulated depreciation of $222.4 in 2020 and $202.2 in 2019</t>
        </is>
      </c>
      <c r="C138" s="7" t="n">
        <v>0</v>
      </c>
    </row>
    <row r="139">
      <c r="A139" s="4" t="inlineStr">
        <is>
          <t>Deferred income taxes</t>
        </is>
      </c>
      <c r="C139" s="7" t="n">
        <v>0</v>
      </c>
    </row>
    <row r="140">
      <c r="A140" s="4" t="inlineStr">
        <is>
          <t>Right of use assets - operating leases, net</t>
        </is>
      </c>
      <c r="C140" s="7" t="n">
        <v>0</v>
      </c>
    </row>
    <row r="141">
      <c r="A141" s="4" t="inlineStr">
        <is>
          <t>Other assets</t>
        </is>
      </c>
      <c r="C141" s="7" t="n">
        <v>0</v>
      </c>
    </row>
    <row r="142">
      <c r="A142" s="4" t="inlineStr">
        <is>
          <t>Total assets</t>
        </is>
      </c>
      <c r="C142" s="7" t="n">
        <v>0</v>
      </c>
    </row>
    <row r="143">
      <c r="A143" s="3" t="inlineStr">
        <is>
          <t>Current liabilities</t>
        </is>
      </c>
    </row>
    <row r="144">
      <c r="A144" s="4" t="inlineStr">
        <is>
          <t>Accounts payable, trade and other</t>
        </is>
      </c>
      <c r="C144" s="7" t="n">
        <v>0</v>
      </c>
    </row>
    <row r="145">
      <c r="A145" s="4" t="inlineStr">
        <is>
          <t>Accrued customer rebates</t>
        </is>
      </c>
      <c r="C145" s="7" t="n">
        <v>0</v>
      </c>
    </row>
    <row r="146">
      <c r="A146" s="4" t="inlineStr">
        <is>
          <t>Accrued and other liabilities</t>
        </is>
      </c>
      <c r="C146" s="7" t="n">
        <v>0</v>
      </c>
    </row>
    <row r="147">
      <c r="A147" s="4" t="inlineStr">
        <is>
          <t>Operating lease liabilities - current</t>
        </is>
      </c>
      <c r="C147" s="7" t="n">
        <v>0</v>
      </c>
    </row>
    <row r="148">
      <c r="A148" s="4" t="inlineStr">
        <is>
          <t>Income taxes</t>
        </is>
      </c>
      <c r="C148" s="7" t="n">
        <v>0</v>
      </c>
    </row>
    <row r="149">
      <c r="A149" s="4" t="inlineStr">
        <is>
          <t>Total current liabilities</t>
        </is>
      </c>
      <c r="C149" s="7" t="n">
        <v>0</v>
      </c>
    </row>
    <row r="150">
      <c r="A150" s="4" t="inlineStr">
        <is>
          <t>Long-term debt</t>
        </is>
      </c>
      <c r="C150" s="6" t="n">
        <v>37.9</v>
      </c>
    </row>
    <row r="151">
      <c r="A151" s="4" t="inlineStr">
        <is>
          <t>Operating lease liabilities - long-term</t>
        </is>
      </c>
      <c r="C151" s="7" t="n">
        <v>0</v>
      </c>
    </row>
    <row r="152">
      <c r="A152" s="4" t="inlineStr">
        <is>
          <t>Environmental liabilities</t>
        </is>
      </c>
      <c r="C152" s="7" t="n">
        <v>0</v>
      </c>
    </row>
    <row r="153">
      <c r="A153" s="4" t="inlineStr">
        <is>
          <t>Deferred income taxes</t>
        </is>
      </c>
      <c r="C153" s="6" t="n">
        <v>-8.300000000000001</v>
      </c>
    </row>
    <row r="154">
      <c r="A154" s="4" t="inlineStr">
        <is>
          <t>Other long-term liabilities</t>
        </is>
      </c>
      <c r="C154" s="7" t="n">
        <v>0</v>
      </c>
    </row>
    <row r="155">
      <c r="A155" s="4" t="inlineStr">
        <is>
          <t>Commitments and contingent liabilities (Note 15)</t>
        </is>
      </c>
      <c r="C155" s="7" t="n">
        <v>0</v>
      </c>
    </row>
    <row r="156">
      <c r="A156" s="4" t="inlineStr">
        <is>
          <t>Liabilities</t>
        </is>
      </c>
      <c r="C156" s="6" t="n">
        <v>29.6</v>
      </c>
    </row>
    <row r="157">
      <c r="A157" s="3" t="inlineStr">
        <is>
          <t>Equity</t>
        </is>
      </c>
    </row>
    <row r="158">
      <c r="A158" s="4" t="inlineStr">
        <is>
          <t>Common stock; $0.001 par value; 2 billion shares authorized; in 2018; 146,461,249 and 146,085,696 shares issued; 146,361,981 and 145,981,684 outstanding at December 31, 2020 and 2019, respectively</t>
        </is>
      </c>
      <c r="C158" s="7" t="n">
        <v>0</v>
      </c>
    </row>
    <row r="159">
      <c r="A159" s="4" t="inlineStr">
        <is>
          <t>Capital in excess of par value of common stock</t>
        </is>
      </c>
      <c r="C159" s="6" t="n">
        <v>-32.2</v>
      </c>
    </row>
    <row r="160">
      <c r="A160" s="4" t="inlineStr">
        <is>
          <t>Retained earnings</t>
        </is>
      </c>
      <c r="C160" s="6" t="n">
        <v>2.6</v>
      </c>
    </row>
    <row r="161">
      <c r="A161" s="4" t="inlineStr">
        <is>
          <t>Accumulated other comprehensive loss</t>
        </is>
      </c>
      <c r="C161" s="7" t="n">
        <v>0</v>
      </c>
    </row>
    <row r="162">
      <c r="A162" s="4" t="inlineStr">
        <is>
          <t>Treasury stock, common, at cost; 99,268 and 104,012 shares at December 31, 2020 and 2019, respectively</t>
        </is>
      </c>
      <c r="C162" s="7" t="n">
        <v>0</v>
      </c>
    </row>
    <row r="163">
      <c r="A163" s="4" t="inlineStr">
        <is>
          <t>Total equity</t>
        </is>
      </c>
      <c r="C163" s="6" t="n">
        <v>-29.6</v>
      </c>
    </row>
    <row r="164">
      <c r="A164" s="4" t="inlineStr">
        <is>
          <t>Total liabilities and equity</t>
        </is>
      </c>
      <c r="C164" s="7" t="n">
        <v>0</v>
      </c>
    </row>
    <row r="165">
      <c r="A165" s="3" t="inlineStr">
        <is>
          <t>Cash provided by operating activities:</t>
        </is>
      </c>
    </row>
    <row r="166">
      <c r="A166" s="4" t="inlineStr">
        <is>
          <t>Net (loss)/income</t>
        </is>
      </c>
      <c r="C166" s="6" t="n">
        <v>2.6</v>
      </c>
    </row>
    <row r="167">
      <c r="A167" s="3" t="inlineStr">
        <is>
          <t>Adjustments to reconcile net (loss)/income to cash provided by operating activities:</t>
        </is>
      </c>
    </row>
    <row r="168">
      <c r="A168" s="4" t="inlineStr">
        <is>
          <t>Depreciation and amortization</t>
        </is>
      </c>
      <c r="C168" s="7" t="n">
        <v>0</v>
      </c>
    </row>
    <row r="169">
      <c r="A169" s="4" t="inlineStr">
        <is>
          <t>Restructuring and other charges</t>
        </is>
      </c>
      <c r="C169" s="7" t="n">
        <v>0</v>
      </c>
    </row>
    <row r="170">
      <c r="A170" s="4" t="inlineStr">
        <is>
          <t>Separation-related charges</t>
        </is>
      </c>
      <c r="C170" s="7" t="n">
        <v>0</v>
      </c>
    </row>
    <row r="171">
      <c r="A171" s="4" t="inlineStr">
        <is>
          <t>Deferred income taxes</t>
        </is>
      </c>
      <c r="C171" s="6" t="n">
        <v>0.8</v>
      </c>
    </row>
    <row r="172">
      <c r="A172" s="4" t="inlineStr">
        <is>
          <t>Share-based compensation</t>
        </is>
      </c>
      <c r="C172" s="7" t="n">
        <v>0</v>
      </c>
    </row>
    <row r="173">
      <c r="A173" s="4" t="inlineStr">
        <is>
          <t>Change in investments in trust fund securities</t>
        </is>
      </c>
      <c r="C173" s="7" t="n">
        <v>0</v>
      </c>
    </row>
    <row r="174">
      <c r="A174" s="4" t="inlineStr">
        <is>
          <t>Equity method investments gain/loss</t>
        </is>
      </c>
      <c r="C174" s="7" t="n">
        <v>0</v>
      </c>
    </row>
    <row r="175">
      <c r="A175" s="4" t="inlineStr">
        <is>
          <t>Loss on debt extinguishment</t>
        </is>
      </c>
      <c r="C175" s="7" t="n">
        <v>0</v>
      </c>
    </row>
    <row r="176">
      <c r="A176" s="4" t="inlineStr">
        <is>
          <t>Deferred financing fee amortization</t>
        </is>
      </c>
      <c r="C176" s="6" t="n">
        <v>-3.4</v>
      </c>
    </row>
    <row r="177">
      <c r="A177" s="4" t="inlineStr">
        <is>
          <t>Loss on asset disposal</t>
        </is>
      </c>
      <c r="C177" s="7" t="n">
        <v>0</v>
      </c>
    </row>
    <row r="178">
      <c r="A178" s="3" t="inlineStr">
        <is>
          <t>Changes in operating assets and liabilities:</t>
        </is>
      </c>
    </row>
    <row r="179">
      <c r="A179" s="4" t="inlineStr">
        <is>
          <t>Trade receivables, net</t>
        </is>
      </c>
      <c r="C179" s="7" t="n">
        <v>0</v>
      </c>
    </row>
    <row r="180">
      <c r="A180" s="4" t="inlineStr">
        <is>
          <t>Changes in deferred compensation</t>
        </is>
      </c>
      <c r="C180" s="7" t="n">
        <v>0</v>
      </c>
    </row>
    <row r="181">
      <c r="A181" s="4" t="inlineStr">
        <is>
          <t>Inventories</t>
        </is>
      </c>
      <c r="C181" s="7" t="n">
        <v>0</v>
      </c>
    </row>
    <row r="182">
      <c r="A182" s="4" t="inlineStr">
        <is>
          <t>Accounts payable, trade and other</t>
        </is>
      </c>
      <c r="C182" s="7" t="n">
        <v>0</v>
      </c>
    </row>
    <row r="183">
      <c r="A183" s="4" t="inlineStr">
        <is>
          <t>Income taxes</t>
        </is>
      </c>
      <c r="C183" s="7" t="n">
        <v>0</v>
      </c>
    </row>
    <row r="184">
      <c r="A184" s="4" t="inlineStr">
        <is>
          <t>Change in prepaid and other current assets and other assets</t>
        </is>
      </c>
      <c r="C184" s="7" t="n">
        <v>0</v>
      </c>
    </row>
    <row r="185">
      <c r="A185" s="4" t="inlineStr">
        <is>
          <t>Change in accrued and other current and long-term liabilities</t>
        </is>
      </c>
      <c r="C185" s="7" t="n">
        <v>0</v>
      </c>
    </row>
    <row r="186">
      <c r="A186" s="4" t="inlineStr">
        <is>
          <t>Cash provided by operating activities</t>
        </is>
      </c>
      <c r="C186" s="7" t="n">
        <v>0</v>
      </c>
    </row>
    <row r="187">
      <c r="A187" s="3" t="inlineStr">
        <is>
          <t>Cash required by investing activities:</t>
        </is>
      </c>
    </row>
    <row r="188">
      <c r="A188" s="4" t="inlineStr">
        <is>
          <t>Capital expenditures</t>
        </is>
      </c>
      <c r="C188" s="7" t="n">
        <v>0</v>
      </c>
    </row>
    <row r="189">
      <c r="A189" s="4" t="inlineStr">
        <is>
          <t>Investments in rabbi trust fund securities</t>
        </is>
      </c>
      <c r="C189" s="7" t="n">
        <v>0</v>
      </c>
    </row>
    <row r="190">
      <c r="A190" s="4" t="inlineStr">
        <is>
          <t>Proceeds from settlement of long-term supply agreement</t>
        </is>
      </c>
      <c r="C190" s="7" t="n">
        <v>0</v>
      </c>
    </row>
    <row r="191">
      <c r="A191" s="4" t="inlineStr">
        <is>
          <t>Investments in unconsolidated affiliate</t>
        </is>
      </c>
      <c r="C191" s="7" t="n">
        <v>0</v>
      </c>
    </row>
    <row r="192">
      <c r="A192" s="4" t="inlineStr">
        <is>
          <t>Other investing activities</t>
        </is>
      </c>
      <c r="C192" s="7" t="n">
        <v>0</v>
      </c>
    </row>
    <row r="193">
      <c r="A193" s="4" t="inlineStr">
        <is>
          <t>Cash required by investing activities</t>
        </is>
      </c>
      <c r="C193" s="7" t="n">
        <v>0</v>
      </c>
    </row>
    <row r="194">
      <c r="A194" s="3" t="inlineStr">
        <is>
          <t>Cash provided by financing activities:</t>
        </is>
      </c>
    </row>
    <row r="195">
      <c r="A195" s="4" t="inlineStr">
        <is>
          <t>Proceeds from Revolving Credit Facility</t>
        </is>
      </c>
      <c r="C195" s="7" t="n">
        <v>0</v>
      </c>
    </row>
    <row r="196">
      <c r="A196" s="4" t="inlineStr">
        <is>
          <t>Repayments of long Revolving Credit Facility</t>
        </is>
      </c>
      <c r="C196" s="7" t="n">
        <v>0</v>
      </c>
    </row>
    <row r="197">
      <c r="A197" s="4" t="inlineStr">
        <is>
          <t>Proceeds from 2025 Notes</t>
        </is>
      </c>
      <c r="C197" s="7" t="n">
        <v>0</v>
      </c>
    </row>
    <row r="198">
      <c r="A198" s="4" t="inlineStr">
        <is>
          <t>Payments of financing fees</t>
        </is>
      </c>
      <c r="C198" s="7" t="n">
        <v>0</v>
      </c>
    </row>
    <row r="199">
      <c r="A199" s="4" t="inlineStr">
        <is>
          <t>Proceeds from issuance of common stock</t>
        </is>
      </c>
      <c r="C199" s="7" t="n">
        <v>0</v>
      </c>
    </row>
    <row r="200">
      <c r="A200" s="4" t="inlineStr">
        <is>
          <t>Cash provided by financing activities</t>
        </is>
      </c>
      <c r="C200" s="7" t="n">
        <v>0</v>
      </c>
    </row>
    <row r="201">
      <c r="A201" s="4" t="inlineStr">
        <is>
          <t>Effect of exchange rate changes on cash and cash equivalents</t>
        </is>
      </c>
      <c r="C201" s="7" t="n">
        <v>0</v>
      </c>
    </row>
    <row r="202">
      <c r="A202" s="4" t="inlineStr">
        <is>
          <t>(Decrease)/increase in cash and cash equivalents</t>
        </is>
      </c>
      <c r="C202" s="7" t="n">
        <v>0</v>
      </c>
    </row>
    <row r="203">
      <c r="A203" s="4" t="inlineStr">
        <is>
          <t>Cash and cash equivalents, beginning of period</t>
        </is>
      </c>
      <c r="C203" s="7" t="n">
        <v>0</v>
      </c>
    </row>
    <row r="204">
      <c r="A204" s="4" t="inlineStr">
        <is>
          <t>Cash and cash equivalents, end of period</t>
        </is>
      </c>
      <c r="C204" s="7" t="n">
        <v>0</v>
      </c>
      <c r="D204" s="7" t="n">
        <v>0</v>
      </c>
    </row>
    <row r="205">
      <c r="A205" s="4" t="inlineStr">
        <is>
          <t>As Reported</t>
        </is>
      </c>
    </row>
    <row r="206">
      <c r="A206" s="3" t="inlineStr">
        <is>
          <t>Statement of operations</t>
        </is>
      </c>
    </row>
    <row r="207">
      <c r="A207" s="4" t="inlineStr">
        <is>
          <t>Revenue</t>
        </is>
      </c>
      <c r="C207" s="6" t="n">
        <v>288.2</v>
      </c>
    </row>
    <row r="208">
      <c r="A208" s="3" t="inlineStr">
        <is>
          <t>Costs and expenses:</t>
        </is>
      </c>
    </row>
    <row r="209">
      <c r="A209" s="4" t="inlineStr">
        <is>
          <t>Costs of sales</t>
        </is>
      </c>
      <c r="C209" s="6" t="n">
        <v>251.4</v>
      </c>
    </row>
    <row r="210">
      <c r="A210" s="4" t="inlineStr">
        <is>
          <t>Gross margin</t>
        </is>
      </c>
      <c r="C210" s="6" t="n">
        <v>36.8</v>
      </c>
    </row>
    <row r="211">
      <c r="A211" s="4" t="inlineStr">
        <is>
          <t>Selling, general and administrative expenses</t>
        </is>
      </c>
      <c r="C211" s="6" t="n">
        <v>44.6</v>
      </c>
    </row>
    <row r="212">
      <c r="A212" s="4" t="inlineStr">
        <is>
          <t>Corporate allocations</t>
        </is>
      </c>
      <c r="C212" s="7" t="n">
        <v>0</v>
      </c>
    </row>
    <row r="213">
      <c r="A213" s="4" t="inlineStr">
        <is>
          <t>Research and development expenses</t>
        </is>
      </c>
      <c r="C213" s="6" t="n">
        <v>3.7</v>
      </c>
    </row>
    <row r="214">
      <c r="A214" s="4" t="inlineStr">
        <is>
          <t>Restructuring and other charges</t>
        </is>
      </c>
      <c r="C214" s="6" t="n">
        <v>10.7</v>
      </c>
    </row>
    <row r="215">
      <c r="A215" s="4" t="inlineStr">
        <is>
          <t>Separation-related costs</t>
        </is>
      </c>
      <c r="C215" s="6" t="n">
        <v>-1.1</v>
      </c>
    </row>
    <row r="216">
      <c r="A216" s="4" t="inlineStr">
        <is>
          <t>Total costs and expenses</t>
        </is>
      </c>
      <c r="C216" s="6" t="n">
        <v>309.3</v>
      </c>
    </row>
    <row r="217">
      <c r="A217" s="4" t="inlineStr">
        <is>
          <t>(Loss)/income from operations before loss on debt extinguishment, equity in net loss of unconsolidated affiliate, non-operating pension benefit charges, interest expense, net and income taxes</t>
        </is>
      </c>
      <c r="C217" s="6" t="n">
        <v>-21.1</v>
      </c>
    </row>
    <row r="218">
      <c r="A218" s="4" t="inlineStr">
        <is>
          <t>Loss on debt extinguishment</t>
        </is>
      </c>
      <c r="C218" s="6" t="n">
        <v>0.1</v>
      </c>
    </row>
    <row r="219">
      <c r="A219" s="4" t="inlineStr">
        <is>
          <t>Equity in net loss of unconsolidated affiliate</t>
        </is>
      </c>
      <c r="C219" s="6" t="n">
        <v>0.5</v>
      </c>
    </row>
    <row r="220">
      <c r="A220" s="4" t="inlineStr">
        <is>
          <t>Non-operating pension benefit charges</t>
        </is>
      </c>
      <c r="C220" s="7" t="n">
        <v>0</v>
      </c>
    </row>
    <row r="221">
      <c r="A221" s="4" t="inlineStr">
        <is>
          <t>Interest expense, net</t>
        </is>
      </c>
      <c r="C221" s="6" t="n">
        <v>3.7</v>
      </c>
    </row>
    <row r="222">
      <c r="A222" s="4" t="inlineStr">
        <is>
          <t>(Loss)/income from operations before income taxes</t>
        </is>
      </c>
      <c r="C222" s="6" t="n">
        <v>-25.4</v>
      </c>
    </row>
    <row r="223">
      <c r="A223" s="4" t="inlineStr">
        <is>
          <t>Income tax (benefit)/expense</t>
        </is>
      </c>
      <c r="C223" s="6" t="n">
        <v>-6.5</v>
      </c>
    </row>
    <row r="224">
      <c r="A224" s="4" t="inlineStr">
        <is>
          <t>Net (loss)/income</t>
        </is>
      </c>
      <c r="C224" s="5" t="n">
        <v>-18.9</v>
      </c>
    </row>
    <row r="225">
      <c r="A225" s="4" t="inlineStr">
        <is>
          <t>Net income per weighted average share - basic (in dollars per share)</t>
        </is>
      </c>
      <c r="C225" s="8" t="n">
        <v>-0.13</v>
      </c>
    </row>
    <row r="226">
      <c r="A226" s="4" t="inlineStr">
        <is>
          <t>Net income per weighted average share - diluted (in dollars per share)</t>
        </is>
      </c>
      <c r="C226" s="8" t="n">
        <v>-0.13</v>
      </c>
    </row>
    <row r="227">
      <c r="A227" s="4" t="inlineStr">
        <is>
          <t>Weighted average common shares outstanding - basic (in shares)</t>
        </is>
      </c>
      <c r="C227" s="7" t="n">
        <v>146200000</v>
      </c>
    </row>
    <row r="228">
      <c r="A228" s="4" t="inlineStr">
        <is>
          <t>Diluted (in shares)</t>
        </is>
      </c>
      <c r="C228" s="7" t="n">
        <v>146200000</v>
      </c>
    </row>
    <row r="229">
      <c r="A229" s="3" t="inlineStr">
        <is>
          <t>Current assets</t>
        </is>
      </c>
    </row>
    <row r="230">
      <c r="A230" s="4" t="inlineStr">
        <is>
          <t>Cash and cash equivalents</t>
        </is>
      </c>
      <c r="C230" s="5" t="n">
        <v>11.6</v>
      </c>
    </row>
    <row r="231">
      <c r="A231" s="4" t="inlineStr">
        <is>
          <t>Receivables from contracts with customers, net of allowances</t>
        </is>
      </c>
      <c r="C231" s="6" t="n">
        <v>76.3</v>
      </c>
    </row>
    <row r="232">
      <c r="A232" s="4" t="inlineStr">
        <is>
          <t>Inventories, net</t>
        </is>
      </c>
      <c r="C232" s="6" t="n">
        <v>105.6</v>
      </c>
    </row>
    <row r="233">
      <c r="A233" s="4" t="inlineStr">
        <is>
          <t>Prepaid and other current assets</t>
        </is>
      </c>
      <c r="C233" s="6" t="n">
        <v>56.3</v>
      </c>
    </row>
    <row r="234">
      <c r="A234" s="4" t="inlineStr">
        <is>
          <t>Total current assets</t>
        </is>
      </c>
      <c r="C234" s="6" t="n">
        <v>249.8</v>
      </c>
    </row>
    <row r="235">
      <c r="A235" s="4" t="inlineStr">
        <is>
          <t>Investments</t>
        </is>
      </c>
      <c r="C235" s="6" t="n">
        <v>23.8</v>
      </c>
    </row>
    <row r="236">
      <c r="A236" s="4" t="inlineStr">
        <is>
          <t>Property, plant and equipment, net of accumulated depreciation of $222.4 in 2020 and $202.2 in 2019</t>
        </is>
      </c>
      <c r="C236" s="6" t="n">
        <v>545.3</v>
      </c>
    </row>
    <row r="237">
      <c r="A237" s="4" t="inlineStr">
        <is>
          <t>Deferred income taxes</t>
        </is>
      </c>
      <c r="C237" s="6" t="n">
        <v>13.4</v>
      </c>
    </row>
    <row r="238">
      <c r="A238" s="4" t="inlineStr">
        <is>
          <t>Right of use assets - operating leases, net</t>
        </is>
      </c>
      <c r="C238" s="6" t="n">
        <v>16.1</v>
      </c>
    </row>
    <row r="239">
      <c r="A239" s="4" t="inlineStr">
        <is>
          <t>Other assets</t>
        </is>
      </c>
      <c r="C239" s="6" t="n">
        <v>88.40000000000001</v>
      </c>
    </row>
    <row r="240">
      <c r="A240" s="4" t="inlineStr">
        <is>
          <t>Total assets</t>
        </is>
      </c>
      <c r="C240" s="6" t="n">
        <v>936.8</v>
      </c>
    </row>
    <row r="241">
      <c r="A241" s="3" t="inlineStr">
        <is>
          <t>Current liabilities</t>
        </is>
      </c>
    </row>
    <row r="242">
      <c r="A242" s="4" t="inlineStr">
        <is>
          <t>Accounts payable, trade and other</t>
        </is>
      </c>
      <c r="C242" s="6" t="n">
        <v>43.9</v>
      </c>
    </row>
    <row r="243">
      <c r="A243" s="4" t="inlineStr">
        <is>
          <t>Accrued customer rebates</t>
        </is>
      </c>
      <c r="C243" s="6" t="n">
        <v>0.3</v>
      </c>
    </row>
    <row r="244">
      <c r="A244" s="4" t="inlineStr">
        <is>
          <t>Accrued and other liabilities</t>
        </is>
      </c>
      <c r="C244" s="6" t="n">
        <v>36.7</v>
      </c>
    </row>
    <row r="245">
      <c r="A245" s="4" t="inlineStr">
        <is>
          <t>Operating lease liabilities - current</t>
        </is>
      </c>
      <c r="C245" s="6" t="n">
        <v>1.4</v>
      </c>
    </row>
    <row r="246">
      <c r="A246" s="4" t="inlineStr">
        <is>
          <t>Income taxes</t>
        </is>
      </c>
      <c r="C246" s="7" t="n">
        <v>0</v>
      </c>
    </row>
    <row r="247">
      <c r="A247" s="4" t="inlineStr">
        <is>
          <t>Total current liabilities</t>
        </is>
      </c>
      <c r="C247" s="6" t="n">
        <v>82.3</v>
      </c>
    </row>
    <row r="248">
      <c r="A248" s="4" t="inlineStr">
        <is>
          <t>Long-term debt</t>
        </is>
      </c>
      <c r="C248" s="6" t="n">
        <v>236.7</v>
      </c>
    </row>
    <row r="249">
      <c r="A249" s="4" t="inlineStr">
        <is>
          <t>Operating lease liabilities - long-term</t>
        </is>
      </c>
      <c r="C249" s="6" t="n">
        <v>14.8</v>
      </c>
    </row>
    <row r="250">
      <c r="A250" s="4" t="inlineStr">
        <is>
          <t>Environmental liabilities</t>
        </is>
      </c>
      <c r="C250" s="6" t="n">
        <v>6.1</v>
      </c>
    </row>
    <row r="251">
      <c r="A251" s="4" t="inlineStr">
        <is>
          <t>Deferred income taxes</t>
        </is>
      </c>
      <c r="C251" s="6" t="n">
        <v>13.9</v>
      </c>
    </row>
    <row r="252">
      <c r="A252" s="4" t="inlineStr">
        <is>
          <t>Other long-term liabilities</t>
        </is>
      </c>
      <c r="C252" s="6" t="n">
        <v>17.2</v>
      </c>
    </row>
    <row r="253">
      <c r="A253" s="4" t="inlineStr">
        <is>
          <t>Commitments and contingent liabilities (Note 15)</t>
        </is>
      </c>
      <c r="C253" s="7" t="n">
        <v>0</v>
      </c>
    </row>
    <row r="254">
      <c r="A254" s="4" t="inlineStr">
        <is>
          <t>Liabilities</t>
        </is>
      </c>
      <c r="C254" s="7" t="n">
        <v>371</v>
      </c>
    </row>
    <row r="255">
      <c r="A255" s="3" t="inlineStr">
        <is>
          <t>Equity</t>
        </is>
      </c>
    </row>
    <row r="256">
      <c r="A256" s="4" t="inlineStr">
        <is>
          <t>Common stock; $0.001 par value; 2 billion shares authorized; in 2018; 146,461,249 and 146,085,696 shares issued; 146,361,981 and 145,981,684 outstanding at December 31, 2020 and 2019, respectively</t>
        </is>
      </c>
      <c r="C256" s="6" t="n">
        <v>0.1</v>
      </c>
    </row>
    <row r="257">
      <c r="A257" s="4" t="inlineStr">
        <is>
          <t>Capital in excess of par value of common stock</t>
        </is>
      </c>
      <c r="C257" s="6" t="n">
        <v>553.1</v>
      </c>
    </row>
    <row r="258">
      <c r="A258" s="4" t="inlineStr">
        <is>
          <t>Retained earnings</t>
        </is>
      </c>
      <c r="C258" s="6" t="n">
        <v>57.7</v>
      </c>
    </row>
    <row r="259">
      <c r="A259" s="4" t="inlineStr">
        <is>
          <t>Accumulated other comprehensive loss</t>
        </is>
      </c>
      <c r="C259" s="6" t="n">
        <v>-44.4</v>
      </c>
    </row>
    <row r="260">
      <c r="A260" s="4" t="inlineStr">
        <is>
          <t>Treasury stock, common, at cost; 99,268 and 104,012 shares at December 31, 2020 and 2019, respectively</t>
        </is>
      </c>
      <c r="C260" s="6" t="n">
        <v>-0.7</v>
      </c>
    </row>
    <row r="261">
      <c r="A261" s="4" t="inlineStr">
        <is>
          <t>Total equity</t>
        </is>
      </c>
      <c r="C261" s="6" t="n">
        <v>565.8</v>
      </c>
    </row>
    <row r="262">
      <c r="A262" s="4" t="inlineStr">
        <is>
          <t>Total liabilities and equity</t>
        </is>
      </c>
      <c r="C262" s="6" t="n">
        <v>936.8</v>
      </c>
    </row>
    <row r="263">
      <c r="A263" s="3" t="inlineStr">
        <is>
          <t>Cash provided by operating activities:</t>
        </is>
      </c>
    </row>
    <row r="264">
      <c r="A264" s="4" t="inlineStr">
        <is>
          <t>Net (loss)/income</t>
        </is>
      </c>
      <c r="C264" s="6" t="n">
        <v>-18.9</v>
      </c>
    </row>
    <row r="265">
      <c r="A265" s="3" t="inlineStr">
        <is>
          <t>Adjustments to reconcile net (loss)/income to cash provided by operating activities:</t>
        </is>
      </c>
    </row>
    <row r="266">
      <c r="A266" s="4" t="inlineStr">
        <is>
          <t>Depreciation and amortization</t>
        </is>
      </c>
      <c r="C266" s="7" t="n">
        <v>25</v>
      </c>
    </row>
    <row r="267">
      <c r="A267" s="4" t="inlineStr">
        <is>
          <t>Restructuring and other charges</t>
        </is>
      </c>
      <c r="C267" s="6" t="n">
        <v>3.3</v>
      </c>
    </row>
    <row r="268">
      <c r="A268" s="4" t="inlineStr">
        <is>
          <t>Separation-related charges</t>
        </is>
      </c>
      <c r="C268" s="6" t="n">
        <v>-0.3</v>
      </c>
    </row>
    <row r="269">
      <c r="A269" s="4" t="inlineStr">
        <is>
          <t>Deferred income taxes</t>
        </is>
      </c>
      <c r="C269" s="6" t="n">
        <v>-7.1</v>
      </c>
    </row>
    <row r="270">
      <c r="A270" s="4" t="inlineStr">
        <is>
          <t>Share-based compensation</t>
        </is>
      </c>
      <c r="C270" s="6" t="n">
        <v>4.1</v>
      </c>
    </row>
    <row r="271">
      <c r="A271" s="4" t="inlineStr">
        <is>
          <t>Change in investments in trust fund securities</t>
        </is>
      </c>
      <c r="C271" s="7" t="n">
        <v>1</v>
      </c>
    </row>
    <row r="272">
      <c r="A272" s="4" t="inlineStr">
        <is>
          <t>Equity method investments gain/loss</t>
        </is>
      </c>
      <c r="C272" s="6" t="n">
        <v>0.5</v>
      </c>
    </row>
    <row r="273">
      <c r="A273" s="4" t="inlineStr">
        <is>
          <t>Loss on debt extinguishment</t>
        </is>
      </c>
      <c r="C273" s="6" t="n">
        <v>0.1</v>
      </c>
    </row>
    <row r="274">
      <c r="A274" s="4" t="inlineStr">
        <is>
          <t>Deferred financing fee amortization</t>
        </is>
      </c>
      <c r="C274" s="6" t="n">
        <v>4.1</v>
      </c>
    </row>
    <row r="275">
      <c r="A275" s="4" t="inlineStr">
        <is>
          <t>Loss on asset disposal</t>
        </is>
      </c>
      <c r="C275" s="6" t="n">
        <v>0.6</v>
      </c>
    </row>
    <row r="276">
      <c r="A276" s="3" t="inlineStr">
        <is>
          <t>Changes in operating assets and liabilities:</t>
        </is>
      </c>
    </row>
    <row r="277">
      <c r="A277" s="4" t="inlineStr">
        <is>
          <t>Trade receivables, net</t>
        </is>
      </c>
      <c r="C277" s="6" t="n">
        <v>15.3</v>
      </c>
    </row>
    <row r="278">
      <c r="A278" s="4" t="inlineStr">
        <is>
          <t>Changes in deferred compensation</t>
        </is>
      </c>
      <c r="C278" s="6" t="n">
        <v>0.7</v>
      </c>
    </row>
    <row r="279">
      <c r="A279" s="4" t="inlineStr">
        <is>
          <t>Inventories</t>
        </is>
      </c>
      <c r="C279" s="6" t="n">
        <v>10.1</v>
      </c>
    </row>
    <row r="280">
      <c r="A280" s="4" t="inlineStr">
        <is>
          <t>Accounts payable, trade and other</t>
        </is>
      </c>
      <c r="C280" s="6" t="n">
        <v>-39.8</v>
      </c>
    </row>
    <row r="281">
      <c r="A281" s="4" t="inlineStr">
        <is>
          <t>Income taxes</t>
        </is>
      </c>
      <c r="C281" s="6" t="n">
        <v>-0.9</v>
      </c>
    </row>
    <row r="282">
      <c r="A282" s="4" t="inlineStr">
        <is>
          <t>Change in prepaid and other current assets and other assets</t>
        </is>
      </c>
      <c r="C282" s="6" t="n">
        <v>-9.9</v>
      </c>
    </row>
    <row r="283">
      <c r="A283" s="4" t="inlineStr">
        <is>
          <t>Change in accrued and other current and long-term liabilities</t>
        </is>
      </c>
      <c r="C283" s="6" t="n">
        <v>18.4</v>
      </c>
    </row>
    <row r="284">
      <c r="A284" s="4" t="inlineStr">
        <is>
          <t>Cash provided by operating activities</t>
        </is>
      </c>
      <c r="C284" s="6" t="n">
        <v>6.3</v>
      </c>
    </row>
    <row r="285">
      <c r="A285" s="3" t="inlineStr">
        <is>
          <t>Cash required by investing activities:</t>
        </is>
      </c>
    </row>
    <row r="286">
      <c r="A286" s="4" t="inlineStr">
        <is>
          <t>Capital expenditures</t>
        </is>
      </c>
      <c r="C286" s="7" t="n">
        <v>-124</v>
      </c>
    </row>
    <row r="287">
      <c r="A287" s="4" t="inlineStr">
        <is>
          <t>Investments in rabbi trust fund securities</t>
        </is>
      </c>
      <c r="C287" s="6" t="n">
        <v>-0.6</v>
      </c>
    </row>
    <row r="288">
      <c r="A288" s="4" t="inlineStr">
        <is>
          <t>Proceeds from settlement of long-term supply agreement</t>
        </is>
      </c>
      <c r="C288" s="7" t="n">
        <v>10</v>
      </c>
    </row>
    <row r="289">
      <c r="A289" s="4" t="inlineStr">
        <is>
          <t>Investments in unconsolidated affiliate</t>
        </is>
      </c>
      <c r="C289" s="7" t="n">
        <v>-15</v>
      </c>
    </row>
    <row r="290">
      <c r="A290" s="4" t="inlineStr">
        <is>
          <t>Other investing activities</t>
        </is>
      </c>
      <c r="C290" s="6" t="n">
        <v>-1.5</v>
      </c>
    </row>
    <row r="291">
      <c r="A291" s="4" t="inlineStr">
        <is>
          <t>Cash required by investing activities</t>
        </is>
      </c>
      <c r="C291" s="6" t="n">
        <v>-131.1</v>
      </c>
    </row>
    <row r="292">
      <c r="A292" s="3" t="inlineStr">
        <is>
          <t>Cash provided by financing activities:</t>
        </is>
      </c>
    </row>
    <row r="293">
      <c r="A293" s="4" t="inlineStr">
        <is>
          <t>Proceeds from Revolving Credit Facility</t>
        </is>
      </c>
      <c r="C293" s="6" t="n">
        <v>175.5</v>
      </c>
    </row>
    <row r="294">
      <c r="A294" s="4" t="inlineStr">
        <is>
          <t>Repayments of long Revolving Credit Facility</t>
        </is>
      </c>
      <c r="C294" s="6" t="n">
        <v>-294.6</v>
      </c>
    </row>
    <row r="295">
      <c r="A295" s="4" t="inlineStr">
        <is>
          <t>Proceeds from 2025 Notes</t>
        </is>
      </c>
      <c r="C295" s="6" t="n">
        <v>245.8</v>
      </c>
    </row>
    <row r="296">
      <c r="A296" s="4" t="inlineStr">
        <is>
          <t>Payments of financing fees</t>
        </is>
      </c>
      <c r="C296" s="6" t="n">
        <v>-8.4</v>
      </c>
    </row>
    <row r="297">
      <c r="A297" s="4" t="inlineStr">
        <is>
          <t>Proceeds from issuance of common stock</t>
        </is>
      </c>
      <c r="C297" s="6" t="n">
        <v>0.8</v>
      </c>
    </row>
    <row r="298">
      <c r="A298" s="4" t="inlineStr">
        <is>
          <t>Cash provided by financing activities</t>
        </is>
      </c>
      <c r="C298" s="6" t="n">
        <v>119.1</v>
      </c>
    </row>
    <row r="299">
      <c r="A299" s="4" t="inlineStr">
        <is>
          <t>Effect of exchange rate changes on cash and cash equivalents</t>
        </is>
      </c>
      <c r="C299" s="6" t="n">
        <v>0.5</v>
      </c>
    </row>
    <row r="300">
      <c r="A300" s="4" t="inlineStr">
        <is>
          <t>(Decrease)/increase in cash and cash equivalents</t>
        </is>
      </c>
      <c r="C300" s="6" t="n">
        <v>-5.2</v>
      </c>
    </row>
    <row r="301">
      <c r="A301" s="4" t="inlineStr">
        <is>
          <t>Cash and cash equivalents, beginning of period</t>
        </is>
      </c>
      <c r="C301" s="6" t="n">
        <v>16.8</v>
      </c>
    </row>
    <row r="302">
      <c r="A302" s="4" t="inlineStr">
        <is>
          <t>Cash and cash equivalents, end of period</t>
        </is>
      </c>
      <c r="C302" s="6" t="n">
        <v>11.6</v>
      </c>
      <c r="D302" s="6" t="n">
        <v>16.8</v>
      </c>
    </row>
    <row r="303">
      <c r="A303" s="4" t="inlineStr">
        <is>
          <t>As Adjusted | Accounting Standards Update 2020-06</t>
        </is>
      </c>
    </row>
    <row r="304">
      <c r="A304" s="3" t="inlineStr">
        <is>
          <t>Statement of operations</t>
        </is>
      </c>
    </row>
    <row r="305">
      <c r="A305" s="4" t="inlineStr">
        <is>
          <t>Revenue</t>
        </is>
      </c>
      <c r="C305" s="6" t="n">
        <v>288.2</v>
      </c>
    </row>
    <row r="306">
      <c r="A306" s="3" t="inlineStr">
        <is>
          <t>Costs and expenses:</t>
        </is>
      </c>
    </row>
    <row r="307">
      <c r="A307" s="4" t="inlineStr">
        <is>
          <t>Costs of sales</t>
        </is>
      </c>
      <c r="C307" s="6" t="n">
        <v>251.4</v>
      </c>
    </row>
    <row r="308">
      <c r="A308" s="4" t="inlineStr">
        <is>
          <t>Gross margin</t>
        </is>
      </c>
      <c r="C308" s="6" t="n">
        <v>36.8</v>
      </c>
    </row>
    <row r="309">
      <c r="A309" s="4" t="inlineStr">
        <is>
          <t>Selling, general and administrative expenses</t>
        </is>
      </c>
      <c r="C309" s="6" t="n">
        <v>44.6</v>
      </c>
    </row>
    <row r="310">
      <c r="A310" s="4" t="inlineStr">
        <is>
          <t>Corporate allocations</t>
        </is>
      </c>
      <c r="C310" s="7" t="n">
        <v>0</v>
      </c>
    </row>
    <row r="311">
      <c r="A311" s="4" t="inlineStr">
        <is>
          <t>Research and development expenses</t>
        </is>
      </c>
      <c r="C311" s="6" t="n">
        <v>3.7</v>
      </c>
    </row>
    <row r="312">
      <c r="A312" s="4" t="inlineStr">
        <is>
          <t>Restructuring and other charges</t>
        </is>
      </c>
      <c r="C312" s="6" t="n">
        <v>10.7</v>
      </c>
    </row>
    <row r="313">
      <c r="A313" s="4" t="inlineStr">
        <is>
          <t>Separation-related costs</t>
        </is>
      </c>
      <c r="C313" s="6" t="n">
        <v>-1.1</v>
      </c>
    </row>
    <row r="314">
      <c r="A314" s="4" t="inlineStr">
        <is>
          <t>Total costs and expenses</t>
        </is>
      </c>
      <c r="C314" s="6" t="n">
        <v>309.3</v>
      </c>
    </row>
    <row r="315">
      <c r="A315" s="4" t="inlineStr">
        <is>
          <t>(Loss)/income from operations before loss on debt extinguishment, equity in net loss of unconsolidated affiliate, non-operating pension benefit charges, interest expense, net and income taxes</t>
        </is>
      </c>
      <c r="C315" s="6" t="n">
        <v>-21.1</v>
      </c>
    </row>
    <row r="316">
      <c r="A316" s="4" t="inlineStr">
        <is>
          <t>Loss on debt extinguishment</t>
        </is>
      </c>
      <c r="C316" s="6" t="n">
        <v>0.1</v>
      </c>
    </row>
    <row r="317">
      <c r="A317" s="4" t="inlineStr">
        <is>
          <t>Equity in net loss of unconsolidated affiliate</t>
        </is>
      </c>
      <c r="C317" s="6" t="n">
        <v>0.5</v>
      </c>
    </row>
    <row r="318">
      <c r="A318" s="4" t="inlineStr">
        <is>
          <t>Non-operating pension benefit charges</t>
        </is>
      </c>
      <c r="C318" s="7" t="n">
        <v>0</v>
      </c>
    </row>
    <row r="319">
      <c r="A319" s="4" t="inlineStr">
        <is>
          <t>Interest expense, net</t>
        </is>
      </c>
      <c r="C319" s="6" t="n">
        <v>0.3</v>
      </c>
    </row>
    <row r="320">
      <c r="A320" s="4" t="inlineStr">
        <is>
          <t>(Loss)/income from operations before income taxes</t>
        </is>
      </c>
      <c r="C320" s="7" t="n">
        <v>-22</v>
      </c>
    </row>
    <row r="321">
      <c r="A321" s="4" t="inlineStr">
        <is>
          <t>Income tax (benefit)/expense</t>
        </is>
      </c>
      <c r="C321" s="6" t="n">
        <v>-5.7</v>
      </c>
    </row>
    <row r="322">
      <c r="A322" s="4" t="inlineStr">
        <is>
          <t>Net (loss)/income</t>
        </is>
      </c>
      <c r="C322" s="5" t="n">
        <v>-16.3</v>
      </c>
    </row>
    <row r="323">
      <c r="A323" s="4" t="inlineStr">
        <is>
          <t>Net income per weighted average share - basic (in dollars per share)</t>
        </is>
      </c>
      <c r="C323" s="8" t="n">
        <v>-0.11</v>
      </c>
    </row>
    <row r="324">
      <c r="A324" s="4" t="inlineStr">
        <is>
          <t>Net income per weighted average share - diluted (in dollars per share)</t>
        </is>
      </c>
      <c r="C324" s="8" t="n">
        <v>-0.11</v>
      </c>
    </row>
    <row r="325">
      <c r="A325" s="4" t="inlineStr">
        <is>
          <t>Weighted average common shares outstanding - basic (in shares)</t>
        </is>
      </c>
      <c r="C325" s="7" t="n">
        <v>146200000</v>
      </c>
    </row>
    <row r="326">
      <c r="A326" s="4" t="inlineStr">
        <is>
          <t>Diluted (in shares)</t>
        </is>
      </c>
      <c r="C326" s="7" t="n">
        <v>146200000</v>
      </c>
    </row>
    <row r="327">
      <c r="A327" s="3" t="inlineStr">
        <is>
          <t>Current assets</t>
        </is>
      </c>
    </row>
    <row r="328">
      <c r="A328" s="4" t="inlineStr">
        <is>
          <t>Cash and cash equivalents</t>
        </is>
      </c>
      <c r="C328" s="5" t="n">
        <v>11.6</v>
      </c>
    </row>
    <row r="329">
      <c r="A329" s="4" t="inlineStr">
        <is>
          <t>Receivables from contracts with customers, net of allowances</t>
        </is>
      </c>
      <c r="C329" s="6" t="n">
        <v>76.3</v>
      </c>
    </row>
    <row r="330">
      <c r="A330" s="4" t="inlineStr">
        <is>
          <t>Inventories, net</t>
        </is>
      </c>
      <c r="C330" s="6" t="n">
        <v>105.6</v>
      </c>
    </row>
    <row r="331">
      <c r="A331" s="4" t="inlineStr">
        <is>
          <t>Prepaid and other current assets</t>
        </is>
      </c>
      <c r="C331" s="6" t="n">
        <v>56.3</v>
      </c>
    </row>
    <row r="332">
      <c r="A332" s="4" t="inlineStr">
        <is>
          <t>Total current assets</t>
        </is>
      </c>
      <c r="C332" s="6" t="n">
        <v>249.8</v>
      </c>
    </row>
    <row r="333">
      <c r="A333" s="4" t="inlineStr">
        <is>
          <t>Investments</t>
        </is>
      </c>
      <c r="C333" s="6" t="n">
        <v>23.8</v>
      </c>
    </row>
    <row r="334">
      <c r="A334" s="4" t="inlineStr">
        <is>
          <t>Property, plant and equipment, net of accumulated depreciation of $222.4 in 2020 and $202.2 in 2019</t>
        </is>
      </c>
      <c r="C334" s="6" t="n">
        <v>545.3</v>
      </c>
    </row>
    <row r="335">
      <c r="A335" s="4" t="inlineStr">
        <is>
          <t>Deferred income taxes</t>
        </is>
      </c>
      <c r="C335" s="6" t="n">
        <v>13.4</v>
      </c>
    </row>
    <row r="336">
      <c r="A336" s="4" t="inlineStr">
        <is>
          <t>Right of use assets - operating leases, net</t>
        </is>
      </c>
      <c r="C336" s="6" t="n">
        <v>16.1</v>
      </c>
    </row>
    <row r="337">
      <c r="A337" s="4" t="inlineStr">
        <is>
          <t>Other assets</t>
        </is>
      </c>
      <c r="C337" s="6" t="n">
        <v>88.40000000000001</v>
      </c>
    </row>
    <row r="338">
      <c r="A338" s="4" t="inlineStr">
        <is>
          <t>Total assets</t>
        </is>
      </c>
      <c r="C338" s="6" t="n">
        <v>936.8</v>
      </c>
    </row>
    <row r="339">
      <c r="A339" s="3" t="inlineStr">
        <is>
          <t>Current liabilities</t>
        </is>
      </c>
    </row>
    <row r="340">
      <c r="A340" s="4" t="inlineStr">
        <is>
          <t>Accounts payable, trade and other</t>
        </is>
      </c>
      <c r="C340" s="6" t="n">
        <v>43.9</v>
      </c>
    </row>
    <row r="341">
      <c r="A341" s="4" t="inlineStr">
        <is>
          <t>Accrued customer rebates</t>
        </is>
      </c>
      <c r="C341" s="6" t="n">
        <v>0.3</v>
      </c>
    </row>
    <row r="342">
      <c r="A342" s="4" t="inlineStr">
        <is>
          <t>Accrued and other liabilities</t>
        </is>
      </c>
      <c r="C342" s="6" t="n">
        <v>36.7</v>
      </c>
    </row>
    <row r="343">
      <c r="A343" s="4" t="inlineStr">
        <is>
          <t>Operating lease liabilities - current</t>
        </is>
      </c>
      <c r="C343" s="6" t="n">
        <v>1.4</v>
      </c>
    </row>
    <row r="344">
      <c r="A344" s="4" t="inlineStr">
        <is>
          <t>Income taxes</t>
        </is>
      </c>
      <c r="C344" s="7" t="n">
        <v>0</v>
      </c>
    </row>
    <row r="345">
      <c r="A345" s="4" t="inlineStr">
        <is>
          <t>Total current liabilities</t>
        </is>
      </c>
      <c r="C345" s="6" t="n">
        <v>82.3</v>
      </c>
    </row>
    <row r="346">
      <c r="A346" s="4" t="inlineStr">
        <is>
          <t>Long-term debt</t>
        </is>
      </c>
      <c r="C346" s="6" t="n">
        <v>274.6</v>
      </c>
    </row>
    <row r="347">
      <c r="A347" s="4" t="inlineStr">
        <is>
          <t>Operating lease liabilities - long-term</t>
        </is>
      </c>
      <c r="C347" s="6" t="n">
        <v>14.8</v>
      </c>
    </row>
    <row r="348">
      <c r="A348" s="4" t="inlineStr">
        <is>
          <t>Environmental liabilities</t>
        </is>
      </c>
      <c r="C348" s="6" t="n">
        <v>6.1</v>
      </c>
    </row>
    <row r="349">
      <c r="A349" s="4" t="inlineStr">
        <is>
          <t>Deferred income taxes</t>
        </is>
      </c>
      <c r="C349" s="6" t="n">
        <v>5.6</v>
      </c>
    </row>
    <row r="350">
      <c r="A350" s="4" t="inlineStr">
        <is>
          <t>Other long-term liabilities</t>
        </is>
      </c>
      <c r="C350" s="6" t="n">
        <v>17.2</v>
      </c>
    </row>
    <row r="351">
      <c r="A351" s="4" t="inlineStr">
        <is>
          <t>Commitments and contingent liabilities (Note 15)</t>
        </is>
      </c>
      <c r="C351" s="7" t="n">
        <v>0</v>
      </c>
    </row>
    <row r="352">
      <c r="A352" s="4" t="inlineStr">
        <is>
          <t>Liabilities</t>
        </is>
      </c>
      <c r="C352" s="6" t="n">
        <v>400.6</v>
      </c>
    </row>
    <row r="353">
      <c r="A353" s="3" t="inlineStr">
        <is>
          <t>Equity</t>
        </is>
      </c>
    </row>
    <row r="354">
      <c r="A354" s="4" t="inlineStr">
        <is>
          <t>Common stock; $0.001 par value; 2 billion shares authorized; in 2018; 146,461,249 and 146,085,696 shares issued; 146,361,981 and 145,981,684 outstanding at December 31, 2020 and 2019, respectively</t>
        </is>
      </c>
      <c r="C354" s="6" t="n">
        <v>0.1</v>
      </c>
    </row>
    <row r="355">
      <c r="A355" s="4" t="inlineStr">
        <is>
          <t>Capital in excess of par value of common stock</t>
        </is>
      </c>
      <c r="C355" s="6" t="n">
        <v>520.9</v>
      </c>
    </row>
    <row r="356">
      <c r="A356" s="4" t="inlineStr">
        <is>
          <t>Retained earnings</t>
        </is>
      </c>
      <c r="C356" s="6" t="n">
        <v>60.3</v>
      </c>
    </row>
    <row r="357">
      <c r="A357" s="4" t="inlineStr">
        <is>
          <t>Accumulated other comprehensive loss</t>
        </is>
      </c>
      <c r="C357" s="6" t="n">
        <v>-44.4</v>
      </c>
    </row>
    <row r="358">
      <c r="A358" s="4" t="inlineStr">
        <is>
          <t>Treasury stock, common, at cost; 99,268 and 104,012 shares at December 31, 2020 and 2019, respectively</t>
        </is>
      </c>
      <c r="C358" s="6" t="n">
        <v>-0.7</v>
      </c>
    </row>
    <row r="359">
      <c r="A359" s="4" t="inlineStr">
        <is>
          <t>Total equity</t>
        </is>
      </c>
      <c r="C359" s="6" t="n">
        <v>536.2</v>
      </c>
    </row>
    <row r="360">
      <c r="A360" s="4" t="inlineStr">
        <is>
          <t>Total liabilities and equity</t>
        </is>
      </c>
      <c r="C360" s="6" t="n">
        <v>936.8</v>
      </c>
    </row>
    <row r="361">
      <c r="A361" s="3" t="inlineStr">
        <is>
          <t>Cash provided by operating activities:</t>
        </is>
      </c>
    </row>
    <row r="362">
      <c r="A362" s="4" t="inlineStr">
        <is>
          <t>Net (loss)/income</t>
        </is>
      </c>
      <c r="C362" s="6" t="n">
        <v>-16.3</v>
      </c>
    </row>
    <row r="363">
      <c r="A363" s="3" t="inlineStr">
        <is>
          <t>Adjustments to reconcile net (loss)/income to cash provided by operating activities:</t>
        </is>
      </c>
    </row>
    <row r="364">
      <c r="A364" s="4" t="inlineStr">
        <is>
          <t>Depreciation and amortization</t>
        </is>
      </c>
      <c r="C364" s="7" t="n">
        <v>25</v>
      </c>
    </row>
    <row r="365">
      <c r="A365" s="4" t="inlineStr">
        <is>
          <t>Restructuring and other charges</t>
        </is>
      </c>
      <c r="C365" s="6" t="n">
        <v>3.3</v>
      </c>
    </row>
    <row r="366">
      <c r="A366" s="4" t="inlineStr">
        <is>
          <t>Separation-related charges</t>
        </is>
      </c>
      <c r="C366" s="6" t="n">
        <v>-0.3</v>
      </c>
    </row>
    <row r="367">
      <c r="A367" s="4" t="inlineStr">
        <is>
          <t>Deferred income taxes</t>
        </is>
      </c>
      <c r="C367" s="6" t="n">
        <v>-6.3</v>
      </c>
    </row>
    <row r="368">
      <c r="A368" s="4" t="inlineStr">
        <is>
          <t>Share-based compensation</t>
        </is>
      </c>
      <c r="C368" s="6" t="n">
        <v>4.1</v>
      </c>
    </row>
    <row r="369">
      <c r="A369" s="4" t="inlineStr">
        <is>
          <t>Change in investments in trust fund securities</t>
        </is>
      </c>
      <c r="C369" s="7" t="n">
        <v>1</v>
      </c>
    </row>
    <row r="370">
      <c r="A370" s="4" t="inlineStr">
        <is>
          <t>Equity method investments gain/loss</t>
        </is>
      </c>
      <c r="C370" s="6" t="n">
        <v>0.5</v>
      </c>
    </row>
    <row r="371">
      <c r="A371" s="4" t="inlineStr">
        <is>
          <t>Loss on debt extinguishment</t>
        </is>
      </c>
      <c r="C371" s="6" t="n">
        <v>0.1</v>
      </c>
    </row>
    <row r="372">
      <c r="A372" s="4" t="inlineStr">
        <is>
          <t>Deferred financing fee amortization</t>
        </is>
      </c>
      <c r="C372" s="6" t="n">
        <v>0.7</v>
      </c>
    </row>
    <row r="373">
      <c r="A373" s="4" t="inlineStr">
        <is>
          <t>Loss on asset disposal</t>
        </is>
      </c>
      <c r="C373" s="6" t="n">
        <v>0.6</v>
      </c>
    </row>
    <row r="374">
      <c r="A374" s="3" t="inlineStr">
        <is>
          <t>Changes in operating assets and liabilities:</t>
        </is>
      </c>
    </row>
    <row r="375">
      <c r="A375" s="4" t="inlineStr">
        <is>
          <t>Trade receivables, net</t>
        </is>
      </c>
      <c r="C375" s="6" t="n">
        <v>15.3</v>
      </c>
    </row>
    <row r="376">
      <c r="A376" s="4" t="inlineStr">
        <is>
          <t>Changes in deferred compensation</t>
        </is>
      </c>
      <c r="C376" s="6" t="n">
        <v>0.7</v>
      </c>
    </row>
    <row r="377">
      <c r="A377" s="4" t="inlineStr">
        <is>
          <t>Inventories</t>
        </is>
      </c>
      <c r="C377" s="6" t="n">
        <v>10.1</v>
      </c>
    </row>
    <row r="378">
      <c r="A378" s="4" t="inlineStr">
        <is>
          <t>Accounts payable, trade and other</t>
        </is>
      </c>
      <c r="C378" s="6" t="n">
        <v>-39.8</v>
      </c>
    </row>
    <row r="379">
      <c r="A379" s="4" t="inlineStr">
        <is>
          <t>Income taxes</t>
        </is>
      </c>
      <c r="C379" s="6" t="n">
        <v>-0.9</v>
      </c>
    </row>
    <row r="380">
      <c r="A380" s="4" t="inlineStr">
        <is>
          <t>Change in prepaid and other current assets and other assets</t>
        </is>
      </c>
      <c r="C380" s="6" t="n">
        <v>-9.9</v>
      </c>
    </row>
    <row r="381">
      <c r="A381" s="4" t="inlineStr">
        <is>
          <t>Change in accrued and other current and long-term liabilities</t>
        </is>
      </c>
      <c r="C381" s="6" t="n">
        <v>18.4</v>
      </c>
    </row>
    <row r="382">
      <c r="A382" s="4" t="inlineStr">
        <is>
          <t>Cash provided by operating activities</t>
        </is>
      </c>
      <c r="C382" s="6" t="n">
        <v>6.3</v>
      </c>
    </row>
    <row r="383">
      <c r="A383" s="3" t="inlineStr">
        <is>
          <t>Cash required by investing activities:</t>
        </is>
      </c>
    </row>
    <row r="384">
      <c r="A384" s="4" t="inlineStr">
        <is>
          <t>Capital expenditures</t>
        </is>
      </c>
      <c r="C384" s="7" t="n">
        <v>-124</v>
      </c>
    </row>
    <row r="385">
      <c r="A385" s="4" t="inlineStr">
        <is>
          <t>Investments in rabbi trust fund securities</t>
        </is>
      </c>
      <c r="C385" s="6" t="n">
        <v>-0.6</v>
      </c>
    </row>
    <row r="386">
      <c r="A386" s="4" t="inlineStr">
        <is>
          <t>Proceeds from settlement of long-term supply agreement</t>
        </is>
      </c>
      <c r="C386" s="7" t="n">
        <v>10</v>
      </c>
    </row>
    <row r="387">
      <c r="A387" s="4" t="inlineStr">
        <is>
          <t>Investments in unconsolidated affiliate</t>
        </is>
      </c>
      <c r="C387" s="7" t="n">
        <v>-15</v>
      </c>
    </row>
    <row r="388">
      <c r="A388" s="4" t="inlineStr">
        <is>
          <t>Other investing activities</t>
        </is>
      </c>
      <c r="C388" s="6" t="n">
        <v>-1.5</v>
      </c>
    </row>
    <row r="389">
      <c r="A389" s="4" t="inlineStr">
        <is>
          <t>Cash required by investing activities</t>
        </is>
      </c>
      <c r="C389" s="6" t="n">
        <v>-131.1</v>
      </c>
    </row>
    <row r="390">
      <c r="A390" s="3" t="inlineStr">
        <is>
          <t>Cash provided by financing activities:</t>
        </is>
      </c>
    </row>
    <row r="391">
      <c r="A391" s="4" t="inlineStr">
        <is>
          <t>Proceeds from Revolving Credit Facility</t>
        </is>
      </c>
      <c r="C391" s="6" t="n">
        <v>175.5</v>
      </c>
    </row>
    <row r="392">
      <c r="A392" s="4" t="inlineStr">
        <is>
          <t>Repayments of long Revolving Credit Facility</t>
        </is>
      </c>
      <c r="C392" s="6" t="n">
        <v>-294.6</v>
      </c>
    </row>
    <row r="393">
      <c r="A393" s="4" t="inlineStr">
        <is>
          <t>Proceeds from 2025 Notes</t>
        </is>
      </c>
      <c r="C393" s="6" t="n">
        <v>245.8</v>
      </c>
    </row>
    <row r="394">
      <c r="A394" s="4" t="inlineStr">
        <is>
          <t>Payments of financing fees</t>
        </is>
      </c>
      <c r="C394" s="6" t="n">
        <v>-8.4</v>
      </c>
    </row>
    <row r="395">
      <c r="A395" s="4" t="inlineStr">
        <is>
          <t>Proceeds from issuance of common stock</t>
        </is>
      </c>
      <c r="C395" s="6" t="n">
        <v>0.8</v>
      </c>
    </row>
    <row r="396">
      <c r="A396" s="4" t="inlineStr">
        <is>
          <t>Cash provided by financing activities</t>
        </is>
      </c>
      <c r="C396" s="6" t="n">
        <v>119.1</v>
      </c>
    </row>
    <row r="397">
      <c r="A397" s="4" t="inlineStr">
        <is>
          <t>Effect of exchange rate changes on cash and cash equivalents</t>
        </is>
      </c>
      <c r="C397" s="6" t="n">
        <v>0.5</v>
      </c>
    </row>
    <row r="398">
      <c r="A398" s="4" t="inlineStr">
        <is>
          <t>(Decrease)/increase in cash and cash equivalents</t>
        </is>
      </c>
      <c r="C398" s="6" t="n">
        <v>-5.2</v>
      </c>
    </row>
    <row r="399">
      <c r="A399" s="4" t="inlineStr">
        <is>
          <t>Cash and cash equivalents, beginning of period</t>
        </is>
      </c>
      <c r="C399" s="6" t="n">
        <v>16.8</v>
      </c>
    </row>
    <row r="400">
      <c r="A400" s="4" t="inlineStr">
        <is>
          <t>Cash and cash equivalents, end of period</t>
        </is>
      </c>
      <c r="C400" s="5" t="n">
        <v>11.6</v>
      </c>
      <c r="D400" s="5" t="n">
        <v>16.8</v>
      </c>
    </row>
    <row r="401"/>
    <row r="402">
      <c r="A402" s="4" t="inlineStr">
        <is>
          <t>[1]</t>
        </is>
      </c>
      <c r="B402" s="4" t="inlineStr">
        <is>
          <t>or 2018 through the completion of the public offering on October 15, 2018, the weighted average shares outstanding for both basic and diluted earnings per share were calculated using 123 million shares of common stock outstanding, which was the number of shares issued to FMC in part in exchange for the asset contribution by FMC to us. Weighted average shares outstanding for all periods prior to the completion of the public offering on October 15, 2018 excludes the 23 million shares of common stock subsequently issued as part of the public offering and over-allotment option exercise. Refer to the discussion in Note 2 for further details.</t>
        </is>
      </c>
    </row>
  </sheetData>
  <mergeCells count="4">
    <mergeCell ref="A1:B2"/>
    <mergeCell ref="C1:E1"/>
    <mergeCell ref="A401:E401"/>
    <mergeCell ref="B402:E40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Major Geographical Region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288.2</v>
      </c>
      <c r="C4" s="5" t="n">
        <v>388.4</v>
      </c>
      <c r="D4" s="5" t="n">
        <v>442.5</v>
      </c>
    </row>
    <row r="5">
      <c r="A5" s="4" t="inlineStr">
        <is>
          <t>North America</t>
        </is>
      </c>
    </row>
    <row r="6">
      <c r="A6" s="3" t="inlineStr">
        <is>
          <t>Disaggregation of Revenue [Line Items]</t>
        </is>
      </c>
    </row>
    <row r="7">
      <c r="A7" s="4" t="inlineStr">
        <is>
          <t>Revenue</t>
        </is>
      </c>
      <c r="B7" s="6" t="n">
        <v>53.3</v>
      </c>
      <c r="C7" s="6" t="n">
        <v>76.2</v>
      </c>
      <c r="D7" s="6" t="n">
        <v>84.40000000000001</v>
      </c>
    </row>
    <row r="8">
      <c r="A8" s="4" t="inlineStr">
        <is>
          <t>Latin America</t>
        </is>
      </c>
    </row>
    <row r="9">
      <c r="A9" s="3" t="inlineStr">
        <is>
          <t>Disaggregation of Revenue [Line Items]</t>
        </is>
      </c>
    </row>
    <row r="10">
      <c r="A10" s="4" t="inlineStr">
        <is>
          <t>Revenue</t>
        </is>
      </c>
      <c r="B10" s="6" t="n">
        <v>0.2</v>
      </c>
      <c r="C10" s="7" t="n">
        <v>1</v>
      </c>
      <c r="D10" s="7" t="n">
        <v>2</v>
      </c>
    </row>
    <row r="11">
      <c r="A11" s="4" t="inlineStr">
        <is>
          <t>Europe, Middle East &amp; Africa</t>
        </is>
      </c>
    </row>
    <row r="12">
      <c r="A12" s="3" t="inlineStr">
        <is>
          <t>Disaggregation of Revenue [Line Items]</t>
        </is>
      </c>
    </row>
    <row r="13">
      <c r="A13" s="4" t="inlineStr">
        <is>
          <t>Revenue</t>
        </is>
      </c>
      <c r="B13" s="6" t="n">
        <v>49.2</v>
      </c>
      <c r="C13" s="7" t="n">
        <v>59</v>
      </c>
      <c r="D13" s="6" t="n">
        <v>74.5</v>
      </c>
    </row>
    <row r="14">
      <c r="A14" s="4" t="inlineStr">
        <is>
          <t>Asia Pacific</t>
        </is>
      </c>
    </row>
    <row r="15">
      <c r="A15" s="3" t="inlineStr">
        <is>
          <t>Disaggregation of Revenue [Line Items]</t>
        </is>
      </c>
    </row>
    <row r="16">
      <c r="A16" s="4" t="inlineStr">
        <is>
          <t>Revenue</t>
        </is>
      </c>
      <c r="B16" s="6" t="n">
        <v>185.5</v>
      </c>
      <c r="C16" s="6" t="n">
        <v>252.2</v>
      </c>
      <c r="D16" s="6" t="n">
        <v>281.6</v>
      </c>
    </row>
    <row r="17">
      <c r="A17" s="4" t="inlineStr">
        <is>
          <t>JAPAN</t>
        </is>
      </c>
    </row>
    <row r="18">
      <c r="A18" s="3" t="inlineStr">
        <is>
          <t>Disaggregation of Revenue [Line Items]</t>
        </is>
      </c>
    </row>
    <row r="19">
      <c r="A19" s="4" t="inlineStr">
        <is>
          <t>Revenue</t>
        </is>
      </c>
      <c r="B19" s="6" t="n">
        <v>97.7</v>
      </c>
      <c r="C19" s="6" t="n">
        <v>160.4</v>
      </c>
      <c r="D19" s="6" t="n">
        <v>116.5</v>
      </c>
    </row>
    <row r="20">
      <c r="A20" s="4" t="inlineStr">
        <is>
          <t>UNITED STATES</t>
        </is>
      </c>
    </row>
    <row r="21">
      <c r="A21" s="3" t="inlineStr">
        <is>
          <t>Disaggregation of Revenue [Line Items]</t>
        </is>
      </c>
    </row>
    <row r="22">
      <c r="A22" s="4" t="inlineStr">
        <is>
          <t>Revenue</t>
        </is>
      </c>
      <c r="B22" s="6" t="n">
        <v>52.6</v>
      </c>
      <c r="C22" s="6" t="n">
        <v>75.2</v>
      </c>
      <c r="D22" s="6" t="n">
        <v>82.40000000000001</v>
      </c>
    </row>
    <row r="23">
      <c r="A23" s="4" t="inlineStr">
        <is>
          <t>CHINA</t>
        </is>
      </c>
    </row>
    <row r="24">
      <c r="A24" s="3" t="inlineStr">
        <is>
          <t>Disaggregation of Revenue [Line Items]</t>
        </is>
      </c>
    </row>
    <row r="25">
      <c r="A25" s="4" t="inlineStr">
        <is>
          <t>Revenue</t>
        </is>
      </c>
      <c r="B25" s="5" t="n">
        <v>55.3</v>
      </c>
      <c r="C25" s="5" t="n">
        <v>53.2</v>
      </c>
      <c r="D25" s="5" t="n">
        <v>118.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Recognition - Narrative (Details)</t>
        </is>
      </c>
      <c r="B1" s="2" t="inlineStr">
        <is>
          <t>12 Months Ended</t>
        </is>
      </c>
    </row>
    <row r="2">
      <c r="B2" s="2" t="inlineStr">
        <is>
          <t>Dec. 31, 2020</t>
        </is>
      </c>
      <c r="C2" s="2" t="inlineStr">
        <is>
          <t>Dec. 31, 2019</t>
        </is>
      </c>
      <c r="D2" s="2" t="inlineStr">
        <is>
          <t>Dec. 31, 2018</t>
        </is>
      </c>
    </row>
    <row r="3">
      <c r="A3" s="4" t="inlineStr">
        <is>
          <t>Minimum</t>
        </is>
      </c>
    </row>
    <row r="4">
      <c r="A4" s="3" t="inlineStr">
        <is>
          <t>Disaggregation of Revenue [Line Items]</t>
        </is>
      </c>
    </row>
    <row r="5">
      <c r="A5" s="4" t="inlineStr">
        <is>
          <t>Contract payment term</t>
        </is>
      </c>
      <c r="B5" s="4" t="inlineStr">
        <is>
          <t>30 days</t>
        </is>
      </c>
    </row>
    <row r="6">
      <c r="A6" s="4" t="inlineStr">
        <is>
          <t>Maximum</t>
        </is>
      </c>
    </row>
    <row r="7">
      <c r="A7" s="3" t="inlineStr">
        <is>
          <t>Disaggregation of Revenue [Line Items]</t>
        </is>
      </c>
    </row>
    <row r="8">
      <c r="A8" s="4" t="inlineStr">
        <is>
          <t>Contract payment term</t>
        </is>
      </c>
      <c r="B8" s="4" t="inlineStr">
        <is>
          <t>180 days</t>
        </is>
      </c>
    </row>
    <row r="9">
      <c r="A9" s="4" t="inlineStr">
        <is>
          <t>One Customer | Total Revenue | Customer Concentration Risk</t>
        </is>
      </c>
    </row>
    <row r="10">
      <c r="A10" s="3" t="inlineStr">
        <is>
          <t>Disaggregation of Revenue [Line Items]</t>
        </is>
      </c>
    </row>
    <row r="11">
      <c r="A11" s="4" t="inlineStr">
        <is>
          <t>Concentration risk, percentage</t>
        </is>
      </c>
      <c r="B11" s="4" t="inlineStr">
        <is>
          <t>26.00%</t>
        </is>
      </c>
      <c r="C11" s="4" t="inlineStr">
        <is>
          <t>28.00%</t>
        </is>
      </c>
      <c r="D11" s="4" t="inlineStr">
        <is>
          <t>14.00%</t>
        </is>
      </c>
    </row>
    <row r="12">
      <c r="A12" s="4" t="inlineStr">
        <is>
          <t>Ten Largest Customers | Total Revenue | Customer Concentration Risk</t>
        </is>
      </c>
    </row>
    <row r="13">
      <c r="A13" s="3" t="inlineStr">
        <is>
          <t>Disaggregation of Revenue [Line Items]</t>
        </is>
      </c>
    </row>
    <row r="14">
      <c r="A14" s="4" t="inlineStr">
        <is>
          <t>Concentration risk, percentage</t>
        </is>
      </c>
      <c r="B14" s="4" t="inlineStr">
        <is>
          <t>64.00%</t>
        </is>
      </c>
      <c r="C14" s="4" t="inlineStr">
        <is>
          <t>60.00%</t>
        </is>
      </c>
      <c r="D14" s="4" t="inlineStr">
        <is>
          <t>53.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Other Comprehensive Income (Loss), Cash Flow Hedge, Gain (Loss), after Reclassification, Tax [Abstract]</t>
        </is>
      </c>
    </row>
    <row r="4">
      <c r="A4" s="4" t="inlineStr">
        <is>
          <t>Unrealized hedging gains (losses) and other, tax</t>
        </is>
      </c>
      <c r="B4" s="9" t="n">
        <v>0</v>
      </c>
      <c r="C4" s="9" t="n">
        <v>0</v>
      </c>
    </row>
    <row r="5">
      <c r="A5" s="4" t="inlineStr">
        <is>
          <t>Unrealized hedging gains (losses) and other, tax</t>
        </is>
      </c>
      <c r="B5" s="6" t="n">
        <v>0.1</v>
      </c>
    </row>
    <row r="6">
      <c r="A6" s="4" t="inlineStr">
        <is>
          <t>Reclassification of deferred hedging losses included in net income, tax</t>
        </is>
      </c>
      <c r="B6" s="7" t="n">
        <v>0</v>
      </c>
      <c r="C6" s="6" t="n">
        <v>-0.1</v>
      </c>
    </row>
    <row r="7">
      <c r="A7" s="4" t="inlineStr">
        <is>
          <t>Reclassification of deferred hedging losses included in net income, tax</t>
        </is>
      </c>
      <c r="D7" s="9" t="n">
        <v>0</v>
      </c>
    </row>
    <row r="8">
      <c r="A8" s="4" t="inlineStr">
        <is>
          <t>Total derivative instruments, tax</t>
        </is>
      </c>
      <c r="B8" s="9" t="n">
        <v>0</v>
      </c>
      <c r="C8" s="5" t="n">
        <v>-0.1</v>
      </c>
    </row>
    <row r="9">
      <c r="A9" s="4" t="inlineStr">
        <is>
          <t>Total derivative instruments, tax</t>
        </is>
      </c>
      <c r="D9" s="5" t="n">
        <v>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Major Product Category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288.2</v>
      </c>
      <c r="C4" s="5" t="n">
        <v>388.4</v>
      </c>
      <c r="D4" s="5" t="n">
        <v>442.5</v>
      </c>
    </row>
    <row r="5">
      <c r="A5" s="4" t="inlineStr">
        <is>
          <t>Lithium Hydroxide</t>
        </is>
      </c>
    </row>
    <row r="6">
      <c r="A6" s="3" t="inlineStr">
        <is>
          <t>Disaggregation of Revenue [Line Items]</t>
        </is>
      </c>
    </row>
    <row r="7">
      <c r="A7" s="4" t="inlineStr">
        <is>
          <t>Revenue</t>
        </is>
      </c>
      <c r="B7" s="6" t="n">
        <v>157.5</v>
      </c>
      <c r="C7" s="6" t="n">
        <v>213.8</v>
      </c>
      <c r="D7" s="6" t="n">
        <v>222.7</v>
      </c>
    </row>
    <row r="8">
      <c r="A8" s="4" t="inlineStr">
        <is>
          <t>Butyllithium</t>
        </is>
      </c>
    </row>
    <row r="9">
      <c r="A9" s="3" t="inlineStr">
        <is>
          <t>Disaggregation of Revenue [Line Items]</t>
        </is>
      </c>
    </row>
    <row r="10">
      <c r="A10" s="4" t="inlineStr">
        <is>
          <t>Revenue</t>
        </is>
      </c>
      <c r="B10" s="6" t="n">
        <v>87.09999999999999</v>
      </c>
      <c r="C10" s="6" t="n">
        <v>99.90000000000001</v>
      </c>
      <c r="D10" s="7" t="n">
        <v>99</v>
      </c>
    </row>
    <row r="11">
      <c r="A11" s="4" t="inlineStr">
        <is>
          <t>High Purity Lithium Metal and Other Specialty Compounds</t>
        </is>
      </c>
    </row>
    <row r="12">
      <c r="A12" s="3" t="inlineStr">
        <is>
          <t>Disaggregation of Revenue [Line Items]</t>
        </is>
      </c>
    </row>
    <row r="13">
      <c r="A13" s="4" t="inlineStr">
        <is>
          <t>Revenue</t>
        </is>
      </c>
      <c r="B13" s="6" t="n">
        <v>31.7</v>
      </c>
      <c r="C13" s="6" t="n">
        <v>52.4</v>
      </c>
      <c r="D13" s="6" t="n">
        <v>62.5</v>
      </c>
    </row>
    <row r="14">
      <c r="A14" s="4" t="inlineStr">
        <is>
          <t>Lithium Carbonate and Lithium Chloride</t>
        </is>
      </c>
    </row>
    <row r="15">
      <c r="A15" s="3" t="inlineStr">
        <is>
          <t>Disaggregation of Revenue [Line Items]</t>
        </is>
      </c>
    </row>
    <row r="16">
      <c r="A16" s="4" t="inlineStr">
        <is>
          <t>Revenue</t>
        </is>
      </c>
      <c r="B16" s="5" t="n">
        <v>11.9</v>
      </c>
      <c r="C16" s="5" t="n">
        <v>22.3</v>
      </c>
      <c r="D16" s="5" t="n">
        <v>58.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ssets and Liabilities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Receivables from contracts with customers, net of allowances</t>
        </is>
      </c>
      <c r="B4" s="5" t="n">
        <v>76.3</v>
      </c>
      <c r="C4" s="9" t="n">
        <v>90</v>
      </c>
    </row>
    <row r="5">
      <c r="A5" s="4" t="inlineStr">
        <is>
          <t>Increase (Decrease)</t>
        </is>
      </c>
      <c r="B5" s="5" t="n">
        <v>-1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Revenue, Remaining Performance Obligation, Expected Timing of Satisfaction, Start Date [Axis]: 2021-01-01 $ in Millions</t>
        </is>
      </c>
      <c r="B1" s="2" t="inlineStr">
        <is>
          <t>Dec. 31, 2020USD ($)</t>
        </is>
      </c>
    </row>
    <row r="2">
      <c r="A2" s="3" t="inlineStr">
        <is>
          <t>Revenue from Contract with Customer [Abstract]</t>
        </is>
      </c>
    </row>
    <row r="3">
      <c r="A3" s="4" t="inlineStr">
        <is>
          <t>Remaining performance obligation</t>
        </is>
      </c>
      <c r="B3" s="9" t="n">
        <v>58</v>
      </c>
    </row>
    <row r="4">
      <c r="A4" s="3" t="inlineStr">
        <is>
          <t>Revenue, Remaining Performance Obligation, Expected Timing of Satisfaction [Line Items]</t>
        </is>
      </c>
    </row>
    <row r="5">
      <c r="A5" s="4" t="inlineStr">
        <is>
          <t>Expected timing of satisfaction of performance obligations</t>
        </is>
      </c>
      <c r="B5"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0</t>
        </is>
      </c>
      <c r="C1" s="2" t="inlineStr">
        <is>
          <t>Dec. 31, 2019</t>
        </is>
      </c>
    </row>
    <row r="2">
      <c r="A2" s="3" t="inlineStr">
        <is>
          <t>Inventory Disclosure [Abstract]</t>
        </is>
      </c>
    </row>
    <row r="3">
      <c r="A3" s="4" t="inlineStr">
        <is>
          <t>Finished goods</t>
        </is>
      </c>
      <c r="B3" s="5" t="n">
        <v>36.1</v>
      </c>
      <c r="C3" s="5" t="n">
        <v>45.3</v>
      </c>
    </row>
    <row r="4">
      <c r="A4" s="4" t="inlineStr">
        <is>
          <t>Semi-finished goods</t>
        </is>
      </c>
      <c r="B4" s="6" t="n">
        <v>46.2</v>
      </c>
      <c r="C4" s="6" t="n">
        <v>48.8</v>
      </c>
    </row>
    <row r="5">
      <c r="A5" s="4" t="inlineStr">
        <is>
          <t>Raw materials, supplies, and other</t>
        </is>
      </c>
      <c r="B5" s="6" t="n">
        <v>23.3</v>
      </c>
      <c r="C5" s="6" t="n">
        <v>19.3</v>
      </c>
    </row>
    <row r="6">
      <c r="A6" s="4" t="inlineStr">
        <is>
          <t>FIFO inventory, net</t>
        </is>
      </c>
      <c r="B6" s="5" t="n">
        <v>105.6</v>
      </c>
      <c r="C6" s="5" t="n">
        <v>11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cost</t>
        </is>
      </c>
      <c r="B4" s="5" t="n">
        <v>767.7</v>
      </c>
      <c r="C4" s="9" t="n">
        <v>671</v>
      </c>
    </row>
    <row r="5">
      <c r="A5" s="4" t="inlineStr">
        <is>
          <t>Accumulated depreciation</t>
        </is>
      </c>
      <c r="B5" s="6" t="n">
        <v>-222.4</v>
      </c>
      <c r="C5" s="6" t="n">
        <v>-202.2</v>
      </c>
    </row>
    <row r="6">
      <c r="A6" s="4" t="inlineStr">
        <is>
          <t>Property, plant and equipment, net</t>
        </is>
      </c>
      <c r="B6" s="6" t="n">
        <v>545.3</v>
      </c>
      <c r="C6" s="6" t="n">
        <v>468.8</v>
      </c>
    </row>
    <row r="7">
      <c r="A7" s="4" t="inlineStr">
        <is>
          <t>Depreciation</t>
        </is>
      </c>
      <c r="B7" s="7" t="n">
        <v>22</v>
      </c>
      <c r="C7" s="6" t="n">
        <v>19.1</v>
      </c>
      <c r="D7" s="9" t="n">
        <v>15</v>
      </c>
    </row>
    <row r="8">
      <c r="A8" s="4" t="inlineStr">
        <is>
          <t>Land and land improvements</t>
        </is>
      </c>
    </row>
    <row r="9">
      <c r="A9" s="3" t="inlineStr">
        <is>
          <t>Property, Plant and Equipment [Line Items]</t>
        </is>
      </c>
    </row>
    <row r="10">
      <c r="A10" s="4" t="inlineStr">
        <is>
          <t>Total cost</t>
        </is>
      </c>
      <c r="B10" s="6" t="n">
        <v>85.8</v>
      </c>
      <c r="C10" s="6" t="n">
        <v>85.2</v>
      </c>
    </row>
    <row r="11">
      <c r="A11" s="4" t="inlineStr">
        <is>
          <t>Buildings</t>
        </is>
      </c>
    </row>
    <row r="12">
      <c r="A12" s="3" t="inlineStr">
        <is>
          <t>Property, Plant and Equipment [Line Items]</t>
        </is>
      </c>
    </row>
    <row r="13">
      <c r="A13" s="4" t="inlineStr">
        <is>
          <t>Total cost</t>
        </is>
      </c>
      <c r="B13" s="7" t="n">
        <v>83</v>
      </c>
      <c r="C13" s="6" t="n">
        <v>68.3</v>
      </c>
    </row>
    <row r="14">
      <c r="A14" s="4" t="inlineStr">
        <is>
          <t>Machinery and equipment</t>
        </is>
      </c>
    </row>
    <row r="15">
      <c r="A15" s="3" t="inlineStr">
        <is>
          <t>Property, Plant and Equipment [Line Items]</t>
        </is>
      </c>
    </row>
    <row r="16">
      <c r="A16" s="4" t="inlineStr">
        <is>
          <t>Total cost</t>
        </is>
      </c>
      <c r="B16" s="6" t="n">
        <v>314.9</v>
      </c>
      <c r="C16" s="6" t="n">
        <v>274.1</v>
      </c>
    </row>
    <row r="17">
      <c r="A17" s="4" t="inlineStr">
        <is>
          <t>Construction in progress</t>
        </is>
      </c>
    </row>
    <row r="18">
      <c r="A18" s="3" t="inlineStr">
        <is>
          <t>Property, Plant and Equipment [Line Items]</t>
        </is>
      </c>
    </row>
    <row r="19">
      <c r="A19" s="4" t="inlineStr">
        <is>
          <t>Total cost</t>
        </is>
      </c>
      <c r="B19" s="9" t="n">
        <v>284</v>
      </c>
      <c r="C19" s="5" t="n">
        <v>243.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Restructuring and Other Charges - Restructuring Charges in Consolidated Income (Details) $ in Millions</t>
        </is>
      </c>
      <c r="B1" s="2" t="inlineStr">
        <is>
          <t>12 Months Ended</t>
        </is>
      </c>
    </row>
    <row r="2">
      <c r="B2" s="2" t="inlineStr">
        <is>
          <t>Dec. 31, 2020USD ($)remediationSite</t>
        </is>
      </c>
      <c r="C2" s="2" t="inlineStr">
        <is>
          <t>Dec. 31, 2019USD ($)</t>
        </is>
      </c>
      <c r="D2" s="2" t="inlineStr">
        <is>
          <t>Dec. 31, 2018USD ($)</t>
        </is>
      </c>
    </row>
    <row r="3">
      <c r="A3" s="3" t="inlineStr">
        <is>
          <t>Restructuring charges:</t>
        </is>
      </c>
    </row>
    <row r="4">
      <c r="A4" s="4" t="inlineStr">
        <is>
          <t>Restructuring charges</t>
        </is>
      </c>
      <c r="B4" s="5" t="n">
        <v>3.3</v>
      </c>
      <c r="C4" s="5" t="n">
        <v>2.1</v>
      </c>
      <c r="D4" s="5" t="n">
        <v>2.6</v>
      </c>
    </row>
    <row r="5">
      <c r="A5" s="3" t="inlineStr">
        <is>
          <t>Other charges:</t>
        </is>
      </c>
    </row>
    <row r="6">
      <c r="A6" s="4" t="inlineStr">
        <is>
          <t>Corporate severance-related costs</t>
        </is>
      </c>
      <c r="B6" s="7" t="n">
        <v>0</v>
      </c>
      <c r="C6" s="6" t="n">
        <v>3.5</v>
      </c>
      <c r="D6" s="7" t="n">
        <v>0</v>
      </c>
    </row>
    <row r="7">
      <c r="A7" s="4" t="inlineStr">
        <is>
          <t>Environmental remediation</t>
        </is>
      </c>
      <c r="B7" s="6" t="n">
        <v>0.1</v>
      </c>
      <c r="C7" s="6" t="n">
        <v>0.9</v>
      </c>
      <c r="D7" s="6" t="n">
        <v>0.2</v>
      </c>
    </row>
    <row r="8">
      <c r="A8" s="4" t="inlineStr">
        <is>
          <t>Other</t>
        </is>
      </c>
      <c r="B8" s="6" t="n">
        <v>4.4</v>
      </c>
      <c r="C8" s="6" t="n">
        <v>1.8</v>
      </c>
      <c r="D8" s="7" t="n">
        <v>0</v>
      </c>
    </row>
    <row r="9">
      <c r="A9" s="4" t="inlineStr">
        <is>
          <t>Total restructuring and other charges</t>
        </is>
      </c>
      <c r="B9" s="6" t="n">
        <v>10.7</v>
      </c>
      <c r="C9" s="6" t="n">
        <v>6.2</v>
      </c>
      <c r="D9" s="6" t="n">
        <v>2.6</v>
      </c>
    </row>
    <row r="10">
      <c r="A10" s="4" t="inlineStr">
        <is>
          <t>Exit costs</t>
        </is>
      </c>
      <c r="B10" s="5" t="n">
        <v>1.6</v>
      </c>
    </row>
    <row r="11">
      <c r="A11" s="4" t="inlineStr">
        <is>
          <t>Number of environmental remediation sites | remediationSite</t>
        </is>
      </c>
      <c r="B11" s="7" t="n">
        <v>1</v>
      </c>
    </row>
    <row r="12">
      <c r="A12" s="4" t="inlineStr">
        <is>
          <t>Nikolov V. Livent Corp | Pending Litigation</t>
        </is>
      </c>
    </row>
    <row r="13">
      <c r="A13" s="3" t="inlineStr">
        <is>
          <t>Other charges:</t>
        </is>
      </c>
    </row>
    <row r="14">
      <c r="A14" s="4" t="inlineStr">
        <is>
          <t>Legal fees accrued</t>
        </is>
      </c>
      <c r="B14" s="9" t="n">
        <v>2</v>
      </c>
    </row>
    <row r="15">
      <c r="A15" s="4" t="inlineStr">
        <is>
          <t>Demolition and exit charges</t>
        </is>
      </c>
    </row>
    <row r="16">
      <c r="A16" s="3" t="inlineStr">
        <is>
          <t>Restructuring charges:</t>
        </is>
      </c>
    </row>
    <row r="17">
      <c r="A17" s="4" t="inlineStr">
        <is>
          <t>Restructuring charges</t>
        </is>
      </c>
      <c r="B17" s="7" t="n">
        <v>0</v>
      </c>
      <c r="C17" s="7" t="n">
        <v>0</v>
      </c>
      <c r="D17" s="6" t="n">
        <v>1.9</v>
      </c>
    </row>
    <row r="18">
      <c r="A18" s="4" t="inlineStr">
        <is>
          <t>Severance-related and exit costs</t>
        </is>
      </c>
    </row>
    <row r="19">
      <c r="A19" s="3" t="inlineStr">
        <is>
          <t>Restructuring charges:</t>
        </is>
      </c>
    </row>
    <row r="20">
      <c r="A20" s="4" t="inlineStr">
        <is>
          <t>Restructuring charges</t>
        </is>
      </c>
      <c r="B20" s="6" t="n">
        <v>6.2</v>
      </c>
      <c r="C20" s="7" t="n">
        <v>0</v>
      </c>
      <c r="D20" s="7" t="n">
        <v>0</v>
      </c>
    </row>
    <row r="21">
      <c r="A21" s="4" t="inlineStr">
        <is>
          <t>Asset disposal charges</t>
        </is>
      </c>
    </row>
    <row r="22">
      <c r="A22" s="3" t="inlineStr">
        <is>
          <t>Restructuring charges:</t>
        </is>
      </c>
    </row>
    <row r="23">
      <c r="A23" s="4" t="inlineStr">
        <is>
          <t>Restructuring charges</t>
        </is>
      </c>
      <c r="B23" s="9" t="n">
        <v>0</v>
      </c>
      <c r="C23" s="9" t="n">
        <v>0</v>
      </c>
      <c r="D23" s="5" t="n">
        <v>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harges - Restructuring Rollforward and Other Charges (Details) - USD ($) $ in Millions</t>
        </is>
      </c>
      <c r="B1" s="2" t="inlineStr">
        <is>
          <t>12 Months Ended</t>
        </is>
      </c>
    </row>
    <row r="2">
      <c r="B2" s="2" t="inlineStr">
        <is>
          <t>Dec. 31, 2020</t>
        </is>
      </c>
      <c r="C2" s="2" t="inlineStr">
        <is>
          <t>Dec. 31, 2019</t>
        </is>
      </c>
    </row>
    <row r="3">
      <c r="A3" s="3" t="inlineStr">
        <is>
          <t>Restructuring Reserve [Roll Forward]</t>
        </is>
      </c>
    </row>
    <row r="4">
      <c r="A4" s="4" t="inlineStr">
        <is>
          <t>Restructuring reserve, beginning balance</t>
        </is>
      </c>
      <c r="B4" s="5" t="n">
        <v>3.3</v>
      </c>
      <c r="C4" s="5" t="n">
        <v>3.6</v>
      </c>
    </row>
    <row r="5">
      <c r="A5" s="4" t="inlineStr">
        <is>
          <t>Cash payments</t>
        </is>
      </c>
      <c r="B5" s="6" t="n">
        <v>-0.1</v>
      </c>
      <c r="C5" s="6" t="n">
        <v>-0.3</v>
      </c>
    </row>
    <row r="6">
      <c r="A6" s="4" t="inlineStr">
        <is>
          <t>Restructuring reserve, ending balance</t>
        </is>
      </c>
      <c r="B6" s="5" t="n">
        <v>3.2</v>
      </c>
      <c r="C6" s="5" t="n">
        <v>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nvironmental Obligations - Narrative (Details) - USD ($) $ in Millions</t>
        </is>
      </c>
      <c r="B1" s="2" t="inlineStr">
        <is>
          <t>12 Months Ended</t>
        </is>
      </c>
    </row>
    <row r="2">
      <c r="B2" s="2" t="inlineStr">
        <is>
          <t>Dec. 31, 2020</t>
        </is>
      </c>
      <c r="C2" s="2" t="inlineStr">
        <is>
          <t>Dec. 31, 2019</t>
        </is>
      </c>
      <c r="D2" s="2" t="inlineStr">
        <is>
          <t>Dec. 31, 2018</t>
        </is>
      </c>
    </row>
    <row r="3">
      <c r="A3" s="3" t="inlineStr">
        <is>
          <t>Environmental Remediation Obligations [Abstract]</t>
        </is>
      </c>
    </row>
    <row r="4">
      <c r="A4" s="4" t="inlineStr">
        <is>
          <t>Accrual for environmental loss contingencies</t>
        </is>
      </c>
      <c r="B4" s="5" t="n">
        <v>6.7</v>
      </c>
      <c r="C4" s="5" t="n">
        <v>6.9</v>
      </c>
      <c r="D4" s="5" t="n">
        <v>6.4</v>
      </c>
    </row>
    <row r="5">
      <c r="A5" s="4" t="inlineStr">
        <is>
          <t>Loss exposure in excess of accrual</t>
        </is>
      </c>
      <c r="B5" s="9"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Obligations - Environmental Reserve Rollforward (Details) - USD ($) $ in Millions</t>
        </is>
      </c>
      <c r="B1" s="2" t="inlineStr">
        <is>
          <t>12 Months Ended</t>
        </is>
      </c>
    </row>
    <row r="2">
      <c r="B2" s="2" t="inlineStr">
        <is>
          <t>Dec. 31, 2020</t>
        </is>
      </c>
      <c r="C2" s="2" t="inlineStr">
        <is>
          <t>Dec. 31, 2019</t>
        </is>
      </c>
    </row>
    <row r="3">
      <c r="A3" s="3" t="inlineStr">
        <is>
          <t>Accrual for Environmental Loss Contingencies [Roll Forward]</t>
        </is>
      </c>
    </row>
    <row r="4">
      <c r="A4" s="4" t="inlineStr">
        <is>
          <t>Total environmental reserves, net of recoveries, beginning balance</t>
        </is>
      </c>
      <c r="B4" s="5" t="n">
        <v>6.9</v>
      </c>
      <c r="C4" s="5" t="n">
        <v>6.4</v>
      </c>
    </row>
    <row r="5">
      <c r="A5" s="4" t="inlineStr">
        <is>
          <t>Change in reserves</t>
        </is>
      </c>
      <c r="B5" s="6" t="n">
        <v>0.1</v>
      </c>
      <c r="C5" s="6" t="n">
        <v>0.9</v>
      </c>
    </row>
    <row r="6">
      <c r="A6" s="4" t="inlineStr">
        <is>
          <t>Cash payments</t>
        </is>
      </c>
      <c r="B6" s="6" t="n">
        <v>-0.3</v>
      </c>
      <c r="C6" s="6" t="n">
        <v>-0.4</v>
      </c>
    </row>
    <row r="7">
      <c r="A7" s="4" t="inlineStr">
        <is>
          <t>Total environmental reserves, net of recoveries, ending balance</t>
        </is>
      </c>
      <c r="B7" s="5" t="n">
        <v>6.7</v>
      </c>
      <c r="C7" s="5" t="n">
        <v>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nvironmental Obligations - Reserves (Details) - USD ($) $ in Millions</t>
        </is>
      </c>
      <c r="B1" s="2" t="inlineStr">
        <is>
          <t>Dec. 31, 2020</t>
        </is>
      </c>
      <c r="C1" s="2" t="inlineStr">
        <is>
          <t>Dec. 31, 2019</t>
        </is>
      </c>
      <c r="D1" s="2" t="inlineStr">
        <is>
          <t>Dec. 31, 2018</t>
        </is>
      </c>
    </row>
    <row r="2">
      <c r="A2" s="3" t="inlineStr">
        <is>
          <t>Environmental Remediation Obligations [Abstract]</t>
        </is>
      </c>
    </row>
    <row r="3">
      <c r="A3" s="4" t="inlineStr">
        <is>
          <t>Environmental reserves, current</t>
        </is>
      </c>
      <c r="B3" s="5" t="n">
        <v>0.6</v>
      </c>
      <c r="C3" s="5" t="n">
        <v>0.5</v>
      </c>
    </row>
    <row r="4">
      <c r="A4" s="4" t="inlineStr">
        <is>
          <t>Environmental reserves, long-term</t>
        </is>
      </c>
      <c r="B4" s="6" t="n">
        <v>6.1</v>
      </c>
      <c r="C4" s="6" t="n">
        <v>6.4</v>
      </c>
    </row>
    <row r="5">
      <c r="A5" s="4" t="inlineStr">
        <is>
          <t>Total environmental reserves</t>
        </is>
      </c>
      <c r="B5" s="5" t="n">
        <v>6.7</v>
      </c>
      <c r="C5" s="5" t="n">
        <v>6.9</v>
      </c>
      <c r="D5" s="5" t="n">
        <v>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11.6</v>
      </c>
      <c r="C3" s="5" t="n">
        <v>16.8</v>
      </c>
    </row>
    <row r="4">
      <c r="A4" s="4" t="inlineStr">
        <is>
          <t>Trade receivables, net of allowance of approximately $0.4 in 2020 and $0.3 in 2019</t>
        </is>
      </c>
      <c r="B4" s="6" t="n">
        <v>76.3</v>
      </c>
      <c r="C4" s="7" t="n">
        <v>90</v>
      </c>
    </row>
    <row r="5">
      <c r="A5" s="4" t="inlineStr">
        <is>
          <t>Inventories, net</t>
        </is>
      </c>
      <c r="B5" s="6" t="n">
        <v>105.6</v>
      </c>
      <c r="C5" s="6" t="n">
        <v>113.4</v>
      </c>
    </row>
    <row r="6">
      <c r="A6" s="4" t="inlineStr">
        <is>
          <t>Prepaid and other current assets</t>
        </is>
      </c>
      <c r="B6" s="6" t="n">
        <v>56.3</v>
      </c>
      <c r="C6" s="6" t="n">
        <v>51.8</v>
      </c>
    </row>
    <row r="7">
      <c r="A7" s="4" t="inlineStr">
        <is>
          <t>Total current assets</t>
        </is>
      </c>
      <c r="B7" s="6" t="n">
        <v>249.8</v>
      </c>
      <c r="C7" s="7" t="n">
        <v>272</v>
      </c>
    </row>
    <row r="8">
      <c r="A8" s="4" t="inlineStr">
        <is>
          <t>Investments</t>
        </is>
      </c>
      <c r="B8" s="6" t="n">
        <v>23.8</v>
      </c>
      <c r="C8" s="6" t="n">
        <v>2.2</v>
      </c>
    </row>
    <row r="9">
      <c r="A9" s="4" t="inlineStr">
        <is>
          <t>Property, plant and equipment, net of accumulated depreciation of $222.4 in 2020 and $202.2 in 2019</t>
        </is>
      </c>
      <c r="B9" s="6" t="n">
        <v>545.3</v>
      </c>
      <c r="C9" s="6" t="n">
        <v>468.8</v>
      </c>
    </row>
    <row r="10">
      <c r="A10" s="4" t="inlineStr">
        <is>
          <t>Right of use assets - operating leases, net</t>
        </is>
      </c>
      <c r="B10" s="6" t="n">
        <v>16.1</v>
      </c>
      <c r="C10" s="6" t="n">
        <v>16.9</v>
      </c>
    </row>
    <row r="11">
      <c r="A11" s="4" t="inlineStr">
        <is>
          <t>Other assets</t>
        </is>
      </c>
      <c r="B11" s="6" t="n">
        <v>88.40000000000001</v>
      </c>
      <c r="C11" s="6" t="n">
        <v>91.5</v>
      </c>
    </row>
    <row r="12">
      <c r="A12" s="4" t="inlineStr">
        <is>
          <t>Deferred income taxes</t>
        </is>
      </c>
      <c r="B12" s="6" t="n">
        <v>13.4</v>
      </c>
      <c r="C12" s="6" t="n">
        <v>8.199999999999999</v>
      </c>
    </row>
    <row r="13">
      <c r="A13" s="4" t="inlineStr">
        <is>
          <t>Total assets</t>
        </is>
      </c>
      <c r="B13" s="6" t="n">
        <v>936.8</v>
      </c>
      <c r="C13" s="6" t="n">
        <v>859.6</v>
      </c>
    </row>
    <row r="14">
      <c r="A14" s="3" t="inlineStr">
        <is>
          <t>Current liabilities</t>
        </is>
      </c>
    </row>
    <row r="15">
      <c r="A15" s="4" t="inlineStr">
        <is>
          <t>Accounts payable, trade and other</t>
        </is>
      </c>
      <c r="B15" s="6" t="n">
        <v>43.9</v>
      </c>
      <c r="C15" s="6" t="n">
        <v>83.09999999999999</v>
      </c>
    </row>
    <row r="16">
      <c r="A16" s="4" t="inlineStr">
        <is>
          <t>Accrued customer rebates</t>
        </is>
      </c>
      <c r="B16" s="6" t="n">
        <v>0.3</v>
      </c>
      <c r="C16" s="7" t="n">
        <v>0</v>
      </c>
    </row>
    <row r="17">
      <c r="A17" s="4" t="inlineStr">
        <is>
          <t>Accrued and other liabilities</t>
        </is>
      </c>
      <c r="B17" s="6" t="n">
        <v>36.7</v>
      </c>
      <c r="C17" s="6" t="n">
        <v>36.4</v>
      </c>
    </row>
    <row r="18">
      <c r="A18" s="4" t="inlineStr">
        <is>
          <t>Operating lease liabilities - current</t>
        </is>
      </c>
      <c r="B18" s="6" t="n">
        <v>1.4</v>
      </c>
      <c r="C18" s="6" t="n">
        <v>2.1</v>
      </c>
    </row>
    <row r="19">
      <c r="A19" s="4" t="inlineStr">
        <is>
          <t>Income taxes</t>
        </is>
      </c>
      <c r="B19" s="7" t="n">
        <v>0</v>
      </c>
      <c r="C19" s="6" t="n">
        <v>0.9</v>
      </c>
    </row>
    <row r="20">
      <c r="A20" s="4" t="inlineStr">
        <is>
          <t>Total current liabilities</t>
        </is>
      </c>
      <c r="B20" s="6" t="n">
        <v>82.3</v>
      </c>
      <c r="C20" s="6" t="n">
        <v>122.5</v>
      </c>
    </row>
    <row r="21">
      <c r="A21" s="4" t="inlineStr">
        <is>
          <t>Long-term debt</t>
        </is>
      </c>
      <c r="B21" s="6" t="n">
        <v>274.6</v>
      </c>
      <c r="C21" s="6" t="n">
        <v>154.6</v>
      </c>
    </row>
    <row r="22">
      <c r="A22" s="4" t="inlineStr">
        <is>
          <t>Operating lease liabilities - long-term</t>
        </is>
      </c>
      <c r="B22" s="6" t="n">
        <v>14.8</v>
      </c>
      <c r="C22" s="6" t="n">
        <v>15.4</v>
      </c>
    </row>
    <row r="23">
      <c r="A23" s="4" t="inlineStr">
        <is>
          <t>Environmental liabilities</t>
        </is>
      </c>
      <c r="B23" s="6" t="n">
        <v>6.1</v>
      </c>
      <c r="C23" s="6" t="n">
        <v>6.4</v>
      </c>
    </row>
    <row r="24">
      <c r="A24" s="4" t="inlineStr">
        <is>
          <t>Deferred income taxes</t>
        </is>
      </c>
      <c r="B24" s="6" t="n">
        <v>5.6</v>
      </c>
      <c r="C24" s="6" t="n">
        <v>6.7</v>
      </c>
    </row>
    <row r="25">
      <c r="A25" s="4" t="inlineStr">
        <is>
          <t>Other long-term liabilities</t>
        </is>
      </c>
      <c r="B25" s="6" t="n">
        <v>17.2</v>
      </c>
      <c r="C25" s="7" t="n">
        <v>10</v>
      </c>
    </row>
    <row r="26">
      <c r="A26" s="4" t="inlineStr">
        <is>
          <t>Commitments and contingent liabilities (Note 15)</t>
        </is>
      </c>
      <c r="B26" s="7" t="n">
        <v>0</v>
      </c>
      <c r="C26" s="7" t="n">
        <v>0</v>
      </c>
    </row>
    <row r="27">
      <c r="A27" s="4" t="inlineStr">
        <is>
          <t>Liabilities</t>
        </is>
      </c>
      <c r="B27" s="6" t="n">
        <v>400.6</v>
      </c>
      <c r="C27" s="6" t="n">
        <v>315.6</v>
      </c>
    </row>
    <row r="28">
      <c r="A28" s="3" t="inlineStr">
        <is>
          <t>Equity</t>
        </is>
      </c>
    </row>
    <row r="29">
      <c r="A29" s="4" t="inlineStr">
        <is>
          <t>Common stock; $0.001 par value; 2 billion shares authorized; in 2018; 146,461,249 and 146,085,696 shares issued; 146,361,981 and 145,981,684 outstanding at December 31, 2020 and 2019, respectively</t>
        </is>
      </c>
      <c r="B29" s="6" t="n">
        <v>0.1</v>
      </c>
      <c r="C29" s="6" t="n">
        <v>0.1</v>
      </c>
    </row>
    <row r="30">
      <c r="A30" s="4" t="inlineStr">
        <is>
          <t>Capital in excess of par value of common stock</t>
        </is>
      </c>
      <c r="B30" s="6" t="n">
        <v>520.9</v>
      </c>
      <c r="C30" s="6" t="n">
        <v>516.4</v>
      </c>
    </row>
    <row r="31">
      <c r="A31" s="4" t="inlineStr">
        <is>
          <t>Retained earnings</t>
        </is>
      </c>
      <c r="B31" s="6" t="n">
        <v>60.3</v>
      </c>
      <c r="C31" s="6" t="n">
        <v>76.59999999999999</v>
      </c>
    </row>
    <row r="32">
      <c r="A32" s="4" t="inlineStr">
        <is>
          <t>Accumulated other comprehensive loss</t>
        </is>
      </c>
      <c r="B32" s="6" t="n">
        <v>-44.4</v>
      </c>
      <c r="C32" s="6" t="n">
        <v>-48.3</v>
      </c>
    </row>
    <row r="33">
      <c r="A33" s="4" t="inlineStr">
        <is>
          <t>Treasury stock, common, at cost; 99,268 and 104,012 shares at December 31, 2020 and 2019, respectively</t>
        </is>
      </c>
      <c r="B33" s="6" t="n">
        <v>-0.7</v>
      </c>
      <c r="C33" s="6" t="n">
        <v>-0.8</v>
      </c>
    </row>
    <row r="34">
      <c r="A34" s="4" t="inlineStr">
        <is>
          <t>Total equity</t>
        </is>
      </c>
      <c r="B34" s="6" t="n">
        <v>536.2</v>
      </c>
      <c r="C34" s="7" t="n">
        <v>544</v>
      </c>
      <c r="D34" s="5" t="n">
        <v>489.6</v>
      </c>
      <c r="E34" s="5" t="n">
        <v>386.6</v>
      </c>
    </row>
    <row r="35">
      <c r="A35" s="4" t="inlineStr">
        <is>
          <t>Total liabilities and equity</t>
        </is>
      </c>
      <c r="B35" s="5" t="n">
        <v>936.8</v>
      </c>
      <c r="C35" s="5" t="n">
        <v>85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Tax Componen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19.7</v>
      </c>
      <c r="C4" s="5" t="n">
        <v>9.9</v>
      </c>
      <c r="D4" s="5" t="n">
        <v>39.2</v>
      </c>
    </row>
    <row r="5">
      <c r="A5" s="4" t="inlineStr">
        <is>
          <t>Foreign</t>
        </is>
      </c>
      <c r="B5" s="6" t="n">
        <v>-2.3</v>
      </c>
      <c r="C5" s="6" t="n">
        <v>47.9</v>
      </c>
      <c r="D5" s="6" t="n">
        <v>114.5</v>
      </c>
    </row>
    <row r="6">
      <c r="A6" s="4" t="inlineStr">
        <is>
          <t>Total</t>
        </is>
      </c>
      <c r="B6" s="9" t="n">
        <v>-22</v>
      </c>
      <c r="C6" s="5" t="n">
        <v>57.8</v>
      </c>
      <c r="D6" s="5" t="n">
        <v>153.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Provision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9</v>
      </c>
      <c r="C4" s="5" t="n">
        <v>3.5</v>
      </c>
      <c r="D4" s="5" t="n">
        <v>11.8</v>
      </c>
    </row>
    <row r="5">
      <c r="A5" s="4" t="inlineStr">
        <is>
          <t>Foreign</t>
        </is>
      </c>
      <c r="B5" s="6" t="n">
        <v>4.6</v>
      </c>
      <c r="C5" s="6" t="n">
        <v>7.4</v>
      </c>
      <c r="D5" s="6" t="n">
        <v>18.4</v>
      </c>
    </row>
    <row r="6">
      <c r="A6" s="4" t="inlineStr">
        <is>
          <t>State</t>
        </is>
      </c>
      <c r="B6" s="7" t="n">
        <v>0</v>
      </c>
      <c r="C6" s="6" t="n">
        <v>0.1</v>
      </c>
      <c r="D6" s="7" t="n">
        <v>0</v>
      </c>
    </row>
    <row r="7">
      <c r="A7" s="4" t="inlineStr">
        <is>
          <t>Total current</t>
        </is>
      </c>
      <c r="B7" s="6" t="n">
        <v>2.7</v>
      </c>
      <c r="C7" s="7" t="n">
        <v>11</v>
      </c>
      <c r="D7" s="6" t="n">
        <v>30.2</v>
      </c>
    </row>
    <row r="8">
      <c r="A8" s="3" t="inlineStr">
        <is>
          <t>Deferred:</t>
        </is>
      </c>
    </row>
    <row r="9">
      <c r="A9" s="4" t="inlineStr">
        <is>
          <t>Federal</t>
        </is>
      </c>
      <c r="B9" s="6" t="n">
        <v>-0.9</v>
      </c>
      <c r="C9" s="6" t="n">
        <v>1.2</v>
      </c>
      <c r="D9" s="6" t="n">
        <v>-0.1</v>
      </c>
    </row>
    <row r="10">
      <c r="A10" s="4" t="inlineStr">
        <is>
          <t>Foreign</t>
        </is>
      </c>
      <c r="B10" s="6" t="n">
        <v>-7.4</v>
      </c>
      <c r="C10" s="6" t="n">
        <v>-4.8</v>
      </c>
      <c r="D10" s="6" t="n">
        <v>-2.9</v>
      </c>
    </row>
    <row r="11">
      <c r="A11" s="4" t="inlineStr">
        <is>
          <t>State</t>
        </is>
      </c>
      <c r="B11" s="6" t="n">
        <v>-0.1</v>
      </c>
      <c r="C11" s="6" t="n">
        <v>0.2</v>
      </c>
      <c r="D11" s="6" t="n">
        <v>-0.1</v>
      </c>
    </row>
    <row r="12">
      <c r="A12" s="4" t="inlineStr">
        <is>
          <t>Total deferred</t>
        </is>
      </c>
      <c r="B12" s="6" t="n">
        <v>-8.4</v>
      </c>
      <c r="C12" s="6" t="n">
        <v>-3.4</v>
      </c>
      <c r="D12" s="6" t="n">
        <v>-3.1</v>
      </c>
    </row>
    <row r="13">
      <c r="A13" s="4" t="inlineStr">
        <is>
          <t>Total</t>
        </is>
      </c>
      <c r="B13" s="5" t="n">
        <v>-5.7</v>
      </c>
      <c r="C13" s="5" t="n">
        <v>7.6</v>
      </c>
      <c r="D13" s="5" t="n">
        <v>2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rate</t>
        </is>
      </c>
      <c r="B4" s="5" t="n">
        <v>-4.6</v>
      </c>
      <c r="C4" s="5" t="n">
        <v>12.1</v>
      </c>
      <c r="D4" s="5" t="n">
        <v>32.2</v>
      </c>
    </row>
    <row r="5">
      <c r="A5" s="4" t="inlineStr">
        <is>
          <t>Impacts of Tax Cuts and Jobs Act Enactment</t>
        </is>
      </c>
      <c r="B5" s="7" t="n">
        <v>0</v>
      </c>
      <c r="C5" s="7" t="n">
        <v>0</v>
      </c>
      <c r="D5" s="6" t="n">
        <v>0.6</v>
      </c>
    </row>
    <row r="6">
      <c r="A6" s="4" t="inlineStr">
        <is>
          <t>Foreign earnings subject to different tax rates</t>
        </is>
      </c>
      <c r="B6" s="6" t="n">
        <v>0.6</v>
      </c>
      <c r="C6" s="6" t="n">
        <v>-3.6</v>
      </c>
      <c r="D6" s="6" t="n">
        <v>-3.8</v>
      </c>
    </row>
    <row r="7">
      <c r="A7" s="4" t="inlineStr">
        <is>
          <t>Foreign derived intangible income</t>
        </is>
      </c>
      <c r="B7" s="7" t="n">
        <v>0</v>
      </c>
      <c r="C7" s="6" t="n">
        <v>-1.1</v>
      </c>
      <c r="D7" s="6" t="n">
        <v>-1.7</v>
      </c>
    </row>
    <row r="8">
      <c r="A8" s="4" t="inlineStr">
        <is>
          <t>State and local income taxes, less federal income tax benefit</t>
        </is>
      </c>
      <c r="B8" s="6" t="n">
        <v>-0.1</v>
      </c>
      <c r="C8" s="6" t="n">
        <v>0.3</v>
      </c>
      <c r="D8" s="6" t="n">
        <v>-0.1</v>
      </c>
    </row>
    <row r="9">
      <c r="A9" s="4" t="inlineStr">
        <is>
          <t>Tax on intercompany dividends and deemed dividends for tax purposes</t>
        </is>
      </c>
      <c r="B9" s="6" t="n">
        <v>0.1</v>
      </c>
      <c r="C9" s="6" t="n">
        <v>4.4</v>
      </c>
      <c r="D9" s="6" t="n">
        <v>4.1</v>
      </c>
    </row>
    <row r="10">
      <c r="A10" s="4" t="inlineStr">
        <is>
          <t>Changes to unrecognized tax benefits</t>
        </is>
      </c>
      <c r="B10" s="6" t="n">
        <v>2.1</v>
      </c>
      <c r="C10" s="6" t="n">
        <v>0.6</v>
      </c>
      <c r="D10" s="6" t="n">
        <v>0.4</v>
      </c>
    </row>
    <row r="11">
      <c r="A11" s="4" t="inlineStr">
        <is>
          <t>Other permanent items</t>
        </is>
      </c>
      <c r="B11" s="6" t="n">
        <v>-0.2</v>
      </c>
      <c r="C11" s="6" t="n">
        <v>-0.8</v>
      </c>
      <c r="D11" s="6" t="n">
        <v>-2.2</v>
      </c>
    </row>
    <row r="12">
      <c r="A12" s="4" t="inlineStr">
        <is>
          <t>Change in valuation allowance</t>
        </is>
      </c>
      <c r="B12" s="6" t="n">
        <v>0.3</v>
      </c>
      <c r="C12" s="6" t="n">
        <v>0.3</v>
      </c>
      <c r="D12" s="6" t="n">
        <v>2.2</v>
      </c>
    </row>
    <row r="13">
      <c r="A13" s="4" t="inlineStr">
        <is>
          <t>Exchange gains and losses</t>
        </is>
      </c>
      <c r="B13" s="6" t="n">
        <v>-5.9</v>
      </c>
      <c r="C13" s="6" t="n">
        <v>-1.8</v>
      </c>
      <c r="D13" s="7" t="n">
        <v>-4</v>
      </c>
    </row>
    <row r="14">
      <c r="A14" s="4" t="inlineStr">
        <is>
          <t>Effective Income Tax Rate Reconciliation, Withholding Taxes, Net Of Credits</t>
        </is>
      </c>
      <c r="B14" s="6" t="n">
        <v>1.1</v>
      </c>
      <c r="C14" s="7" t="n">
        <v>0</v>
      </c>
      <c r="D14" s="7" t="n">
        <v>0</v>
      </c>
    </row>
    <row r="15">
      <c r="A15" s="4" t="inlineStr">
        <is>
          <t>Other</t>
        </is>
      </c>
      <c r="B15" s="6" t="n">
        <v>0.9</v>
      </c>
      <c r="C15" s="6" t="n">
        <v>-2.8</v>
      </c>
      <c r="D15" s="6" t="n">
        <v>-0.6</v>
      </c>
    </row>
    <row r="16">
      <c r="A16" s="4" t="inlineStr">
        <is>
          <t>Total</t>
        </is>
      </c>
      <c r="B16" s="5" t="n">
        <v>-5.7</v>
      </c>
      <c r="C16" s="6" t="n">
        <v>7.6</v>
      </c>
      <c r="D16" s="5" t="n">
        <v>27.1</v>
      </c>
    </row>
    <row r="17">
      <c r="A17" s="4" t="inlineStr">
        <is>
          <t>Tax benefit due to revisions to our tax liabilities upon completion of prior year tax returns</t>
        </is>
      </c>
      <c r="C17" s="5" t="n">
        <v>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 Gross [Abstract]</t>
        </is>
      </c>
    </row>
    <row r="3">
      <c r="A3" s="4" t="inlineStr">
        <is>
          <t>Environmental and restructuring</t>
        </is>
      </c>
      <c r="B3" s="5" t="n">
        <v>1.4</v>
      </c>
      <c r="C3" s="5" t="n">
        <v>1.3</v>
      </c>
    </row>
    <row r="4">
      <c r="A4" s="4" t="inlineStr">
        <is>
          <t>Net operating loss carry-forwards</t>
        </is>
      </c>
      <c r="B4" s="6" t="n">
        <v>15.3</v>
      </c>
      <c r="C4" s="6" t="n">
        <v>8.1</v>
      </c>
    </row>
    <row r="5">
      <c r="A5" s="4" t="inlineStr">
        <is>
          <t>Other assets and reserves</t>
        </is>
      </c>
      <c r="B5" s="6" t="n">
        <v>5.1</v>
      </c>
      <c r="C5" s="6" t="n">
        <v>5.1</v>
      </c>
    </row>
    <row r="6">
      <c r="A6" s="4" t="inlineStr">
        <is>
          <t>Deferred tax assets</t>
        </is>
      </c>
      <c r="B6" s="6" t="n">
        <v>21.8</v>
      </c>
      <c r="C6" s="6" t="n">
        <v>14.5</v>
      </c>
    </row>
    <row r="7">
      <c r="A7" s="4" t="inlineStr">
        <is>
          <t>Valuation allowance, net</t>
        </is>
      </c>
      <c r="B7" s="6" t="n">
        <v>-3.6</v>
      </c>
      <c r="C7" s="6" t="n">
        <v>-4.1</v>
      </c>
    </row>
    <row r="8">
      <c r="A8" s="4" t="inlineStr">
        <is>
          <t>Deferred tax assets, net of valuation allowance</t>
        </is>
      </c>
      <c r="B8" s="6" t="n">
        <v>18.2</v>
      </c>
      <c r="C8" s="6" t="n">
        <v>10.4</v>
      </c>
    </row>
    <row r="9">
      <c r="A9" s="4" t="inlineStr">
        <is>
          <t>Property, plant and equipment, net</t>
        </is>
      </c>
      <c r="B9" s="6" t="n">
        <v>-10.2</v>
      </c>
      <c r="C9" s="6" t="n">
        <v>-8.9</v>
      </c>
    </row>
    <row r="10">
      <c r="A10" s="4" t="inlineStr">
        <is>
          <t>Other liabilities</t>
        </is>
      </c>
      <c r="B10" s="6" t="n">
        <v>-0.2</v>
      </c>
      <c r="C10" s="7" t="n">
        <v>0</v>
      </c>
    </row>
    <row r="11">
      <c r="A11" s="4" t="inlineStr">
        <is>
          <t>Deferred tax liabilities</t>
        </is>
      </c>
      <c r="B11" s="6" t="n">
        <v>-10.4</v>
      </c>
      <c r="C11" s="6" t="n">
        <v>-8.9</v>
      </c>
    </row>
    <row r="12">
      <c r="A12" s="4" t="inlineStr">
        <is>
          <t>Net deferred tax assets</t>
        </is>
      </c>
      <c r="B12" s="5" t="n">
        <v>7.8</v>
      </c>
      <c r="C12" s="5" t="n">
        <v>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Income Taxes - Net Operating Loss Carryforwards (Details) $ in Millions</t>
        </is>
      </c>
      <c r="B1" s="2" t="inlineStr">
        <is>
          <t>Dec. 31, 2020USD ($)</t>
        </is>
      </c>
    </row>
    <row r="2">
      <c r="A2" s="4" t="inlineStr">
        <is>
          <t>Domestic Tax Authority</t>
        </is>
      </c>
    </row>
    <row r="3">
      <c r="A3" s="3" t="inlineStr">
        <is>
          <t>Operating Loss Carryforwards [Line Items]</t>
        </is>
      </c>
    </row>
    <row r="4">
      <c r="A4" s="4" t="inlineStr">
        <is>
          <t>Operating loss carryforwards</t>
        </is>
      </c>
      <c r="B4" s="9" t="n">
        <v>1</v>
      </c>
    </row>
    <row r="5">
      <c r="A5" s="4" t="inlineStr">
        <is>
          <t>Foreign Tax Authority</t>
        </is>
      </c>
    </row>
    <row r="6">
      <c r="A6" s="3" t="inlineStr">
        <is>
          <t>Operating Loss Carryforwards [Line Items]</t>
        </is>
      </c>
    </row>
    <row r="7">
      <c r="A7" s="4" t="inlineStr">
        <is>
          <t>Operating loss carryforwards</t>
        </is>
      </c>
      <c r="B7" s="6" t="n">
        <v>14.3</v>
      </c>
    </row>
    <row r="8">
      <c r="A8" s="4" t="inlineStr">
        <is>
          <t>Switzerland And Netherlands | Foreign Tax Authority</t>
        </is>
      </c>
    </row>
    <row r="9">
      <c r="A9" s="3" t="inlineStr">
        <is>
          <t>Operating Loss Carryforwards [Line Items]</t>
        </is>
      </c>
    </row>
    <row r="10">
      <c r="A10" s="4" t="inlineStr">
        <is>
          <t>Operating loss carryforwards</t>
        </is>
      </c>
      <c r="B10" s="5" t="n">
        <v>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3" customWidth="1" min="6" max="6"/>
    <col width="21" customWidth="1" min="7" max="7"/>
  </cols>
  <sheetData>
    <row r="1">
      <c r="A1" s="1" t="inlineStr">
        <is>
          <t>Income Taxes - Uncertain Income Tax Positions (Details)</t>
        </is>
      </c>
      <c r="B1" s="2" t="inlineStr">
        <is>
          <t>12 Months Ended</t>
        </is>
      </c>
    </row>
    <row r="2">
      <c r="B2" s="2" t="inlineStr">
        <is>
          <t>Dec. 31, 2020USD ($)</t>
        </is>
      </c>
      <c r="C2" s="2" t="inlineStr">
        <is>
          <t>Dec. 31, 2019USD ($)</t>
        </is>
      </c>
      <c r="D2" s="2" t="inlineStr">
        <is>
          <t>Dec. 31, 2018USD ($)</t>
        </is>
      </c>
      <c r="E2" s="2" t="inlineStr">
        <is>
          <t>Dec. 31, 2020USD ($)</t>
        </is>
      </c>
      <c r="F2" s="2" t="inlineStr">
        <is>
          <t>Dec. 31, 2019USD ($)jurisdiction</t>
        </is>
      </c>
      <c r="G2" s="2" t="inlineStr">
        <is>
          <t>Dec. 31, 2018USD ($)</t>
        </is>
      </c>
    </row>
    <row r="3">
      <c r="A3" s="3" t="inlineStr">
        <is>
          <t>Income Tax Contingency [Line Items]</t>
        </is>
      </c>
    </row>
    <row r="4">
      <c r="A4" s="4" t="inlineStr">
        <is>
          <t>Number of significant foreign jurisdictions | jurisdiction</t>
        </is>
      </c>
      <c r="F4" s="7" t="n">
        <v>3</v>
      </c>
    </row>
    <row r="5">
      <c r="A5" s="4" t="inlineStr">
        <is>
          <t>Unrecognized tax benefits</t>
        </is>
      </c>
      <c r="B5" s="9" t="n">
        <v>2400000</v>
      </c>
      <c r="C5" s="9" t="n">
        <v>2600000</v>
      </c>
      <c r="D5" s="9" t="n">
        <v>7500000</v>
      </c>
      <c r="E5" s="9" t="n">
        <v>2700000</v>
      </c>
      <c r="F5" s="9" t="n">
        <v>2400000</v>
      </c>
      <c r="G5" s="9" t="n">
        <v>2600000</v>
      </c>
    </row>
    <row r="6">
      <c r="A6" s="4" t="inlineStr">
        <is>
          <t>Unrecognized tax benefits that would impact effective tax rate</t>
        </is>
      </c>
      <c r="E6" s="7" t="n">
        <v>1300000</v>
      </c>
      <c r="F6" s="7" t="n">
        <v>200000</v>
      </c>
    </row>
    <row r="7">
      <c r="A7" s="4" t="inlineStr">
        <is>
          <t>Interest and penalties recognized</t>
        </is>
      </c>
      <c r="B7" s="7" t="n">
        <v>700000</v>
      </c>
      <c r="C7" s="7" t="n">
        <v>200000</v>
      </c>
      <c r="D7" s="7" t="n">
        <v>300000</v>
      </c>
    </row>
    <row r="8">
      <c r="A8" s="4" t="inlineStr">
        <is>
          <t>Interest and penalties accrued</t>
        </is>
      </c>
      <c r="E8" s="7" t="n">
        <v>1100000</v>
      </c>
      <c r="F8" s="7" t="n">
        <v>400000</v>
      </c>
    </row>
    <row r="9">
      <c r="A9" s="3" t="inlineStr">
        <is>
          <t>Reconciliation of Unrecognized Tax Benefits, Excluding Amounts Pertaining to Examined Tax Returns [Roll Forward]</t>
        </is>
      </c>
    </row>
    <row r="10">
      <c r="A10" s="4" t="inlineStr">
        <is>
          <t>Balance at beginning of year</t>
        </is>
      </c>
      <c r="B10" s="7" t="n">
        <v>2400000</v>
      </c>
      <c r="C10" s="7" t="n">
        <v>2600000</v>
      </c>
      <c r="D10" s="7" t="n">
        <v>7500000</v>
      </c>
    </row>
    <row r="11">
      <c r="A11" s="4" t="inlineStr">
        <is>
          <t>Increases related to positions taken in the current year</t>
        </is>
      </c>
      <c r="B11" s="7" t="n">
        <v>700000</v>
      </c>
      <c r="C11" s="7" t="n">
        <v>900000</v>
      </c>
      <c r="D11" s="7" t="n">
        <v>600000</v>
      </c>
    </row>
    <row r="12">
      <c r="A12" s="4" t="inlineStr">
        <is>
          <t>Increases for tax positions on acquisitions</t>
        </is>
      </c>
      <c r="B12" s="7" t="n">
        <v>0</v>
      </c>
      <c r="C12" s="7" t="n">
        <v>0</v>
      </c>
    </row>
    <row r="13">
      <c r="A13" s="4" t="inlineStr">
        <is>
          <t>Increases for tax positions on acquisitions</t>
        </is>
      </c>
      <c r="D13" s="7" t="n">
        <v>-700000</v>
      </c>
    </row>
    <row r="14">
      <c r="A14" s="4" t="inlineStr">
        <is>
          <t>Decreases related to positions taken in prior years</t>
        </is>
      </c>
      <c r="B14" s="7" t="n">
        <v>0</v>
      </c>
      <c r="C14" s="7" t="n">
        <v>0</v>
      </c>
      <c r="D14" s="7" t="n">
        <v>-1100000</v>
      </c>
    </row>
    <row r="15">
      <c r="A15" s="4" t="inlineStr">
        <is>
          <t>Decreases related to lapse of statutes of limitations</t>
        </is>
      </c>
      <c r="B15" s="7" t="n">
        <v>-400000</v>
      </c>
      <c r="C15" s="7" t="n">
        <v>-1100000</v>
      </c>
      <c r="D15" s="7" t="n">
        <v>-400000</v>
      </c>
    </row>
    <row r="16">
      <c r="A16" s="4" t="inlineStr">
        <is>
          <t>Increase in unrecognized tax benefits due to foreign currency translation</t>
        </is>
      </c>
      <c r="B16" s="7" t="n">
        <v>0</v>
      </c>
      <c r="C16" s="7" t="n">
        <v>0</v>
      </c>
    </row>
    <row r="17">
      <c r="A17" s="4" t="inlineStr">
        <is>
          <t>Decrease in unrecognized tax benefits due to foreign currency translation</t>
        </is>
      </c>
      <c r="D17" s="7" t="n">
        <v>-3300000</v>
      </c>
    </row>
    <row r="18">
      <c r="A18" s="4" t="inlineStr">
        <is>
          <t>Balance at end of year</t>
        </is>
      </c>
      <c r="B18" s="9" t="n">
        <v>2700000</v>
      </c>
      <c r="C18" s="9" t="n">
        <v>2400000</v>
      </c>
      <c r="D18" s="9" t="n">
        <v>2600000</v>
      </c>
    </row>
    <row r="19">
      <c r="A19" s="4" t="inlineStr">
        <is>
          <t>Offsetting non-current deferred tax asset</t>
        </is>
      </c>
      <c r="E19" s="7" t="n">
        <v>2700000</v>
      </c>
      <c r="F19" s="7" t="n">
        <v>2500000</v>
      </c>
      <c r="G19" s="9" t="n">
        <v>3200000</v>
      </c>
    </row>
    <row r="20">
      <c r="A20" s="4" t="inlineStr">
        <is>
          <t>Contingencies related to uncertain tax positions</t>
        </is>
      </c>
      <c r="E20" s="7" t="n">
        <v>3400000</v>
      </c>
      <c r="F20" s="7" t="n">
        <v>4100000</v>
      </c>
    </row>
    <row r="21">
      <c r="A21" s="4" t="inlineStr">
        <is>
          <t>Minimum</t>
        </is>
      </c>
    </row>
    <row r="22">
      <c r="A22" s="3" t="inlineStr">
        <is>
          <t>Income Tax Contingency [Line Items]</t>
        </is>
      </c>
    </row>
    <row r="23">
      <c r="A23" s="4" t="inlineStr">
        <is>
          <t>Possible decrease in unrecognized tax benefits</t>
        </is>
      </c>
      <c r="E23" s="7" t="n">
        <v>0</v>
      </c>
    </row>
    <row r="24">
      <c r="A24" s="4" t="inlineStr">
        <is>
          <t>Maximum</t>
        </is>
      </c>
    </row>
    <row r="25">
      <c r="A25" s="3" t="inlineStr">
        <is>
          <t>Income Tax Contingency [Line Items]</t>
        </is>
      </c>
    </row>
    <row r="26">
      <c r="A26" s="4" t="inlineStr">
        <is>
          <t>Possible decrease in unrecognized tax benefits</t>
        </is>
      </c>
      <c r="E26" s="7" t="n">
        <v>1000000</v>
      </c>
    </row>
    <row r="27">
      <c r="A27" s="4" t="inlineStr">
        <is>
          <t>TMA Agreement, Indemnification Asset</t>
        </is>
      </c>
    </row>
    <row r="28">
      <c r="A28" s="3" t="inlineStr">
        <is>
          <t>Income Tax Contingency [Line Items]</t>
        </is>
      </c>
    </row>
    <row r="29">
      <c r="A29" s="4" t="inlineStr">
        <is>
          <t>Indemnification asset</t>
        </is>
      </c>
      <c r="F29" s="9" t="n">
        <v>1300000</v>
      </c>
    </row>
    <row r="30">
      <c r="A30" s="4" t="inlineStr">
        <is>
          <t>TMA Agreement, Indemnification Liability</t>
        </is>
      </c>
    </row>
    <row r="31">
      <c r="A31" s="3" t="inlineStr">
        <is>
          <t>Reconciliation of Unrecognized Tax Benefits, Excluding Amounts Pertaining to Examined Tax Returns [Roll Forward]</t>
        </is>
      </c>
    </row>
    <row r="32">
      <c r="A32" s="4" t="inlineStr">
        <is>
          <t>Contingencies related to uncertain tax positions</t>
        </is>
      </c>
      <c r="E32" s="9" t="n">
        <v>4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s) - USD ($) $ in Millions</t>
        </is>
      </c>
      <c r="B1" s="2" t="inlineStr">
        <is>
          <t>Dec. 31, 2020</t>
        </is>
      </c>
      <c r="C1" s="2" t="inlineStr">
        <is>
          <t>Dec. 31, 2019</t>
        </is>
      </c>
    </row>
    <row r="2">
      <c r="A2" s="3" t="inlineStr">
        <is>
          <t>Debt Instrument [Line Items]</t>
        </is>
      </c>
    </row>
    <row r="3">
      <c r="A3" s="4" t="inlineStr">
        <is>
          <t>Discount - 2025 Notes</t>
        </is>
      </c>
      <c r="B3" s="5" t="n">
        <v>-6.8</v>
      </c>
      <c r="C3" s="9" t="n">
        <v>0</v>
      </c>
    </row>
    <row r="4">
      <c r="A4" s="4" t="inlineStr">
        <is>
          <t>Total long-term debt</t>
        </is>
      </c>
      <c r="B4" s="5" t="n">
        <v>274.6</v>
      </c>
      <c r="C4" s="6" t="n">
        <v>154.6</v>
      </c>
    </row>
    <row r="5">
      <c r="A5" s="4" t="inlineStr">
        <is>
          <t>Convertible Debt</t>
        </is>
      </c>
    </row>
    <row r="6">
      <c r="A6" s="3" t="inlineStr">
        <is>
          <t>Debt Instrument [Line Items]</t>
        </is>
      </c>
    </row>
    <row r="7">
      <c r="A7" s="4" t="inlineStr">
        <is>
          <t>Convertible debt, interest rate</t>
        </is>
      </c>
      <c r="B7" s="4" t="inlineStr">
        <is>
          <t>4.125%</t>
        </is>
      </c>
    </row>
    <row r="8">
      <c r="A8" s="4" t="inlineStr">
        <is>
          <t>Long-term debt, gross</t>
        </is>
      </c>
      <c r="B8" s="5" t="n">
        <v>245.8</v>
      </c>
      <c r="C8" s="7" t="n">
        <v>0</v>
      </c>
    </row>
    <row r="9">
      <c r="A9" s="4" t="inlineStr">
        <is>
          <t>Revolving Credit Facility</t>
        </is>
      </c>
    </row>
    <row r="10">
      <c r="A10" s="3" t="inlineStr">
        <is>
          <t>Debt Instrument [Line Items]</t>
        </is>
      </c>
    </row>
    <row r="11">
      <c r="A11" s="4" t="inlineStr">
        <is>
          <t>Letters of credit outstanding, amount</t>
        </is>
      </c>
      <c r="B11" s="6" t="n">
        <v>14.4</v>
      </c>
      <c r="C11" s="7" t="n">
        <v>11</v>
      </c>
    </row>
    <row r="12">
      <c r="A12" s="4" t="inlineStr">
        <is>
          <t>Line of credit, remaining borrowing capacity</t>
        </is>
      </c>
      <c r="B12" s="7" t="n">
        <v>275</v>
      </c>
      <c r="C12" s="6" t="n">
        <v>234.4</v>
      </c>
    </row>
    <row r="13">
      <c r="A13" s="4" t="inlineStr">
        <is>
          <t>Revolving Credit Facility | Line of Credit</t>
        </is>
      </c>
    </row>
    <row r="14">
      <c r="A14" s="3" t="inlineStr">
        <is>
          <t>Debt Instrument [Line Items]</t>
        </is>
      </c>
    </row>
    <row r="15">
      <c r="A15" s="4" t="inlineStr">
        <is>
          <t>Long-term debt, gross</t>
        </is>
      </c>
      <c r="B15" s="5" t="n">
        <v>35.6</v>
      </c>
      <c r="C15" s="5" t="n">
        <v>154.6</v>
      </c>
    </row>
    <row r="16">
      <c r="A16" s="4" t="inlineStr">
        <is>
          <t>LIBOR borrowings | Revolving Credit Facility</t>
        </is>
      </c>
    </row>
    <row r="17">
      <c r="A17" s="3" t="inlineStr">
        <is>
          <t>Debt Instrument [Line Items]</t>
        </is>
      </c>
    </row>
    <row r="18">
      <c r="A18" s="4" t="inlineStr">
        <is>
          <t>Credit facility, interest rate</t>
        </is>
      </c>
      <c r="B18" s="4" t="inlineStr">
        <is>
          <t>2.40%</t>
        </is>
      </c>
    </row>
    <row r="19">
      <c r="A19" s="4" t="inlineStr">
        <is>
          <t>Base rate borrowings | Revolving Credit Facility</t>
        </is>
      </c>
    </row>
    <row r="20">
      <c r="A20" s="3" t="inlineStr">
        <is>
          <t>Debt Instrument [Line Items]</t>
        </is>
      </c>
    </row>
    <row r="21">
      <c r="A21" s="4" t="inlineStr">
        <is>
          <t>Credit facility, interest rate</t>
        </is>
      </c>
      <c r="B21" s="4" t="inlineStr">
        <is>
          <t>4.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20" customWidth="1" min="5" max="5"/>
    <col width="21" customWidth="1" min="6" max="6"/>
    <col width="17" customWidth="1" min="7" max="7"/>
    <col width="21" customWidth="1" min="8" max="8"/>
    <col width="21" customWidth="1" min="9" max="9"/>
    <col width="21" customWidth="1" min="10" max="10"/>
  </cols>
  <sheetData>
    <row r="1">
      <c r="A1" s="1" t="inlineStr">
        <is>
          <t>Debt - Narrative (Details)</t>
        </is>
      </c>
      <c r="B1" s="2" t="inlineStr">
        <is>
          <t>Aug. 03, 2020</t>
        </is>
      </c>
      <c r="C1" s="2" t="inlineStr">
        <is>
          <t>Jul. 07, 2020USD ($)</t>
        </is>
      </c>
      <c r="D1" s="2" t="inlineStr">
        <is>
          <t>Jun. 25, 2020USD ($)day$ / sharesshares</t>
        </is>
      </c>
      <c r="E1" s="2" t="inlineStr">
        <is>
          <t>May 06, 2020USD ($)</t>
        </is>
      </c>
      <c r="F1" s="2" t="inlineStr">
        <is>
          <t>Sep. 28, 2018USD ($)</t>
        </is>
      </c>
      <c r="G1" s="2" t="inlineStr">
        <is>
          <t>Mar. 31, 2021day</t>
        </is>
      </c>
      <c r="H1" s="2" t="inlineStr">
        <is>
          <t>Dec. 31, 2020USD ($)</t>
        </is>
      </c>
      <c r="I1" s="2" t="inlineStr">
        <is>
          <t>Dec. 31, 2019USD ($)</t>
        </is>
      </c>
      <c r="J1" s="2" t="inlineStr">
        <is>
          <t>Dec. 31, 2018USD ($)</t>
        </is>
      </c>
    </row>
    <row r="2">
      <c r="A2" s="3" t="inlineStr">
        <is>
          <t>Debt Instrument [Line Items]</t>
        </is>
      </c>
    </row>
    <row r="3">
      <c r="A3" s="4" t="inlineStr">
        <is>
          <t>Over-allotment option, term</t>
        </is>
      </c>
      <c r="D3" s="4" t="inlineStr">
        <is>
          <t>13 days</t>
        </is>
      </c>
    </row>
    <row r="4">
      <c r="A4" s="4" t="inlineStr">
        <is>
          <t>Net cash proceeds from debt</t>
        </is>
      </c>
      <c r="H4" s="9" t="n">
        <v>245800000</v>
      </c>
      <c r="I4" s="9" t="n">
        <v>0</v>
      </c>
      <c r="J4" s="9" t="n">
        <v>0</v>
      </c>
    </row>
    <row r="5">
      <c r="A5" s="4" t="inlineStr">
        <is>
          <t>Capitalized interest costs</t>
        </is>
      </c>
      <c r="H5" s="7" t="n">
        <v>12000000</v>
      </c>
      <c r="I5" s="7" t="n">
        <v>5700000</v>
      </c>
      <c r="J5" s="7" t="n">
        <v>200000</v>
      </c>
    </row>
    <row r="6">
      <c r="A6" s="4" t="inlineStr">
        <is>
          <t>Loss on debt extinguishment</t>
        </is>
      </c>
      <c r="H6" s="9" t="n">
        <v>100000</v>
      </c>
      <c r="I6" s="9" t="n">
        <v>0</v>
      </c>
      <c r="J6" s="9" t="n">
        <v>0</v>
      </c>
    </row>
    <row r="7">
      <c r="A7" s="4" t="inlineStr">
        <is>
          <t>Convertible Debt</t>
        </is>
      </c>
    </row>
    <row r="8">
      <c r="A8" s="3" t="inlineStr">
        <is>
          <t>Debt Instrument [Line Items]</t>
        </is>
      </c>
    </row>
    <row r="9">
      <c r="A9" s="4" t="inlineStr">
        <is>
          <t>Debt interest rate</t>
        </is>
      </c>
      <c r="H9" s="4" t="inlineStr">
        <is>
          <t>4.125%</t>
        </is>
      </c>
    </row>
    <row r="10">
      <c r="A10" s="4" t="inlineStr">
        <is>
          <t>Convertible Senior Notes Due 2025 | Convertible Debt</t>
        </is>
      </c>
    </row>
    <row r="11">
      <c r="A11" s="3" t="inlineStr">
        <is>
          <t>Debt Instrument [Line Items]</t>
        </is>
      </c>
    </row>
    <row r="12">
      <c r="A12" s="4" t="inlineStr">
        <is>
          <t>Debt interest rate</t>
        </is>
      </c>
      <c r="H12" s="4" t="inlineStr">
        <is>
          <t>4.125%</t>
        </is>
      </c>
    </row>
    <row r="13">
      <c r="A13" s="4" t="inlineStr">
        <is>
          <t>Aggregate principal amount of debt</t>
        </is>
      </c>
      <c r="D13" s="9" t="n">
        <v>225000000</v>
      </c>
    </row>
    <row r="14">
      <c r="A14" s="4" t="inlineStr">
        <is>
          <t>Conversion ratio (in shares) | shares</t>
        </is>
      </c>
      <c r="D14" s="12" t="n">
        <v>0.1144885</v>
      </c>
    </row>
    <row r="15">
      <c r="A15" s="4" t="inlineStr">
        <is>
          <t>Initial conversion price per share (in dollars per share) | $ / shares</t>
        </is>
      </c>
      <c r="D15" s="8" t="n">
        <v>8.73</v>
      </c>
    </row>
    <row r="16">
      <c r="A16" s="4" t="inlineStr">
        <is>
          <t>Percentage of conversion price</t>
        </is>
      </c>
      <c r="D16" s="4" t="inlineStr">
        <is>
          <t>130.00%</t>
        </is>
      </c>
    </row>
    <row r="17">
      <c r="A17" s="4" t="inlineStr">
        <is>
          <t>Trading days | day</t>
        </is>
      </c>
      <c r="D17" s="7" t="n">
        <v>20</v>
      </c>
    </row>
    <row r="18">
      <c r="A18" s="4" t="inlineStr">
        <is>
          <t>Consecutive trading days | day</t>
        </is>
      </c>
      <c r="D18" s="7" t="n">
        <v>30</v>
      </c>
    </row>
    <row r="19">
      <c r="A19" s="4" t="inlineStr">
        <is>
          <t>Redemption price, percentage of principal amount</t>
        </is>
      </c>
      <c r="D19" s="4" t="inlineStr">
        <is>
          <t>100.00%</t>
        </is>
      </c>
    </row>
    <row r="20">
      <c r="A20" s="4" t="inlineStr">
        <is>
          <t>Business day period | day</t>
        </is>
      </c>
      <c r="D20" s="7" t="n">
        <v>5</v>
      </c>
    </row>
    <row r="21">
      <c r="A21" s="4" t="inlineStr">
        <is>
          <t>Consecutive trading day period | day</t>
        </is>
      </c>
      <c r="D21" s="7" t="n">
        <v>5</v>
      </c>
    </row>
    <row r="22">
      <c r="A22" s="4" t="inlineStr">
        <is>
          <t>Trading price as percentage of closing price of common stock</t>
        </is>
      </c>
      <c r="D22" s="4" t="inlineStr">
        <is>
          <t>98.00%</t>
        </is>
      </c>
    </row>
    <row r="23">
      <c r="A23" s="4" t="inlineStr">
        <is>
          <t>Amortization of discount and transaction costs</t>
        </is>
      </c>
      <c r="H23" s="9" t="n">
        <v>700000</v>
      </c>
    </row>
    <row r="24">
      <c r="A24" s="4" t="inlineStr">
        <is>
          <t>Capitalized interest costs</t>
        </is>
      </c>
      <c r="H24" s="7" t="n">
        <v>400000</v>
      </c>
    </row>
    <row r="25">
      <c r="A25" s="4" t="inlineStr">
        <is>
          <t>Debt discount, excluding amortization</t>
        </is>
      </c>
      <c r="H25" s="7" t="n">
        <v>5200000</v>
      </c>
    </row>
    <row r="26">
      <c r="A26" s="4" t="inlineStr">
        <is>
          <t>Convertible Senior Notes Due 2025 | Convertible Debt | Subsequent Event</t>
        </is>
      </c>
    </row>
    <row r="27">
      <c r="A27" s="3" t="inlineStr">
        <is>
          <t>Debt Instrument [Line Items]</t>
        </is>
      </c>
    </row>
    <row r="28">
      <c r="A28" s="4" t="inlineStr">
        <is>
          <t>Percentage of conversion price</t>
        </is>
      </c>
      <c r="G28" s="4" t="inlineStr">
        <is>
          <t>130.00%</t>
        </is>
      </c>
    </row>
    <row r="29">
      <c r="A29" s="4" t="inlineStr">
        <is>
          <t>Trading days | day</t>
        </is>
      </c>
      <c r="G29" s="7" t="n">
        <v>20</v>
      </c>
    </row>
    <row r="30">
      <c r="A30" s="4" t="inlineStr">
        <is>
          <t>Consecutive trading days | day</t>
        </is>
      </c>
      <c r="G30" s="7" t="n">
        <v>30</v>
      </c>
    </row>
    <row r="31">
      <c r="A31" s="4" t="inlineStr">
        <is>
          <t>Convertible Senior Notes, Over-Allotment | Convertible Debt</t>
        </is>
      </c>
    </row>
    <row r="32">
      <c r="A32" s="3" t="inlineStr">
        <is>
          <t>Debt Instrument [Line Items]</t>
        </is>
      </c>
    </row>
    <row r="33">
      <c r="A33" s="4" t="inlineStr">
        <is>
          <t>Aggregate principal amount of debt</t>
        </is>
      </c>
      <c r="C33" s="9" t="n">
        <v>20750000</v>
      </c>
      <c r="D33" s="9" t="n">
        <v>33750000</v>
      </c>
    </row>
    <row r="34">
      <c r="A34" s="4" t="inlineStr">
        <is>
          <t>Net cash proceeds from debt</t>
        </is>
      </c>
      <c r="C34" s="7" t="n">
        <v>238200000</v>
      </c>
    </row>
    <row r="35">
      <c r="A35" s="4" t="inlineStr">
        <is>
          <t>Debt issuance costs</t>
        </is>
      </c>
      <c r="C35" s="9" t="n">
        <v>7600000</v>
      </c>
    </row>
    <row r="36">
      <c r="A36" s="4" t="inlineStr">
        <is>
          <t>Debt instrument term</t>
        </is>
      </c>
      <c r="C36" s="4" t="inlineStr">
        <is>
          <t>5 years</t>
        </is>
      </c>
    </row>
    <row r="37">
      <c r="A37" s="4" t="inlineStr">
        <is>
          <t>First Amendment</t>
        </is>
      </c>
    </row>
    <row r="38">
      <c r="A38" s="3" t="inlineStr">
        <is>
          <t>Debt Instrument [Line Items]</t>
        </is>
      </c>
    </row>
    <row r="39">
      <c r="A39" s="4" t="inlineStr">
        <is>
          <t>Debt issuance costs</t>
        </is>
      </c>
      <c r="E39" s="9" t="n">
        <v>900000</v>
      </c>
      <c r="H39" s="9" t="n">
        <v>2400000</v>
      </c>
    </row>
    <row r="40">
      <c r="A40" s="4" t="inlineStr">
        <is>
          <t>Maximum unsecured indebtedness</t>
        </is>
      </c>
      <c r="E40" s="9" t="n">
        <v>350000000</v>
      </c>
    </row>
    <row r="41">
      <c r="A41" s="4" t="inlineStr">
        <is>
          <t>Increase on applicable margin</t>
        </is>
      </c>
      <c r="E41" s="4" t="inlineStr">
        <is>
          <t>0.25%</t>
        </is>
      </c>
    </row>
    <row r="42">
      <c r="A42" s="4" t="inlineStr">
        <is>
          <t>Loss on debt extinguishment</t>
        </is>
      </c>
      <c r="E42" s="9" t="n">
        <v>100000</v>
      </c>
    </row>
    <row r="43">
      <c r="A43" s="4" t="inlineStr">
        <is>
          <t>Revolving Credit Facility | Citibank, N.A.</t>
        </is>
      </c>
    </row>
    <row r="44">
      <c r="A44" s="3" t="inlineStr">
        <is>
          <t>Debt Instrument [Line Items]</t>
        </is>
      </c>
    </row>
    <row r="45">
      <c r="A45" s="4" t="inlineStr">
        <is>
          <t>Maximum borrowing capacity</t>
        </is>
      </c>
      <c r="F45" s="9" t="n">
        <v>400000000</v>
      </c>
    </row>
    <row r="46">
      <c r="A46" s="4" t="inlineStr">
        <is>
          <t>Maximum increase in revolving credit commitments</t>
        </is>
      </c>
      <c r="F46" s="7" t="n">
        <v>600000000</v>
      </c>
    </row>
    <row r="47">
      <c r="A47" s="4" t="inlineStr">
        <is>
          <t>Revolving Credit Facility | Citibank, N.A. | First Amendment</t>
        </is>
      </c>
    </row>
    <row r="48">
      <c r="A48" s="3" t="inlineStr">
        <is>
          <t>Debt Instrument [Line Items]</t>
        </is>
      </c>
    </row>
    <row r="49">
      <c r="A49" s="4" t="inlineStr">
        <is>
          <t>Maximum borrowing capacity</t>
        </is>
      </c>
      <c r="E49" s="9" t="n">
        <v>325000000</v>
      </c>
    </row>
    <row r="50">
      <c r="A50" s="4" t="inlineStr">
        <is>
          <t>Net leverage ratio</t>
        </is>
      </c>
      <c r="B50" s="6" t="n">
        <v>3.5</v>
      </c>
      <c r="E50" s="7" t="n">
        <v>6</v>
      </c>
      <c r="H50" s="6" t="n">
        <v>3.5</v>
      </c>
    </row>
    <row r="51">
      <c r="A51" s="4" t="inlineStr">
        <is>
          <t>Minimum interest coverage ratio</t>
        </is>
      </c>
      <c r="H51" s="6" t="n">
        <v>3.5</v>
      </c>
    </row>
    <row r="52">
      <c r="A52" s="4" t="inlineStr">
        <is>
          <t>Revolving Credit Facility | Citibank, N.A. | Second Amendment | Fiscal Quarter Ending September 30, 2020</t>
        </is>
      </c>
    </row>
    <row r="53">
      <c r="A53" s="3" t="inlineStr">
        <is>
          <t>Debt Instrument [Line Items]</t>
        </is>
      </c>
    </row>
    <row r="54">
      <c r="A54" s="4" t="inlineStr">
        <is>
          <t>Net leverage ratio</t>
        </is>
      </c>
      <c r="E54" s="7" t="n">
        <v>6</v>
      </c>
    </row>
    <row r="55">
      <c r="A55" s="4" t="inlineStr">
        <is>
          <t>Revolving Credit Facility | Citibank, N.A. | Second Amendment | Fiscal Quarter Ending December 31, 2020</t>
        </is>
      </c>
    </row>
    <row r="56">
      <c r="A56" s="3" t="inlineStr">
        <is>
          <t>Debt Instrument [Line Items]</t>
        </is>
      </c>
    </row>
    <row r="57">
      <c r="A57" s="4" t="inlineStr">
        <is>
          <t>Net leverage ratio</t>
        </is>
      </c>
      <c r="E57" s="7" t="n">
        <v>6</v>
      </c>
    </row>
    <row r="58">
      <c r="A58" s="4" t="inlineStr">
        <is>
          <t>Letter of Credit | Citibank, N.A.</t>
        </is>
      </c>
    </row>
    <row r="59">
      <c r="A59" s="3" t="inlineStr">
        <is>
          <t>Debt Instrument [Line Items]</t>
        </is>
      </c>
    </row>
    <row r="60">
      <c r="A60" s="4" t="inlineStr">
        <is>
          <t>Maximum borrowing capacity</t>
        </is>
      </c>
      <c r="F60" s="9" t="n">
        <v>50000000</v>
      </c>
    </row>
    <row r="61">
      <c r="A61" s="4" t="inlineStr">
        <is>
          <t>Base Rate | Revolving Credit Facility | Citibank, N.A.</t>
        </is>
      </c>
    </row>
    <row r="62">
      <c r="A62" s="3" t="inlineStr">
        <is>
          <t>Debt Instrument [Line Items]</t>
        </is>
      </c>
    </row>
    <row r="63">
      <c r="A63" s="4" t="inlineStr">
        <is>
          <t>Basis spread on variable rate</t>
        </is>
      </c>
      <c r="F63" s="4" t="inlineStr">
        <is>
          <t>0.50%</t>
        </is>
      </c>
    </row>
    <row r="64">
      <c r="A64" s="4" t="inlineStr">
        <is>
          <t>Eurodollar | Revolving Credit Facility | Citibank, N.A.</t>
        </is>
      </c>
    </row>
    <row r="65">
      <c r="A65" s="3" t="inlineStr">
        <is>
          <t>Debt Instrument [Line Items]</t>
        </is>
      </c>
    </row>
    <row r="66">
      <c r="A66" s="4" t="inlineStr">
        <is>
          <t>Basis spread on variable rate</t>
        </is>
      </c>
      <c r="F66" s="4" t="inlineStr">
        <is>
          <t>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Narrative (Details) - USD ($) $ / shares in Units,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Weighted average grant date fair value (in dollars per share)</t>
        </is>
      </c>
      <c r="C4" s="8" t="n">
        <v>2.29</v>
      </c>
      <c r="D4" s="8" t="n">
        <v>3.26</v>
      </c>
      <c r="E4" s="8" t="n">
        <v>5.23</v>
      </c>
    </row>
    <row r="5">
      <c r="A5" s="4" t="inlineStr">
        <is>
          <t>Unrecognized compensation cost related to unvested stock options</t>
        </is>
      </c>
      <c r="C5" s="5" t="n">
        <v>1.7</v>
      </c>
    </row>
    <row r="6">
      <c r="A6" s="4" t="inlineStr">
        <is>
          <t>Share-based compensation expense</t>
        </is>
      </c>
      <c r="C6" s="5" t="n">
        <v>3.7</v>
      </c>
      <c r="D6" s="5" t="n">
        <v>4.5</v>
      </c>
      <c r="E6" s="5" t="n">
        <v>0.4</v>
      </c>
    </row>
    <row r="7">
      <c r="A7" s="4" t="inlineStr">
        <is>
          <t>Stock Option</t>
        </is>
      </c>
    </row>
    <row r="8">
      <c r="A8" s="3" t="inlineStr">
        <is>
          <t>Share-based Compensation Arrangement by Share-based Payment Award [Line Items]</t>
        </is>
      </c>
    </row>
    <row r="9">
      <c r="A9" s="4" t="inlineStr">
        <is>
          <t>Share-based payment award, expiration period</t>
        </is>
      </c>
      <c r="C9" s="4" t="inlineStr">
        <is>
          <t>10 years</t>
        </is>
      </c>
    </row>
    <row r="10">
      <c r="A10" s="4" t="inlineStr">
        <is>
          <t>Requisite service period</t>
        </is>
      </c>
      <c r="C10" s="4" t="inlineStr">
        <is>
          <t>1 year 10 months 24 days</t>
        </is>
      </c>
    </row>
    <row r="11">
      <c r="A11" s="4" t="inlineStr">
        <is>
          <t>Share-based compensation expense</t>
        </is>
      </c>
      <c r="C11" s="5" t="n">
        <v>1.1</v>
      </c>
      <c r="D11" s="5" t="n">
        <v>1.7</v>
      </c>
      <c r="E11" s="5" t="n">
        <v>0.2</v>
      </c>
    </row>
    <row r="12">
      <c r="A12" s="4" t="inlineStr">
        <is>
          <t>Restricted Stock Units (RSUs)</t>
        </is>
      </c>
    </row>
    <row r="13">
      <c r="A13" s="3" t="inlineStr">
        <is>
          <t>Share-based Compensation Arrangement by Share-based Payment Award [Line Items]</t>
        </is>
      </c>
    </row>
    <row r="14">
      <c r="A14" s="4" t="inlineStr">
        <is>
          <t>Weighted average grant date fair value (in dollars per share)</t>
        </is>
      </c>
      <c r="C14" s="8" t="n">
        <v>7.31</v>
      </c>
      <c r="D14" s="8" t="n">
        <v>11.5</v>
      </c>
      <c r="E14" s="8" t="n">
        <v>16.94</v>
      </c>
    </row>
    <row r="15">
      <c r="A15" s="4" t="inlineStr">
        <is>
          <t>Intrinsic value of awards vested</t>
        </is>
      </c>
      <c r="C15" s="5" t="n">
        <v>1.6</v>
      </c>
      <c r="D15" s="5" t="n">
        <v>0.7</v>
      </c>
    </row>
    <row r="16">
      <c r="A16" s="4" t="inlineStr">
        <is>
          <t>Fair value of awards vested</t>
        </is>
      </c>
      <c r="C16" s="5" t="n">
        <v>1.7</v>
      </c>
      <c r="D16" s="6" t="n">
        <v>0.7</v>
      </c>
    </row>
    <row r="17">
      <c r="A17" s="4" t="inlineStr">
        <is>
          <t>Requisite service period</t>
        </is>
      </c>
      <c r="C17" s="4" t="inlineStr">
        <is>
          <t>1 year 7 months 6 days</t>
        </is>
      </c>
    </row>
    <row r="18">
      <c r="A18" s="4" t="inlineStr">
        <is>
          <t>Unrecognized compensation cost</t>
        </is>
      </c>
      <c r="C18" s="5" t="n">
        <v>2.6</v>
      </c>
    </row>
    <row r="19">
      <c r="A19" s="4" t="inlineStr">
        <is>
          <t>Share-based compensation expense</t>
        </is>
      </c>
      <c r="C19" s="5" t="n">
        <v>2.6</v>
      </c>
      <c r="D19" s="6" t="n">
        <v>2.8</v>
      </c>
      <c r="E19" s="5" t="n">
        <v>0.2</v>
      </c>
    </row>
    <row r="20">
      <c r="A20" s="4" t="inlineStr">
        <is>
          <t>Livent Plan</t>
        </is>
      </c>
    </row>
    <row r="21">
      <c r="A21" s="3" t="inlineStr">
        <is>
          <t>Share-based Compensation Arrangement by Share-based Payment Award [Line Items]</t>
        </is>
      </c>
    </row>
    <row r="22">
      <c r="A22" s="4" t="inlineStr">
        <is>
          <t>Common stock, shares authorized (in shares)</t>
        </is>
      </c>
      <c r="C22" s="7" t="n">
        <v>6290000</v>
      </c>
    </row>
    <row r="23">
      <c r="A23" s="4" t="inlineStr">
        <is>
          <t>Share-based compensation expense</t>
        </is>
      </c>
      <c r="B23" s="5" t="n">
        <v>0.4</v>
      </c>
    </row>
    <row r="24">
      <c r="A24" s="4" t="inlineStr">
        <is>
          <t>Livent Plan | Stock Option</t>
        </is>
      </c>
    </row>
    <row r="25">
      <c r="A25" s="3" t="inlineStr">
        <is>
          <t>Share-based Compensation Arrangement by Share-based Payment Award [Line Items]</t>
        </is>
      </c>
    </row>
    <row r="26">
      <c r="A26" s="4" t="inlineStr">
        <is>
          <t>Share-based payment award, expiration period</t>
        </is>
      </c>
      <c r="C26" s="4" t="inlineStr">
        <is>
          <t>10 years</t>
        </is>
      </c>
    </row>
    <row r="27">
      <c r="A27" s="4" t="inlineStr">
        <is>
          <t>FMC Plan</t>
        </is>
      </c>
    </row>
    <row r="28">
      <c r="A28" s="3" t="inlineStr">
        <is>
          <t>Share-based Compensation Arrangement by Share-based Payment Award [Line Items]</t>
        </is>
      </c>
    </row>
    <row r="29">
      <c r="A29" s="4" t="inlineStr">
        <is>
          <t>Share-based compensation expense</t>
        </is>
      </c>
      <c r="D29" s="5" t="n">
        <v>0.4</v>
      </c>
      <c r="E29" s="5" t="n">
        <v>2.7</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tock Compensation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tock compensation expense</t>
        </is>
      </c>
      <c r="C4" s="5" t="n">
        <v>3.7</v>
      </c>
      <c r="D4" s="5" t="n">
        <v>4.5</v>
      </c>
      <c r="E4" s="5" t="n">
        <v>0.4</v>
      </c>
    </row>
    <row r="5">
      <c r="A5" s="4" t="inlineStr">
        <is>
          <t>Compensation expense taxes</t>
        </is>
      </c>
      <c r="C5" s="6" t="n">
        <v>0.7</v>
      </c>
      <c r="D5" s="6" t="n">
        <v>1.2</v>
      </c>
      <c r="E5" s="6" t="n">
        <v>0.1</v>
      </c>
    </row>
    <row r="6">
      <c r="A6" s="4" t="inlineStr">
        <is>
          <t>Stock Option</t>
        </is>
      </c>
    </row>
    <row r="7">
      <c r="A7" s="3" t="inlineStr">
        <is>
          <t>Share-based Compensation Arrangement by Share-based Payment Award [Line Items]</t>
        </is>
      </c>
    </row>
    <row r="8">
      <c r="A8" s="4" t="inlineStr">
        <is>
          <t>Stock compensation expense</t>
        </is>
      </c>
      <c r="C8" s="6" t="n">
        <v>1.1</v>
      </c>
      <c r="D8" s="6" t="n">
        <v>1.7</v>
      </c>
      <c r="E8" s="6" t="n">
        <v>0.2</v>
      </c>
    </row>
    <row r="9">
      <c r="A9" s="4" t="inlineStr">
        <is>
          <t>Compensation expense taxes</t>
        </is>
      </c>
      <c r="C9" s="6" t="n">
        <v>0.2</v>
      </c>
      <c r="D9" s="6" t="n">
        <v>0.4</v>
      </c>
      <c r="E9" s="6" t="n">
        <v>0.1</v>
      </c>
    </row>
    <row r="10">
      <c r="A10" s="4" t="inlineStr">
        <is>
          <t>Restricted Stock Units (RSUs)</t>
        </is>
      </c>
    </row>
    <row r="11">
      <c r="A11" s="3" t="inlineStr">
        <is>
          <t>Share-based Compensation Arrangement by Share-based Payment Award [Line Items]</t>
        </is>
      </c>
    </row>
    <row r="12">
      <c r="A12" s="4" t="inlineStr">
        <is>
          <t>Stock compensation expense</t>
        </is>
      </c>
      <c r="C12" s="6" t="n">
        <v>2.6</v>
      </c>
      <c r="D12" s="6" t="n">
        <v>2.8</v>
      </c>
      <c r="E12" s="6" t="n">
        <v>0.2</v>
      </c>
    </row>
    <row r="13">
      <c r="A13" s="4" t="inlineStr">
        <is>
          <t>Compensation expense taxes</t>
        </is>
      </c>
      <c r="C13" s="6" t="n">
        <v>0.5</v>
      </c>
      <c r="D13" s="6" t="n">
        <v>0.8</v>
      </c>
      <c r="E13" s="5" t="n">
        <v>0.1</v>
      </c>
    </row>
    <row r="14">
      <c r="A14" s="4" t="inlineStr">
        <is>
          <t>Livent Plan</t>
        </is>
      </c>
    </row>
    <row r="15">
      <c r="A15" s="3" t="inlineStr">
        <is>
          <t>Share-based Compensation Arrangement by Share-based Payment Award [Line Items]</t>
        </is>
      </c>
    </row>
    <row r="16">
      <c r="A16" s="4" t="inlineStr">
        <is>
          <t>Stock compensation expense</t>
        </is>
      </c>
      <c r="B16" s="5" t="n">
        <v>0.4</v>
      </c>
    </row>
    <row r="17">
      <c r="A17" s="4" t="inlineStr">
        <is>
          <t>Compensation expense taxes</t>
        </is>
      </c>
      <c r="B17" s="5" t="n">
        <v>0.1</v>
      </c>
    </row>
    <row r="18">
      <c r="A18" s="4" t="inlineStr">
        <is>
          <t>Selling, General and Administrative Expenses</t>
        </is>
      </c>
    </row>
    <row r="19">
      <c r="A19" s="3" t="inlineStr">
        <is>
          <t>Share-based Compensation Arrangement by Share-based Payment Award [Line Items]</t>
        </is>
      </c>
    </row>
    <row r="20">
      <c r="A20" s="4" t="inlineStr">
        <is>
          <t>Gross stock compensation charges</t>
        </is>
      </c>
      <c r="C20" s="6" t="n">
        <v>4.1</v>
      </c>
      <c r="D20" s="6" t="n">
        <v>4.3</v>
      </c>
    </row>
    <row r="21">
      <c r="A21" s="4" t="inlineStr">
        <is>
          <t>Restructuring Charges</t>
        </is>
      </c>
    </row>
    <row r="22">
      <c r="A22" s="3" t="inlineStr">
        <is>
          <t>Share-based Compensation Arrangement by Share-based Payment Award [Line Items]</t>
        </is>
      </c>
    </row>
    <row r="23">
      <c r="A23" s="4" t="inlineStr">
        <is>
          <t>Gross stock compensation charges</t>
        </is>
      </c>
      <c r="C23" s="6" t="n">
        <v>0.2</v>
      </c>
      <c r="D23" s="6" t="n">
        <v>1.2</v>
      </c>
    </row>
    <row r="24">
      <c r="A24" s="4" t="inlineStr">
        <is>
          <t>Business Separation Costs</t>
        </is>
      </c>
    </row>
    <row r="25">
      <c r="A25" s="3" t="inlineStr">
        <is>
          <t>Share-based Compensation Arrangement by Share-based Payment Award [Line Items]</t>
        </is>
      </c>
    </row>
    <row r="26">
      <c r="A26" s="4" t="inlineStr">
        <is>
          <t>Gross stock compensation charges</t>
        </is>
      </c>
      <c r="C26" s="5" t="n">
        <v>0.1</v>
      </c>
      <c r="D26" s="5" t="n">
        <v>0.2</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Dec. 31, 2020</t>
        </is>
      </c>
      <c r="C1" s="2" t="inlineStr">
        <is>
          <t>Dec. 31, 2019</t>
        </is>
      </c>
      <c r="D1" s="2" t="inlineStr">
        <is>
          <t>Dec. 31, 2018</t>
        </is>
      </c>
    </row>
    <row r="2">
      <c r="A2" s="3" t="inlineStr">
        <is>
          <t>Statement of Financial Position [Abstract]</t>
        </is>
      </c>
    </row>
    <row r="3">
      <c r="A3" s="4" t="inlineStr">
        <is>
          <t>Allowance for trade receivable</t>
        </is>
      </c>
      <c r="B3" s="5" t="n">
        <v>0.4</v>
      </c>
      <c r="C3" s="5" t="n">
        <v>0.3</v>
      </c>
    </row>
    <row r="4">
      <c r="A4" s="4" t="inlineStr">
        <is>
          <t>Accumulated depreciation</t>
        </is>
      </c>
      <c r="B4" s="5" t="n">
        <v>222.4</v>
      </c>
      <c r="C4" s="5" t="n">
        <v>202.2</v>
      </c>
    </row>
    <row r="5">
      <c r="A5" s="3" t="inlineStr">
        <is>
          <t>Equity</t>
        </is>
      </c>
    </row>
    <row r="6">
      <c r="A6" s="4" t="inlineStr">
        <is>
          <t>Common stock, par value (in dollars per share)</t>
        </is>
      </c>
      <c r="B6" s="10" t="n">
        <v>0.001</v>
      </c>
    </row>
    <row r="7">
      <c r="A7" s="4" t="inlineStr">
        <is>
          <t>Common stock, shares authorized (in shares)</t>
        </is>
      </c>
      <c r="B7" s="7" t="n">
        <v>2000000000</v>
      </c>
      <c r="C7" s="7" t="n">
        <v>2000000000</v>
      </c>
    </row>
    <row r="8">
      <c r="A8" s="4" t="inlineStr">
        <is>
          <t>Common stock, shares issued (in shares)</t>
        </is>
      </c>
      <c r="B8" s="7" t="n">
        <v>146461249</v>
      </c>
      <c r="C8" s="7" t="n">
        <v>146085696</v>
      </c>
      <c r="D8" s="7" t="n">
        <v>146000000</v>
      </c>
    </row>
    <row r="9">
      <c r="A9" s="4" t="inlineStr">
        <is>
          <t>Shares of common stock outstanding (in shares)</t>
        </is>
      </c>
      <c r="B9" s="7" t="n">
        <v>146361981</v>
      </c>
      <c r="C9" s="7" t="n">
        <v>145981684</v>
      </c>
      <c r="D9" s="7" t="n">
        <v>146000000</v>
      </c>
    </row>
    <row r="10">
      <c r="A10" s="4" t="inlineStr">
        <is>
          <t>Treasury stock, at cost (in shares)</t>
        </is>
      </c>
      <c r="B10" s="7" t="n">
        <v>99268</v>
      </c>
      <c r="C10" s="7" t="n">
        <v>1040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based Compensation - Black Scholes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D4" s="4" t="inlineStr">
        <is>
          <t>3.11%</t>
        </is>
      </c>
    </row>
    <row r="5">
      <c r="A5" s="4" t="inlineStr">
        <is>
          <t>Stock Option</t>
        </is>
      </c>
    </row>
    <row r="6">
      <c r="A6" s="3" t="inlineStr">
        <is>
          <t>Share-based Compensation Arrangement by Share-based Payment Award [Line Items]</t>
        </is>
      </c>
    </row>
    <row r="7">
      <c r="A7" s="4" t="inlineStr">
        <is>
          <t>Expected dividend yield</t>
        </is>
      </c>
      <c r="B7" s="4" t="inlineStr">
        <is>
          <t>0.00%</t>
        </is>
      </c>
      <c r="C7" s="4" t="inlineStr">
        <is>
          <t>0.00%</t>
        </is>
      </c>
    </row>
    <row r="8">
      <c r="A8" s="4" t="inlineStr">
        <is>
          <t>Expected volatility</t>
        </is>
      </c>
      <c r="C8" s="4" t="inlineStr">
        <is>
          <t>21.70%</t>
        </is>
      </c>
    </row>
    <row r="9">
      <c r="A9" s="4" t="inlineStr">
        <is>
          <t>Expected life (in years)</t>
        </is>
      </c>
      <c r="B9" s="4" t="inlineStr">
        <is>
          <t>6 years 6 months</t>
        </is>
      </c>
      <c r="C9" s="4" t="inlineStr">
        <is>
          <t>6 years 6 months</t>
        </is>
      </c>
      <c r="D9" s="4" t="inlineStr">
        <is>
          <t>6 years 9 months</t>
        </is>
      </c>
    </row>
    <row r="10">
      <c r="A10" s="4" t="inlineStr">
        <is>
          <t>Minimum | Stock Option</t>
        </is>
      </c>
    </row>
    <row r="11">
      <c r="A11" s="3" t="inlineStr">
        <is>
          <t>Share-based Compensation Arrangement by Share-based Payment Award [Line Items]</t>
        </is>
      </c>
    </row>
    <row r="12">
      <c r="A12" s="4" t="inlineStr">
        <is>
          <t>Expected volatility</t>
        </is>
      </c>
      <c r="B12" s="4" t="inlineStr">
        <is>
          <t>20.20%</t>
        </is>
      </c>
      <c r="C12" s="4" t="inlineStr">
        <is>
          <t>20.10%</t>
        </is>
      </c>
    </row>
    <row r="13">
      <c r="A13" s="4" t="inlineStr">
        <is>
          <t>Risk-free interest rate</t>
        </is>
      </c>
      <c r="B13" s="4" t="inlineStr">
        <is>
          <t>1.20%</t>
        </is>
      </c>
      <c r="C13" s="4" t="inlineStr">
        <is>
          <t>1.86%</t>
        </is>
      </c>
    </row>
    <row r="14">
      <c r="A14" s="4" t="inlineStr">
        <is>
          <t>Maximum | Stock Option</t>
        </is>
      </c>
    </row>
    <row r="15">
      <c r="A15" s="3" t="inlineStr">
        <is>
          <t>Share-based Compensation Arrangement by Share-based Payment Award [Line Items]</t>
        </is>
      </c>
    </row>
    <row r="16">
      <c r="A16" s="4" t="inlineStr">
        <is>
          <t>Expected volatility</t>
        </is>
      </c>
      <c r="B16" s="4" t="inlineStr">
        <is>
          <t>20.70%</t>
        </is>
      </c>
      <c r="C16" s="4" t="inlineStr">
        <is>
          <t>21.00%</t>
        </is>
      </c>
    </row>
    <row r="17">
      <c r="A17" s="4" t="inlineStr">
        <is>
          <t>Risk-free interest rate</t>
        </is>
      </c>
      <c r="B17" s="4" t="inlineStr">
        <is>
          <t>1.73%</t>
        </is>
      </c>
      <c r="C17" s="4" t="inlineStr">
        <is>
          <t>255.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 Activity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Number of Options Granted But Not Exercised</t>
        </is>
      </c>
    </row>
    <row r="4">
      <c r="A4" s="4" t="inlineStr">
        <is>
          <t>Beginning balance (in shares)</t>
        </is>
      </c>
      <c r="B4" s="7" t="n">
        <v>1638161</v>
      </c>
    </row>
    <row r="5">
      <c r="A5" s="4" t="inlineStr">
        <is>
          <t>Granted (in shares)</t>
        </is>
      </c>
      <c r="B5" s="7" t="n">
        <v>309330</v>
      </c>
    </row>
    <row r="6">
      <c r="A6" s="4" t="inlineStr">
        <is>
          <t>Forfeited (in shares)</t>
        </is>
      </c>
      <c r="B6" s="7" t="n">
        <v>-23724</v>
      </c>
    </row>
    <row r="7">
      <c r="A7" s="4" t="inlineStr">
        <is>
          <t>Exercised (in shares)</t>
        </is>
      </c>
      <c r="B7" s="7" t="n">
        <v>-169273</v>
      </c>
      <c r="C7" s="7" t="n">
        <v>0</v>
      </c>
      <c r="D7" s="7" t="n">
        <v>0</v>
      </c>
    </row>
    <row r="8">
      <c r="A8" s="4" t="inlineStr">
        <is>
          <t>Cancelled (in shares)</t>
        </is>
      </c>
      <c r="B8" s="7" t="n">
        <v>-29000</v>
      </c>
    </row>
    <row r="9">
      <c r="A9" s="4" t="inlineStr">
        <is>
          <t>Ending balance (in shares)</t>
        </is>
      </c>
      <c r="B9" s="7" t="n">
        <v>1725494</v>
      </c>
      <c r="C9" s="7" t="n">
        <v>1638161</v>
      </c>
    </row>
    <row r="10">
      <c r="A10" s="4" t="inlineStr">
        <is>
          <t>Exercisable (in shares)</t>
        </is>
      </c>
      <c r="B10" s="7" t="n">
        <v>560366</v>
      </c>
    </row>
    <row r="11">
      <c r="A11" s="3" t="inlineStr">
        <is>
          <t>Weighted-Average Remaining Contractual Life (in Years)</t>
        </is>
      </c>
    </row>
    <row r="12">
      <c r="A12" s="4" t="inlineStr">
        <is>
          <t>Outstanding</t>
        </is>
      </c>
      <c r="B12" s="4" t="inlineStr">
        <is>
          <t>6 years 2 months 12 days</t>
        </is>
      </c>
      <c r="C12" s="4" t="inlineStr">
        <is>
          <t>6 years 4 months 24 days</t>
        </is>
      </c>
    </row>
    <row r="13">
      <c r="A13" s="4" t="inlineStr">
        <is>
          <t>Exercisable</t>
        </is>
      </c>
      <c r="B13" s="4" t="inlineStr">
        <is>
          <t>4 years 6 months</t>
        </is>
      </c>
    </row>
    <row r="14">
      <c r="A14" s="3" t="inlineStr">
        <is>
          <t>Weighted-Average Exercise Price Per Share</t>
        </is>
      </c>
    </row>
    <row r="15">
      <c r="A15" s="4" t="inlineStr">
        <is>
          <t>Outstanding (in dollars per share)</t>
        </is>
      </c>
      <c r="B15" s="8" t="n">
        <v>12.38</v>
      </c>
    </row>
    <row r="16">
      <c r="A16" s="4" t="inlineStr">
        <is>
          <t>Granted (in dollars per share)</t>
        </is>
      </c>
      <c r="B16" s="13" t="n">
        <v>9.69</v>
      </c>
    </row>
    <row r="17">
      <c r="A17" s="4" t="inlineStr">
        <is>
          <t>Exercised (in dollars per share)</t>
        </is>
      </c>
      <c r="B17" s="13" t="n">
        <v>7.23</v>
      </c>
    </row>
    <row r="18">
      <c r="A18" s="4" t="inlineStr">
        <is>
          <t>Forfeited (in dollars per share)</t>
        </is>
      </c>
      <c r="B18" s="13" t="n">
        <v>14.84</v>
      </c>
    </row>
    <row r="19">
      <c r="A19" s="4" t="inlineStr">
        <is>
          <t>Cancelled (in dollars per share)</t>
        </is>
      </c>
      <c r="B19" s="13" t="n">
        <v>9.619999999999999</v>
      </c>
    </row>
    <row r="20">
      <c r="A20" s="4" t="inlineStr">
        <is>
          <t>Outstanding (in dollars per share)</t>
        </is>
      </c>
      <c r="B20" s="13" t="n">
        <v>12.45</v>
      </c>
      <c r="C20" s="8" t="n">
        <v>12.38</v>
      </c>
    </row>
    <row r="21">
      <c r="A21" s="4" t="inlineStr">
        <is>
          <t>Exercisable (in dollars per share)</t>
        </is>
      </c>
      <c r="B21" s="8" t="n">
        <v>8.6</v>
      </c>
    </row>
    <row r="22">
      <c r="A22" s="3" t="inlineStr">
        <is>
          <t>Aggregate Intrinsic Value (in Millions)</t>
        </is>
      </c>
    </row>
    <row r="23">
      <c r="A23" s="4" t="inlineStr">
        <is>
          <t>Outstanding</t>
        </is>
      </c>
      <c r="B23" s="9" t="n">
        <v>11</v>
      </c>
      <c r="C23" s="5" t="n">
        <v>0.5</v>
      </c>
    </row>
    <row r="24">
      <c r="A24" s="4" t="inlineStr">
        <is>
          <t>Exercised</t>
        </is>
      </c>
      <c r="B24" s="6" t="n">
        <v>0.4</v>
      </c>
    </row>
    <row r="25">
      <c r="A25" s="4" t="inlineStr">
        <is>
          <t>Exercisable</t>
        </is>
      </c>
      <c r="B25" s="5" t="n">
        <v>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ctivity (Details) - Restricted Stock Units (RSUs) - $ / shares shares in Thousands</t>
        </is>
      </c>
      <c r="B1" s="2" t="inlineStr">
        <is>
          <t>12 Months Ended</t>
        </is>
      </c>
    </row>
    <row r="2">
      <c r="B2" s="2" t="inlineStr">
        <is>
          <t>Dec. 31, 2020</t>
        </is>
      </c>
      <c r="C2" s="2" t="inlineStr">
        <is>
          <t>Dec. 31, 2018</t>
        </is>
      </c>
    </row>
    <row r="3">
      <c r="A3" s="3" t="inlineStr">
        <is>
          <t>Number of awards</t>
        </is>
      </c>
    </row>
    <row r="4">
      <c r="A4" s="4" t="inlineStr">
        <is>
          <t>Nonvested, beginning balance (in shares)</t>
        </is>
      </c>
      <c r="B4" s="7" t="n">
        <v>631991</v>
      </c>
    </row>
    <row r="5">
      <c r="A5" s="4" t="inlineStr">
        <is>
          <t>Granted (in shares)</t>
        </is>
      </c>
      <c r="B5" s="7" t="n">
        <v>249205</v>
      </c>
    </row>
    <row r="6">
      <c r="A6" s="4" t="inlineStr">
        <is>
          <t>Vested (in shares)</t>
        </is>
      </c>
      <c r="B6" s="7" t="n">
        <v>-178979</v>
      </c>
      <c r="C6" s="7" t="n">
        <v>0</v>
      </c>
    </row>
    <row r="7">
      <c r="A7" s="4" t="inlineStr">
        <is>
          <t>Forfeited (in shares)</t>
        </is>
      </c>
      <c r="B7" s="7" t="n">
        <v>-15211</v>
      </c>
    </row>
    <row r="8">
      <c r="A8" s="4" t="inlineStr">
        <is>
          <t>Nonvested, ending balance (in shares)</t>
        </is>
      </c>
      <c r="B8" s="7" t="n">
        <v>687006</v>
      </c>
    </row>
    <row r="9">
      <c r="A9" s="3" t="inlineStr">
        <is>
          <t>Weighted-Average Grant Date Fair Value</t>
        </is>
      </c>
    </row>
    <row r="10">
      <c r="A10" s="4" t="inlineStr">
        <is>
          <t>Nonvested, beginning balance (in dollars per share)</t>
        </is>
      </c>
      <c r="B10" s="8" t="n">
        <v>12.62</v>
      </c>
    </row>
    <row r="11">
      <c r="A11" s="4" t="inlineStr">
        <is>
          <t>Granted (in dollars per share)</t>
        </is>
      </c>
      <c r="B11" s="13" t="n">
        <v>7.31</v>
      </c>
    </row>
    <row r="12">
      <c r="A12" s="4" t="inlineStr">
        <is>
          <t>Vested (in dollars per share)</t>
        </is>
      </c>
      <c r="B12" s="13" t="n">
        <v>10.27</v>
      </c>
    </row>
    <row r="13">
      <c r="A13" s="4" t="inlineStr">
        <is>
          <t>Forfeited (in dollars per share)</t>
        </is>
      </c>
      <c r="B13" s="13" t="n">
        <v>12.01</v>
      </c>
    </row>
    <row r="14">
      <c r="A14" s="4" t="inlineStr">
        <is>
          <t>Nonvested, ending balance (in dollars per share)</t>
        </is>
      </c>
      <c r="B14" s="8" t="n">
        <v>11.5</v>
      </c>
    </row>
    <row r="15">
      <c r="A15" s="4" t="inlineStr">
        <is>
          <t>Shares held by employees (in shares)</t>
        </is>
      </c>
      <c r="B15" s="7" t="n">
        <v>6870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Equity - Narrative (Details) - USD ($)</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ommon stock, shares authorized (in shares)</t>
        </is>
      </c>
      <c r="B4" s="7" t="n">
        <v>2000000000</v>
      </c>
      <c r="C4" s="7" t="n">
        <v>2000000000</v>
      </c>
    </row>
    <row r="5">
      <c r="A5" s="4" t="inlineStr">
        <is>
          <t>Dividends paid</t>
        </is>
      </c>
      <c r="B5" s="9" t="n">
        <v>0</v>
      </c>
      <c r="C5" s="9" t="n">
        <v>0</v>
      </c>
      <c r="D5" s="9"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 Summary of Capital Stock Activity (Details) - shares</t>
        </is>
      </c>
      <c r="B1" s="2" t="inlineStr">
        <is>
          <t>12 Months Ended</t>
        </is>
      </c>
    </row>
    <row r="2">
      <c r="B2" s="2" t="inlineStr">
        <is>
          <t>Dec. 31, 2020</t>
        </is>
      </c>
      <c r="C2" s="2" t="inlineStr">
        <is>
          <t>Dec. 31, 2019</t>
        </is>
      </c>
      <c r="D2" s="2" t="inlineStr">
        <is>
          <t>Dec. 31, 2018</t>
        </is>
      </c>
    </row>
    <row r="3">
      <c r="A3" s="3" t="inlineStr">
        <is>
          <t>Capital Stock Activity [Roll Forward]</t>
        </is>
      </c>
    </row>
    <row r="4">
      <c r="A4" s="4" t="inlineStr">
        <is>
          <t>Beginning balance (in shares)</t>
        </is>
      </c>
      <c r="B4" s="7" t="n">
        <v>146085696</v>
      </c>
      <c r="C4" s="7" t="n">
        <v>146000000</v>
      </c>
    </row>
    <row r="5">
      <c r="A5" s="4" t="inlineStr">
        <is>
          <t>Outstanding (in shares)</t>
        </is>
      </c>
      <c r="B5" s="7" t="n">
        <v>145981684</v>
      </c>
      <c r="C5" s="7" t="n">
        <v>146000000</v>
      </c>
    </row>
    <row r="6">
      <c r="A6" s="4" t="inlineStr">
        <is>
          <t>Ending balance (in shares)</t>
        </is>
      </c>
      <c r="B6" s="7" t="n">
        <v>146461249</v>
      </c>
      <c r="C6" s="7" t="n">
        <v>146085696</v>
      </c>
      <c r="D6" s="7" t="n">
        <v>146000000</v>
      </c>
    </row>
    <row r="7">
      <c r="A7" s="4" t="inlineStr">
        <is>
          <t>Outstanding (in shares)</t>
        </is>
      </c>
      <c r="B7" s="7" t="n">
        <v>146361981</v>
      </c>
      <c r="C7" s="7" t="n">
        <v>145981684</v>
      </c>
      <c r="D7" s="7" t="n">
        <v>146000000</v>
      </c>
    </row>
    <row r="8">
      <c r="A8" s="3" t="inlineStr">
        <is>
          <t>Treasury Stock [Roll Forward]</t>
        </is>
      </c>
    </row>
    <row r="9">
      <c r="A9" s="4" t="inlineStr">
        <is>
          <t>Beginning balance (in shares)</t>
        </is>
      </c>
      <c r="B9" s="7" t="n">
        <v>-104012</v>
      </c>
      <c r="C9" s="7" t="n">
        <v>0</v>
      </c>
    </row>
    <row r="10">
      <c r="A10" s="4" t="inlineStr">
        <is>
          <t>Purchases of treasury stock - deferred compensation plan (in shares)</t>
        </is>
      </c>
      <c r="B10" s="7" t="n">
        <v>-104012</v>
      </c>
    </row>
    <row r="11">
      <c r="A11" s="4" t="inlineStr">
        <is>
          <t>Net sales of treasury stock - deferred compensation plan (in shares)</t>
        </is>
      </c>
      <c r="B11" s="7" t="n">
        <v>4744</v>
      </c>
    </row>
    <row r="12">
      <c r="A12" s="4" t="inlineStr">
        <is>
          <t>Ending balance (in shares)</t>
        </is>
      </c>
      <c r="B12" s="7" t="n">
        <v>-99268</v>
      </c>
      <c r="C12" s="7" t="n">
        <v>-104012</v>
      </c>
      <c r="D12" s="7" t="n">
        <v>0</v>
      </c>
    </row>
    <row r="13">
      <c r="A13" s="4" t="inlineStr">
        <is>
          <t>FMC Plan | Restricted Stock Units (RSUs)</t>
        </is>
      </c>
    </row>
    <row r="14">
      <c r="A14" s="3" t="inlineStr">
        <is>
          <t>Capital Stock Activity [Roll Forward]</t>
        </is>
      </c>
    </row>
    <row r="15">
      <c r="A15" s="4" t="inlineStr">
        <is>
          <t>Stock issued during period (in shares)</t>
        </is>
      </c>
      <c r="B15" s="7" t="n">
        <v>131648</v>
      </c>
      <c r="C15" s="7" t="n">
        <v>5092</v>
      </c>
    </row>
    <row r="16">
      <c r="A16" s="4" t="inlineStr">
        <is>
          <t>Livent Plan</t>
        </is>
      </c>
    </row>
    <row r="17">
      <c r="A17" s="3" t="inlineStr">
        <is>
          <t>Capital Stock Activity [Roll Forward]</t>
        </is>
      </c>
    </row>
    <row r="18">
      <c r="A18" s="4" t="inlineStr">
        <is>
          <t>Stock issued during period (in shares)</t>
        </is>
      </c>
      <c r="B18" s="7" t="n">
        <v>119392</v>
      </c>
    </row>
    <row r="19">
      <c r="A19" s="4" t="inlineStr">
        <is>
          <t>Livent Plan | Restricted Stock Units (RSUs)</t>
        </is>
      </c>
    </row>
    <row r="20">
      <c r="A20" s="3" t="inlineStr">
        <is>
          <t>Capital Stock Activity [Roll Forward]</t>
        </is>
      </c>
    </row>
    <row r="21">
      <c r="A21" s="4" t="inlineStr">
        <is>
          <t>Stock issued during period (in shares)</t>
        </is>
      </c>
      <c r="B21" s="7" t="n">
        <v>124513</v>
      </c>
      <c r="C21" s="7" t="n">
        <v>80604</v>
      </c>
    </row>
    <row r="22">
      <c r="A22" s="4" t="inlineStr">
        <is>
          <t>Issued to FMC - transfer of Lithium Business assets</t>
        </is>
      </c>
    </row>
    <row r="23">
      <c r="A23" s="3" t="inlineStr">
        <is>
          <t>Capital Stock Activity [Roll Forward]</t>
        </is>
      </c>
    </row>
    <row r="24">
      <c r="A24" s="4" t="inlineStr">
        <is>
          <t>Stock issued during period (in shares)</t>
        </is>
      </c>
      <c r="D24" s="7" t="n">
        <v>123000000</v>
      </c>
    </row>
    <row r="25">
      <c r="A25" s="4" t="inlineStr">
        <is>
          <t>Initial public offering</t>
        </is>
      </c>
    </row>
    <row r="26">
      <c r="A26" s="3" t="inlineStr">
        <is>
          <t>Capital Stock Activity [Roll Forward]</t>
        </is>
      </c>
    </row>
    <row r="27">
      <c r="A27" s="4" t="inlineStr">
        <is>
          <t>Stock issued during period (in shares)</t>
        </is>
      </c>
      <c r="D27" s="7" t="n">
        <v>20000000</v>
      </c>
    </row>
    <row r="28">
      <c r="A28" s="4" t="inlineStr">
        <is>
          <t>Over-allotment Option Exercise</t>
        </is>
      </c>
    </row>
    <row r="29">
      <c r="A29" s="3" t="inlineStr">
        <is>
          <t>Capital Stock Activity [Roll Forward]</t>
        </is>
      </c>
    </row>
    <row r="30">
      <c r="A30" s="4" t="inlineStr">
        <is>
          <t>Stock issued during period (in shares)</t>
        </is>
      </c>
      <c r="D30" s="7" t="n">
        <v>3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9" t="n">
        <v>544</v>
      </c>
      <c r="C4" s="5" t="n">
        <v>489.6</v>
      </c>
      <c r="D4" s="5" t="n">
        <v>386.6</v>
      </c>
    </row>
    <row r="5">
      <c r="A5" s="4" t="inlineStr">
        <is>
          <t>Other comprehensive loss before reclassifications</t>
        </is>
      </c>
      <c r="B5" s="6" t="n">
        <v>3.9</v>
      </c>
      <c r="C5" s="6" t="n">
        <v>-0.3</v>
      </c>
      <c r="D5" s="6" t="n">
        <v>-3.6</v>
      </c>
    </row>
    <row r="6">
      <c r="A6" s="4" t="inlineStr">
        <is>
          <t>Amounts reclassified from accumulated other comprehensive loss</t>
        </is>
      </c>
      <c r="C6" s="6" t="n">
        <v>1.2</v>
      </c>
    </row>
    <row r="7">
      <c r="A7" s="4" t="inlineStr">
        <is>
          <t>Ending balance</t>
        </is>
      </c>
      <c r="B7" s="6" t="n">
        <v>536.2</v>
      </c>
      <c r="C7" s="7" t="n">
        <v>544</v>
      </c>
      <c r="D7" s="6" t="n">
        <v>489.6</v>
      </c>
    </row>
    <row r="8">
      <c r="A8" s="4" t="inlineStr">
        <is>
          <t>Total</t>
        </is>
      </c>
    </row>
    <row r="9">
      <c r="A9" s="3" t="inlineStr">
        <is>
          <t>AOCI Attributable to Parent, Net of Tax [Roll Forward]</t>
        </is>
      </c>
    </row>
    <row r="10">
      <c r="A10" s="4" t="inlineStr">
        <is>
          <t>Beginning balance</t>
        </is>
      </c>
      <c r="B10" s="6" t="n">
        <v>-48.3</v>
      </c>
      <c r="C10" s="6" t="n">
        <v>-49.2</v>
      </c>
      <c r="D10" s="6" t="n">
        <v>-45.6</v>
      </c>
    </row>
    <row r="11">
      <c r="A11" s="4" t="inlineStr">
        <is>
          <t>Ending balance</t>
        </is>
      </c>
      <c r="B11" s="6" t="n">
        <v>-44.4</v>
      </c>
      <c r="C11" s="6" t="n">
        <v>-48.3</v>
      </c>
      <c r="D11" s="6" t="n">
        <v>-49.2</v>
      </c>
    </row>
    <row r="12">
      <c r="A12" s="4" t="inlineStr">
        <is>
          <t>Foreign currency adjustments</t>
        </is>
      </c>
    </row>
    <row r="13">
      <c r="A13" s="3" t="inlineStr">
        <is>
          <t>AOCI Attributable to Parent, Net of Tax [Roll Forward]</t>
        </is>
      </c>
    </row>
    <row r="14">
      <c r="A14" s="4" t="inlineStr">
        <is>
          <t>Beginning balance</t>
        </is>
      </c>
      <c r="B14" s="6" t="n">
        <v>-48.3</v>
      </c>
      <c r="C14" s="7" t="n">
        <v>-48</v>
      </c>
      <c r="D14" s="6" t="n">
        <v>-45.6</v>
      </c>
    </row>
    <row r="15">
      <c r="A15" s="4" t="inlineStr">
        <is>
          <t>Other comprehensive loss before reclassifications</t>
        </is>
      </c>
      <c r="B15" s="6" t="n">
        <v>3.9</v>
      </c>
      <c r="C15" s="6" t="n">
        <v>-0.3</v>
      </c>
      <c r="D15" s="6" t="n">
        <v>-2.4</v>
      </c>
    </row>
    <row r="16">
      <c r="A16" s="4" t="inlineStr">
        <is>
          <t>Amounts reclassified from accumulated other comprehensive loss</t>
        </is>
      </c>
      <c r="C16" s="7" t="n">
        <v>0</v>
      </c>
    </row>
    <row r="17">
      <c r="A17" s="4" t="inlineStr">
        <is>
          <t>Ending balance</t>
        </is>
      </c>
      <c r="B17" s="6" t="n">
        <v>-44.4</v>
      </c>
      <c r="C17" s="6" t="n">
        <v>-48.3</v>
      </c>
      <c r="D17" s="7" t="n">
        <v>-48</v>
      </c>
    </row>
    <row r="18">
      <c r="A18" s="4" t="inlineStr">
        <is>
          <t>Derivative Instruments</t>
        </is>
      </c>
    </row>
    <row r="19">
      <c r="A19" s="3" t="inlineStr">
        <is>
          <t>AOCI Attributable to Parent, Net of Tax [Roll Forward]</t>
        </is>
      </c>
    </row>
    <row r="20">
      <c r="A20" s="4" t="inlineStr">
        <is>
          <t>Beginning balance</t>
        </is>
      </c>
      <c r="C20" s="6" t="n">
        <v>-1.2</v>
      </c>
      <c r="D20" s="7" t="n">
        <v>0</v>
      </c>
    </row>
    <row r="21">
      <c r="A21" s="4" t="inlineStr">
        <is>
          <t>Other comprehensive loss before reclassifications</t>
        </is>
      </c>
      <c r="D21" s="6" t="n">
        <v>-1.2</v>
      </c>
    </row>
    <row r="22">
      <c r="A22" s="4" t="inlineStr">
        <is>
          <t>Ending balance</t>
        </is>
      </c>
      <c r="D22" s="5" t="n">
        <v>-1.2</v>
      </c>
    </row>
    <row r="23">
      <c r="A23" s="4" t="inlineStr">
        <is>
          <t>Derivative Instruments</t>
        </is>
      </c>
    </row>
    <row r="24">
      <c r="A24" s="3" t="inlineStr">
        <is>
          <t>AOCI Attributable to Parent, Net of Tax [Roll Forward]</t>
        </is>
      </c>
    </row>
    <row r="25">
      <c r="A25" s="4" t="inlineStr">
        <is>
          <t>Beginning balance</t>
        </is>
      </c>
      <c r="B25" s="7" t="n">
        <v>0</v>
      </c>
    </row>
    <row r="26">
      <c r="A26" s="4" t="inlineStr">
        <is>
          <t>Other comprehensive loss before reclassifications</t>
        </is>
      </c>
      <c r="B26" s="7" t="n">
        <v>0</v>
      </c>
      <c r="C26" s="7" t="n">
        <v>0</v>
      </c>
    </row>
    <row r="27">
      <c r="A27" s="4" t="inlineStr">
        <is>
          <t>Amounts reclassified from accumulated other comprehensive loss</t>
        </is>
      </c>
      <c r="C27" s="6" t="n">
        <v>1.2</v>
      </c>
    </row>
    <row r="28">
      <c r="A28" s="4" t="inlineStr">
        <is>
          <t>Ending balance</t>
        </is>
      </c>
      <c r="B28" s="9" t="n">
        <v>0</v>
      </c>
      <c r="C28" s="9"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lassification Out of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Costs of sales</t>
        </is>
      </c>
      <c r="B4" s="5" t="n">
        <v>251.4</v>
      </c>
      <c r="C4" s="5" t="n">
        <v>273.5</v>
      </c>
      <c r="D4" s="5" t="n">
        <v>236.2</v>
      </c>
    </row>
    <row r="5">
      <c r="A5" s="4" t="inlineStr">
        <is>
          <t>Non-operating pension benefit charges</t>
        </is>
      </c>
      <c r="B5" s="7" t="n">
        <v>0</v>
      </c>
      <c r="C5" s="7" t="n">
        <v>0</v>
      </c>
      <c r="D5" s="6" t="n">
        <v>-0.2</v>
      </c>
    </row>
    <row r="6">
      <c r="A6" s="4" t="inlineStr">
        <is>
          <t>Income (Loss) from Continuing Operations before Income Taxes, Noncontrolling Interest</t>
        </is>
      </c>
      <c r="B6" s="7" t="n">
        <v>-22</v>
      </c>
      <c r="C6" s="6" t="n">
        <v>57.8</v>
      </c>
      <c r="D6" s="6" t="n">
        <v>153.7</v>
      </c>
    </row>
    <row r="7">
      <c r="A7" s="4" t="inlineStr">
        <is>
          <t>Provision for income taxes</t>
        </is>
      </c>
      <c r="B7" s="6" t="n">
        <v>5.7</v>
      </c>
      <c r="C7" s="6" t="n">
        <v>-7.6</v>
      </c>
      <c r="D7" s="6" t="n">
        <v>-27.1</v>
      </c>
    </row>
    <row r="8">
      <c r="A8" s="4" t="inlineStr">
        <is>
          <t>Net (loss)/income</t>
        </is>
      </c>
      <c r="B8" s="5" t="n">
        <v>-16.3</v>
      </c>
      <c r="C8" s="6" t="n">
        <v>50.2</v>
      </c>
      <c r="D8" s="5" t="n">
        <v>126.6</v>
      </c>
    </row>
    <row r="9">
      <c r="A9" s="4" t="inlineStr">
        <is>
          <t>Amount Reclassified from Accumulated Other Comprehensive Loss</t>
        </is>
      </c>
    </row>
    <row r="10">
      <c r="A10" s="3" t="inlineStr">
        <is>
          <t>Reclassification Adjustment out of Accumulated Other Comprehensive Income [Line Items]</t>
        </is>
      </c>
    </row>
    <row r="11">
      <c r="A11" s="4" t="inlineStr">
        <is>
          <t>Net (loss)/income</t>
        </is>
      </c>
      <c r="C11" s="6" t="n">
        <v>1.2</v>
      </c>
    </row>
    <row r="12">
      <c r="A12" s="4" t="inlineStr">
        <is>
          <t>Derivative Instruments | Amount Reclassified from Accumulated Other Comprehensive Loss</t>
        </is>
      </c>
    </row>
    <row r="13">
      <c r="A13" s="3" t="inlineStr">
        <is>
          <t>Reclassification Adjustment out of Accumulated Other Comprehensive Income [Line Items]</t>
        </is>
      </c>
    </row>
    <row r="14">
      <c r="A14" s="4" t="inlineStr">
        <is>
          <t>Income (Loss) from Continuing Operations before Income Taxes, Noncontrolling Interest</t>
        </is>
      </c>
      <c r="C14" s="6" t="n">
        <v>1.3</v>
      </c>
    </row>
    <row r="15">
      <c r="A15" s="4" t="inlineStr">
        <is>
          <t>Provision for income taxes</t>
        </is>
      </c>
      <c r="C15" s="6" t="n">
        <v>-0.1</v>
      </c>
    </row>
    <row r="16">
      <c r="A16" s="4" t="inlineStr">
        <is>
          <t>Net (loss)/income</t>
        </is>
      </c>
      <c r="C16" s="6" t="n">
        <v>1.2</v>
      </c>
    </row>
    <row r="17">
      <c r="A17" s="4" t="inlineStr">
        <is>
          <t>Foreign Exchange Contracts | Derivative Instruments | Amount Reclassified from Accumulated Other Comprehensive Loss</t>
        </is>
      </c>
    </row>
    <row r="18">
      <c r="A18" s="3" t="inlineStr">
        <is>
          <t>Reclassification Adjustment out of Accumulated Other Comprehensive Income [Line Items]</t>
        </is>
      </c>
    </row>
    <row r="19">
      <c r="A19" s="4" t="inlineStr">
        <is>
          <t>Costs of sales</t>
        </is>
      </c>
      <c r="C19" s="5" t="n">
        <v>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ss)/Earnings Per Share - Narrative (Details) - $ / shares</t>
        </is>
      </c>
      <c r="B1" s="2" t="inlineStr">
        <is>
          <t>Mar. 01, 2019</t>
        </is>
      </c>
      <c r="C1" s="2" t="inlineStr">
        <is>
          <t>Nov. 13, 2018</t>
        </is>
      </c>
      <c r="D1" s="2" t="inlineStr">
        <is>
          <t>Oct. 15, 2018</t>
        </is>
      </c>
      <c r="E1" s="2" t="inlineStr">
        <is>
          <t>Oct. 01, 2018</t>
        </is>
      </c>
      <c r="F1" s="2" t="inlineStr">
        <is>
          <t>Nov. 13, 2018</t>
        </is>
      </c>
      <c r="G1" s="2" t="inlineStr">
        <is>
          <t>Dec. 31, 2020</t>
        </is>
      </c>
      <c r="H1" s="2" t="inlineStr">
        <is>
          <t>Dec. 31, 2019</t>
        </is>
      </c>
      <c r="I1" s="2" t="inlineStr">
        <is>
          <t>Dec. 31, 2018</t>
        </is>
      </c>
    </row>
    <row r="2">
      <c r="A2" s="3" t="inlineStr">
        <is>
          <t>Antidilutive Securities Excluded from Computation of Earnings Per Share [Line Items]</t>
        </is>
      </c>
    </row>
    <row r="3">
      <c r="A3" s="4" t="inlineStr">
        <is>
          <t>Shares of common stock outstanding (in shares)</t>
        </is>
      </c>
      <c r="G3" s="7" t="n">
        <v>146361981</v>
      </c>
      <c r="H3" s="7" t="n">
        <v>145981684</v>
      </c>
      <c r="I3" s="7" t="n">
        <v>146000000</v>
      </c>
    </row>
    <row r="4">
      <c r="A4" s="4" t="inlineStr">
        <is>
          <t>Antidilutive securities, exercise price (in dollars per share)</t>
        </is>
      </c>
      <c r="G4" s="8" t="n">
        <v>9.69</v>
      </c>
    </row>
    <row r="5">
      <c r="A5" s="4" t="inlineStr">
        <is>
          <t>Weighted average additional shares assuming conversion of potential common shares (in shares)</t>
        </is>
      </c>
      <c r="G5" s="7" t="n">
        <v>0</v>
      </c>
      <c r="H5" s="7" t="n">
        <v>400000</v>
      </c>
      <c r="I5" s="7" t="n">
        <v>0</v>
      </c>
    </row>
    <row r="6">
      <c r="A6" s="4" t="inlineStr">
        <is>
          <t>Initial public offering</t>
        </is>
      </c>
    </row>
    <row r="7">
      <c r="A7" s="3" t="inlineStr">
        <is>
          <t>Antidilutive Securities Excluded from Computation of Earnings Per Share [Line Items]</t>
        </is>
      </c>
    </row>
    <row r="8">
      <c r="A8" s="4" t="inlineStr">
        <is>
          <t>Shares of common stock issued (in shares)</t>
        </is>
      </c>
      <c r="B8" s="7" t="n">
        <v>123000000</v>
      </c>
      <c r="D8" s="7" t="n">
        <v>20000000</v>
      </c>
      <c r="E8" s="7" t="n">
        <v>123000000</v>
      </c>
      <c r="F8" s="7" t="n">
        <v>23000000</v>
      </c>
    </row>
    <row r="9">
      <c r="A9" s="4" t="inlineStr">
        <is>
          <t>Price of common stock issued (in dollars per share)</t>
        </is>
      </c>
      <c r="D9" s="9" t="n">
        <v>17</v>
      </c>
    </row>
    <row r="10">
      <c r="A10" s="4" t="inlineStr">
        <is>
          <t>Over-allotment Option Exercise</t>
        </is>
      </c>
    </row>
    <row r="11">
      <c r="A11" s="3" t="inlineStr">
        <is>
          <t>Antidilutive Securities Excluded from Computation of Earnings Per Share [Line Items]</t>
        </is>
      </c>
    </row>
    <row r="12">
      <c r="A12" s="4" t="inlineStr">
        <is>
          <t>Shares of common stock issued (in shares)</t>
        </is>
      </c>
      <c r="C12" s="7" t="n">
        <v>3000000</v>
      </c>
    </row>
    <row r="13">
      <c r="A13" s="4" t="inlineStr">
        <is>
          <t>Pro Forma</t>
        </is>
      </c>
    </row>
    <row r="14">
      <c r="A14" s="3" t="inlineStr">
        <is>
          <t>Antidilutive Securities Excluded from Computation of Earnings Per Share [Line Items]</t>
        </is>
      </c>
    </row>
    <row r="15">
      <c r="A15" s="4" t="inlineStr">
        <is>
          <t>Shares of common stock outstanding (in shares)</t>
        </is>
      </c>
      <c r="D15" s="7" t="n">
        <v>123000000</v>
      </c>
      <c r="G15" s="7" t="n">
        <v>123000000</v>
      </c>
    </row>
    <row r="16">
      <c r="A16" s="4" t="inlineStr">
        <is>
          <t>FMC Plan</t>
        </is>
      </c>
    </row>
    <row r="17">
      <c r="A17" s="3" t="inlineStr">
        <is>
          <t>Antidilutive Securities Excluded from Computation of Earnings Per Share [Line Items]</t>
        </is>
      </c>
    </row>
    <row r="18">
      <c r="A18" s="4" t="inlineStr">
        <is>
          <t>Weighted average additional shares assuming conversion of potential common shares (in shares)</t>
        </is>
      </c>
      <c r="G18" s="7" t="n">
        <v>400000</v>
      </c>
      <c r="H18" s="7" t="n">
        <v>300000</v>
      </c>
    </row>
    <row r="19">
      <c r="A19" s="4" t="inlineStr">
        <is>
          <t>Stock Option</t>
        </is>
      </c>
    </row>
    <row r="20">
      <c r="A20" s="3" t="inlineStr">
        <is>
          <t>Antidilutive Securities Excluded from Computation of Earnings Per Share [Line Items]</t>
        </is>
      </c>
    </row>
    <row r="21">
      <c r="A21" s="4" t="inlineStr">
        <is>
          <t>Antidilutive securities (in shares)</t>
        </is>
      </c>
      <c r="G21" s="7" t="n">
        <v>1684731</v>
      </c>
      <c r="H21" s="7" t="n">
        <v>1127253</v>
      </c>
      <c r="I21" s="7" t="n">
        <v>716256</v>
      </c>
    </row>
    <row r="22">
      <c r="A22" s="4" t="inlineStr">
        <is>
          <t>Antidilutive securities, exercise price (in dollars per share)</t>
        </is>
      </c>
      <c r="G22" s="8" t="n">
        <v>13.13</v>
      </c>
      <c r="H22" s="8" t="n">
        <v>14.43</v>
      </c>
      <c r="I22" s="8" t="n">
        <v>16.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ss)/Earnings Per Share - EPS Computation (Details) - USD ($) $ / shares in Units, shares in Millions, $ in Millions</t>
        </is>
      </c>
      <c r="C1" s="2" t="inlineStr">
        <is>
          <t>12 Months Ended</t>
        </is>
      </c>
    </row>
    <row r="2">
      <c r="C2" s="2" t="inlineStr">
        <is>
          <t>Dec. 31, 2020</t>
        </is>
      </c>
      <c r="D2" s="2" t="inlineStr">
        <is>
          <t>Dec. 31, 2019</t>
        </is>
      </c>
      <c r="E2" s="2" t="inlineStr">
        <is>
          <t>Dec. 31, 2018</t>
        </is>
      </c>
    </row>
    <row r="3">
      <c r="A3" s="3" t="inlineStr">
        <is>
          <t>Numerator:</t>
        </is>
      </c>
    </row>
    <row r="4">
      <c r="A4" s="4" t="inlineStr">
        <is>
          <t>Net (loss)/income</t>
        </is>
      </c>
      <c r="C4" s="5" t="n">
        <v>-16.3</v>
      </c>
      <c r="D4" s="5" t="n">
        <v>50.2</v>
      </c>
      <c r="E4" s="5" t="n">
        <v>126.6</v>
      </c>
    </row>
    <row r="5">
      <c r="A5" s="3" t="inlineStr">
        <is>
          <t>Denominator:</t>
        </is>
      </c>
    </row>
    <row r="6">
      <c r="A6" s="4" t="inlineStr">
        <is>
          <t>Weighted average common shares outstanding - basic (in shares)</t>
        </is>
      </c>
      <c r="B6" s="4" t="inlineStr">
        <is>
          <t>[1]</t>
        </is>
      </c>
      <c r="C6" s="6" t="n">
        <v>146.2</v>
      </c>
      <c r="D6" s="7" t="n">
        <v>146</v>
      </c>
      <c r="E6" s="6" t="n">
        <v>127.7</v>
      </c>
    </row>
    <row r="7">
      <c r="A7" s="4" t="inlineStr">
        <is>
          <t>Dilutive share equivalents from share-based plans (in shares)</t>
        </is>
      </c>
      <c r="C7" s="7" t="n">
        <v>0</v>
      </c>
      <c r="D7" s="6" t="n">
        <v>0.4</v>
      </c>
      <c r="E7" s="7" t="n">
        <v>0</v>
      </c>
    </row>
    <row r="8">
      <c r="A8" s="4" t="inlineStr">
        <is>
          <t>Weighted average common shares outstanding – diluted (in shares)</t>
        </is>
      </c>
      <c r="B8" s="4" t="inlineStr">
        <is>
          <t>[1]</t>
        </is>
      </c>
      <c r="C8" s="6" t="n">
        <v>146.2</v>
      </c>
      <c r="D8" s="6" t="n">
        <v>146.4</v>
      </c>
      <c r="E8" s="6" t="n">
        <v>127.7</v>
      </c>
    </row>
    <row r="9">
      <c r="A9" s="3" t="inlineStr">
        <is>
          <t>Basic (loss)/earnings per common share:</t>
        </is>
      </c>
    </row>
    <row r="10">
      <c r="A10" s="4" t="inlineStr">
        <is>
          <t>Net (loss)/income per weighted average share - basic (in dollars per share)</t>
        </is>
      </c>
      <c r="C10" s="8" t="n">
        <v>-0.11</v>
      </c>
      <c r="D10" s="8" t="n">
        <v>0.34</v>
      </c>
      <c r="E10" s="8" t="n">
        <v>0.99</v>
      </c>
    </row>
    <row r="11">
      <c r="A11" s="3" t="inlineStr">
        <is>
          <t>Diluted (loss)/earnings per common share:</t>
        </is>
      </c>
    </row>
    <row r="12">
      <c r="A12" s="4" t="inlineStr">
        <is>
          <t>Net (loss)/income per weighted average share- diluted (in dollars per share)</t>
        </is>
      </c>
      <c r="C12" s="8" t="n">
        <v>-0.11</v>
      </c>
      <c r="D12" s="8" t="n">
        <v>0.34</v>
      </c>
      <c r="E12" s="8" t="n">
        <v>0.99</v>
      </c>
    </row>
    <row r="13">
      <c r="A13" s="4" t="inlineStr">
        <is>
          <t>2025 Notes</t>
        </is>
      </c>
    </row>
    <row r="14">
      <c r="A14" s="3" t="inlineStr">
        <is>
          <t>Diluted (loss)/earnings per common share:</t>
        </is>
      </c>
    </row>
    <row r="15">
      <c r="A15" s="4" t="inlineStr">
        <is>
          <t>Antidilutive securities (less than for 2018) (in shares)</t>
        </is>
      </c>
      <c r="C15" s="6" t="n">
        <v>15.1</v>
      </c>
    </row>
    <row r="16">
      <c r="A16" s="4" t="inlineStr">
        <is>
          <t>Restricted Stock Units (RSUs)</t>
        </is>
      </c>
    </row>
    <row r="17">
      <c r="A17" s="3" t="inlineStr">
        <is>
          <t>Diluted (loss)/earnings per common share:</t>
        </is>
      </c>
    </row>
    <row r="18">
      <c r="A18" s="4" t="inlineStr">
        <is>
          <t>Antidilutive securities (less than for 2018) (in shares)</t>
        </is>
      </c>
      <c r="E18" s="6" t="n">
        <v>0.1</v>
      </c>
    </row>
    <row r="19"/>
    <row r="20">
      <c r="A20" s="4" t="inlineStr">
        <is>
          <t>[1]</t>
        </is>
      </c>
      <c r="B20" s="4" t="inlineStr">
        <is>
          <t>or 2018 through the completion of the public offering on October 15, 2018, the weighted average shares outstanding for both basic and diluted earnings per share were calculated using 123 million shares of common stock outstanding, which was the number of shares issued to FMC in part in exchange for the asset contribution by FMC to us. Weighted average shares outstanding for all periods prior to the completion of the public offering on October 15, 2018 excludes the 23 million shares of common stock subsequently issued as part of the public offering and over-allotment option exercise. Refer to the discussion in Note 2 for further details.</t>
        </is>
      </c>
    </row>
  </sheetData>
  <mergeCells count="4">
    <mergeCell ref="A1:B2"/>
    <mergeCell ref="C1:E1"/>
    <mergeCell ref="A19:D19"/>
    <mergeCell ref="B20:D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Fair Value Measurements - Narrative (Details) - USD ($) $ in Millions</t>
        </is>
      </c>
      <c r="B1" s="2" t="inlineStr">
        <is>
          <t>Dec. 31, 2020</t>
        </is>
      </c>
      <c r="C1" s="2" t="inlineStr">
        <is>
          <t>Dec. 31, 2019</t>
        </is>
      </c>
    </row>
    <row r="2">
      <c r="A2" s="4" t="inlineStr">
        <is>
          <t>Fair Value</t>
        </is>
      </c>
    </row>
    <row r="3">
      <c r="A3" s="3" t="inlineStr">
        <is>
          <t>Derivative [Line Items]</t>
        </is>
      </c>
    </row>
    <row r="4">
      <c r="A4" s="4" t="inlineStr">
        <is>
          <t>Debt value</t>
        </is>
      </c>
      <c r="B4" s="5" t="n">
        <v>267.6</v>
      </c>
      <c r="C4" s="5" t="n">
        <v>154.6</v>
      </c>
    </row>
    <row r="5">
      <c r="A5" s="4" t="inlineStr">
        <is>
          <t>Carrying Value</t>
        </is>
      </c>
    </row>
    <row r="6">
      <c r="A6" s="3" t="inlineStr">
        <is>
          <t>Derivative [Line Items]</t>
        </is>
      </c>
    </row>
    <row r="7">
      <c r="A7" s="4" t="inlineStr">
        <is>
          <t>Debt value</t>
        </is>
      </c>
      <c r="B7" s="6" t="n">
        <v>236.7</v>
      </c>
      <c r="C7" s="5" t="n">
        <v>154.6</v>
      </c>
    </row>
    <row r="8">
      <c r="A8" s="4" t="inlineStr">
        <is>
          <t>Not Designated as Hedging Instrument | Foreign Exchange Contracts</t>
        </is>
      </c>
    </row>
    <row r="9">
      <c r="A9" s="3" t="inlineStr">
        <is>
          <t>Derivative [Line Items]</t>
        </is>
      </c>
    </row>
    <row r="10">
      <c r="A10" s="4" t="inlineStr">
        <is>
          <t>Open foreign currency forward contracts designated as cash flow hedges, U.S. dollar equivalent</t>
        </is>
      </c>
      <c r="B10" s="5" t="n">
        <v>3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AND COMBINED STATEMENTS OF CASH FLOWS - USD ($) $ in Millions</t>
        </is>
      </c>
      <c r="C1" s="2" t="inlineStr">
        <is>
          <t>12 Months Ended</t>
        </is>
      </c>
    </row>
    <row r="2">
      <c r="C2" s="2" t="inlineStr">
        <is>
          <t>Dec. 31, 2020</t>
        </is>
      </c>
      <c r="E2" s="2" t="inlineStr">
        <is>
          <t>Dec. 31, 2019</t>
        </is>
      </c>
      <c r="G2" s="2" t="inlineStr">
        <is>
          <t>Dec. 31, 2018</t>
        </is>
      </c>
    </row>
    <row r="3">
      <c r="A3" s="3" t="inlineStr">
        <is>
          <t>Cash provided by operating activities:</t>
        </is>
      </c>
    </row>
    <row r="4">
      <c r="A4" s="4" t="inlineStr">
        <is>
          <t>Net (loss)/income</t>
        </is>
      </c>
      <c r="C4" s="5" t="n">
        <v>-16.3</v>
      </c>
      <c r="E4" s="5" t="n">
        <v>50.2</v>
      </c>
      <c r="G4" s="5" t="n">
        <v>126.6</v>
      </c>
    </row>
    <row r="5">
      <c r="A5" s="3" t="inlineStr">
        <is>
          <t>Adjustments to reconcile net (loss)/income to cash provided by operating activities:</t>
        </is>
      </c>
    </row>
    <row r="6">
      <c r="A6" s="4" t="inlineStr">
        <is>
          <t>Depreciation and amortization</t>
        </is>
      </c>
      <c r="C6" s="7" t="n">
        <v>25</v>
      </c>
      <c r="E6" s="6" t="n">
        <v>20.9</v>
      </c>
      <c r="G6" s="6" t="n">
        <v>17.8</v>
      </c>
    </row>
    <row r="7">
      <c r="A7" s="4" t="inlineStr">
        <is>
          <t>Restructuring and other charges</t>
        </is>
      </c>
      <c r="C7" s="6" t="n">
        <v>3.3</v>
      </c>
      <c r="E7" s="6" t="n">
        <v>2.1</v>
      </c>
      <c r="G7" s="6" t="n">
        <v>2.6</v>
      </c>
    </row>
    <row r="8">
      <c r="A8" s="4" t="inlineStr">
        <is>
          <t>Separation-related charges</t>
        </is>
      </c>
      <c r="C8" s="6" t="n">
        <v>-0.3</v>
      </c>
      <c r="E8" s="6" t="n">
        <v>0.9</v>
      </c>
      <c r="G8" s="7" t="n">
        <v>0</v>
      </c>
    </row>
    <row r="9">
      <c r="A9" s="4" t="inlineStr">
        <is>
          <t>Deferred income taxes</t>
        </is>
      </c>
      <c r="C9" s="6" t="n">
        <v>-6.3</v>
      </c>
      <c r="E9" s="6" t="n">
        <v>-0.9</v>
      </c>
      <c r="G9" s="6" t="n">
        <v>-3.1</v>
      </c>
    </row>
    <row r="10">
      <c r="A10" s="4" t="inlineStr">
        <is>
          <t>Pension and other postretirement benefits</t>
        </is>
      </c>
      <c r="C10" s="7" t="n">
        <v>0</v>
      </c>
      <c r="E10" s="7" t="n">
        <v>0</v>
      </c>
      <c r="G10" s="6" t="n">
        <v>0.5</v>
      </c>
    </row>
    <row r="11">
      <c r="A11" s="4" t="inlineStr">
        <is>
          <t>Share-based compensation</t>
        </is>
      </c>
      <c r="C11" s="6" t="n">
        <v>4.1</v>
      </c>
      <c r="E11" s="6" t="n">
        <v>4.3</v>
      </c>
      <c r="G11" s="6" t="n">
        <v>4.4</v>
      </c>
    </row>
    <row r="12">
      <c r="A12" s="4" t="inlineStr">
        <is>
          <t>Change in investments in trust fund securities</t>
        </is>
      </c>
      <c r="C12" s="7" t="n">
        <v>1</v>
      </c>
      <c r="E12" s="6" t="n">
        <v>0.1</v>
      </c>
      <c r="G12" s="7" t="n">
        <v>0</v>
      </c>
    </row>
    <row r="13">
      <c r="A13" s="4" t="inlineStr">
        <is>
          <t>Equity method investments gain/loss</t>
        </is>
      </c>
      <c r="C13" s="6" t="n">
        <v>0.5</v>
      </c>
      <c r="E13" s="7" t="n">
        <v>0</v>
      </c>
      <c r="G13" s="7" t="n">
        <v>0</v>
      </c>
    </row>
    <row r="14">
      <c r="A14" s="4" t="inlineStr">
        <is>
          <t>Loss on debt extinguishment</t>
        </is>
      </c>
      <c r="C14" s="6" t="n">
        <v>0.1</v>
      </c>
      <c r="E14" s="7" t="n">
        <v>0</v>
      </c>
      <c r="G14" s="7" t="n">
        <v>0</v>
      </c>
    </row>
    <row r="15">
      <c r="A15" s="4" t="inlineStr">
        <is>
          <t>Deferred financing fee amortization</t>
        </is>
      </c>
      <c r="C15" s="6" t="n">
        <v>0.7</v>
      </c>
      <c r="E15" s="7" t="n">
        <v>0</v>
      </c>
      <c r="G15" s="7" t="n">
        <v>0</v>
      </c>
    </row>
    <row r="16">
      <c r="A16" s="4" t="inlineStr">
        <is>
          <t>Loss on asset disposal</t>
        </is>
      </c>
      <c r="C16" s="6" t="n">
        <v>0.6</v>
      </c>
      <c r="E16" s="7" t="n">
        <v>0</v>
      </c>
      <c r="G16" s="7" t="n">
        <v>0</v>
      </c>
    </row>
    <row r="17">
      <c r="A17" s="3" t="inlineStr">
        <is>
          <t>Changes in operating assets and liabilities:</t>
        </is>
      </c>
    </row>
    <row r="18">
      <c r="A18" s="4" t="inlineStr">
        <is>
          <t>Trade receivables, net</t>
        </is>
      </c>
      <c r="C18" s="6" t="n">
        <v>15.3</v>
      </c>
      <c r="E18" s="6" t="n">
        <v>51.4</v>
      </c>
      <c r="G18" s="6" t="n">
        <v>-20.8</v>
      </c>
    </row>
    <row r="19">
      <c r="A19" s="4" t="inlineStr">
        <is>
          <t>Changes in deferred compensation</t>
        </is>
      </c>
      <c r="C19" s="6" t="n">
        <v>0.7</v>
      </c>
      <c r="E19" s="6" t="n">
        <v>0.6</v>
      </c>
      <c r="G19" s="7" t="n">
        <v>0</v>
      </c>
    </row>
    <row r="20">
      <c r="A20" s="4" t="inlineStr">
        <is>
          <t>Inventories</t>
        </is>
      </c>
      <c r="C20" s="6" t="n">
        <v>10.1</v>
      </c>
      <c r="E20" s="6" t="n">
        <v>-40.6</v>
      </c>
      <c r="G20" s="6" t="n">
        <v>-24.2</v>
      </c>
    </row>
    <row r="21">
      <c r="A21" s="4" t="inlineStr">
        <is>
          <t>Accounts payable, trade and other</t>
        </is>
      </c>
      <c r="C21" s="6" t="n">
        <v>-39.8</v>
      </c>
      <c r="E21" s="6" t="n">
        <v>10.8</v>
      </c>
      <c r="G21" s="6" t="n">
        <v>13.8</v>
      </c>
    </row>
    <row r="22">
      <c r="A22" s="4" t="inlineStr">
        <is>
          <t>Income taxes</t>
        </is>
      </c>
      <c r="C22" s="6" t="n">
        <v>-0.9</v>
      </c>
      <c r="E22" s="6" t="n">
        <v>-0.7</v>
      </c>
      <c r="G22" s="6" t="n">
        <v>-5.1</v>
      </c>
    </row>
    <row r="23">
      <c r="A23" s="4" t="inlineStr">
        <is>
          <t>Change in due to related party</t>
        </is>
      </c>
      <c r="C23" s="7" t="n">
        <v>0</v>
      </c>
      <c r="E23" s="6" t="n">
        <v>-23.7</v>
      </c>
      <c r="G23" s="6" t="n">
        <v>23.7</v>
      </c>
    </row>
    <row r="24">
      <c r="A24" s="4" t="inlineStr">
        <is>
          <t>Change in prepaid and other current assets and other assets</t>
        </is>
      </c>
      <c r="C24" s="6" t="n">
        <v>-9.9</v>
      </c>
      <c r="E24" s="6" t="n">
        <v>-2.7</v>
      </c>
      <c r="G24" s="6" t="n">
        <v>-31.8</v>
      </c>
    </row>
    <row r="25">
      <c r="A25" s="4" t="inlineStr">
        <is>
          <t>Change in accrued and other current and long-term liabilities</t>
        </is>
      </c>
      <c r="C25" s="6" t="n">
        <v>18.4</v>
      </c>
      <c r="E25" s="6" t="n">
        <v>-14.6</v>
      </c>
      <c r="G25" s="6" t="n">
        <v>-12.4</v>
      </c>
    </row>
    <row r="26">
      <c r="A26" s="4" t="inlineStr">
        <is>
          <t>Cash provided by operating activities</t>
        </is>
      </c>
      <c r="C26" s="6" t="n">
        <v>6.3</v>
      </c>
      <c r="E26" s="6" t="n">
        <v>58.1</v>
      </c>
      <c r="G26" s="7" t="n">
        <v>92</v>
      </c>
    </row>
    <row r="27">
      <c r="A27" s="3" t="inlineStr">
        <is>
          <t>Cash required by investing activities:</t>
        </is>
      </c>
    </row>
    <row r="28">
      <c r="A28" s="4" t="inlineStr">
        <is>
          <t>Capital expenditures</t>
        </is>
      </c>
      <c r="C28" s="7" t="n">
        <v>-124</v>
      </c>
      <c r="E28" s="6" t="n">
        <v>-184.3</v>
      </c>
      <c r="G28" s="6" t="n">
        <v>-73.59999999999999</v>
      </c>
    </row>
    <row r="29">
      <c r="A29" s="4" t="inlineStr">
        <is>
          <t>Investments in rabbi trust fund securities</t>
        </is>
      </c>
      <c r="C29" s="6" t="n">
        <v>-0.6</v>
      </c>
      <c r="E29" s="6" t="n">
        <v>-0.4</v>
      </c>
      <c r="G29" s="7" t="n">
        <v>0</v>
      </c>
    </row>
    <row r="30">
      <c r="A30" s="4" t="inlineStr">
        <is>
          <t>Proceeds from settlement of long-term supply agreement</t>
        </is>
      </c>
      <c r="C30" s="7" t="n">
        <v>10</v>
      </c>
      <c r="E30" s="7" t="n">
        <v>0</v>
      </c>
      <c r="G30" s="7" t="n">
        <v>0</v>
      </c>
    </row>
    <row r="31">
      <c r="A31" s="4" t="inlineStr">
        <is>
          <t>Investments in unconsolidated affiliate</t>
        </is>
      </c>
      <c r="C31" s="7" t="n">
        <v>-15</v>
      </c>
      <c r="E31" s="6" t="n">
        <v>-0.8</v>
      </c>
      <c r="G31" s="7" t="n">
        <v>0</v>
      </c>
    </row>
    <row r="32">
      <c r="A32" s="4" t="inlineStr">
        <is>
          <t>Other investing activities</t>
        </is>
      </c>
      <c r="C32" s="6" t="n">
        <v>-1.5</v>
      </c>
      <c r="E32" s="6" t="n">
        <v>-4.5</v>
      </c>
      <c r="G32" s="6" t="n">
        <v>-4.8</v>
      </c>
    </row>
    <row r="33">
      <c r="A33" s="4" t="inlineStr">
        <is>
          <t>Cash required by investing activities</t>
        </is>
      </c>
      <c r="C33" s="6" t="n">
        <v>-131.1</v>
      </c>
      <c r="E33" s="7" t="n">
        <v>-190</v>
      </c>
      <c r="G33" s="6" t="n">
        <v>-78.40000000000001</v>
      </c>
    </row>
    <row r="34">
      <c r="A34" s="3" t="inlineStr">
        <is>
          <t>Cash provided by financing activities:</t>
        </is>
      </c>
    </row>
    <row r="35">
      <c r="A35" s="4" t="inlineStr">
        <is>
          <t>Proceeds from Revolving Credit Facility</t>
        </is>
      </c>
      <c r="C35" s="6" t="n">
        <v>175.5</v>
      </c>
      <c r="E35" s="7" t="n">
        <v>232</v>
      </c>
      <c r="G35" s="7" t="n">
        <v>34</v>
      </c>
    </row>
    <row r="36">
      <c r="A36" s="4" t="inlineStr">
        <is>
          <t>Repayments of long Revolving Credit Facility</t>
        </is>
      </c>
      <c r="C36" s="6" t="n">
        <v>-294.6</v>
      </c>
      <c r="E36" s="6" t="n">
        <v>-111.4</v>
      </c>
      <c r="G36" s="7" t="n">
        <v>0</v>
      </c>
    </row>
    <row r="37">
      <c r="A37" s="4" t="inlineStr">
        <is>
          <t>Proceeds from 2025 Notes</t>
        </is>
      </c>
      <c r="C37" s="6" t="n">
        <v>245.8</v>
      </c>
      <c r="E37" s="7" t="n">
        <v>0</v>
      </c>
      <c r="G37" s="7" t="n">
        <v>0</v>
      </c>
    </row>
    <row r="38">
      <c r="A38" s="4" t="inlineStr">
        <is>
          <t>Payments of financing fees</t>
        </is>
      </c>
      <c r="C38" s="6" t="n">
        <v>-8.4</v>
      </c>
      <c r="E38" s="6" t="n">
        <v>-0.1</v>
      </c>
      <c r="G38" s="7" t="n">
        <v>0</v>
      </c>
    </row>
    <row r="39">
      <c r="A39" s="4" t="inlineStr">
        <is>
          <t>Proceeds from issuance of common stock</t>
        </is>
      </c>
      <c r="C39" s="6" t="n">
        <v>0.8</v>
      </c>
      <c r="E39" s="7" t="n">
        <v>0</v>
      </c>
      <c r="G39" s="7" t="n">
        <v>0</v>
      </c>
    </row>
    <row r="40">
      <c r="A40" s="4" t="inlineStr">
        <is>
          <t>Proceeds from IPO, net of fees</t>
        </is>
      </c>
      <c r="C40" s="7" t="n">
        <v>0</v>
      </c>
      <c r="E40" s="7" t="n">
        <v>0</v>
      </c>
      <c r="G40" s="6" t="n">
        <v>368.7</v>
      </c>
    </row>
    <row r="41">
      <c r="A41" s="4" t="inlineStr">
        <is>
          <t>Distribution payment to FMC</t>
        </is>
      </c>
      <c r="C41" s="7" t="n">
        <v>0</v>
      </c>
      <c r="E41" s="7" t="n">
        <v>0</v>
      </c>
      <c r="G41" s="6" t="n">
        <v>-365.7</v>
      </c>
    </row>
    <row r="42">
      <c r="A42" s="4" t="inlineStr">
        <is>
          <t>Net change in net parent investment</t>
        </is>
      </c>
      <c r="C42" s="7" t="n">
        <v>0</v>
      </c>
      <c r="E42" s="7" t="n">
        <v>0</v>
      </c>
      <c r="G42" s="7" t="n">
        <v>-24</v>
      </c>
    </row>
    <row r="43">
      <c r="A43" s="4" t="inlineStr">
        <is>
          <t>Cash provided by financing activities</t>
        </is>
      </c>
      <c r="C43" s="6" t="n">
        <v>119.1</v>
      </c>
      <c r="E43" s="6" t="n">
        <v>120.5</v>
      </c>
      <c r="G43" s="7" t="n">
        <v>13</v>
      </c>
    </row>
    <row r="44">
      <c r="A44" s="4" t="inlineStr">
        <is>
          <t>Effect of exchange rate changes on cash and cash equivalents</t>
        </is>
      </c>
      <c r="C44" s="6" t="n">
        <v>0.5</v>
      </c>
      <c r="E44" s="6" t="n">
        <v>-0.1</v>
      </c>
      <c r="G44" s="6" t="n">
        <v>0.5</v>
      </c>
    </row>
    <row r="45">
      <c r="A45" s="4" t="inlineStr">
        <is>
          <t>(Decrease)/increase in cash and cash equivalents</t>
        </is>
      </c>
      <c r="C45" s="6" t="n">
        <v>-5.2</v>
      </c>
      <c r="E45" s="6" t="n">
        <v>-11.5</v>
      </c>
      <c r="G45" s="6" t="n">
        <v>27.1</v>
      </c>
    </row>
    <row r="46">
      <c r="A46" s="4" t="inlineStr">
        <is>
          <t>Cash and cash equivalents, beginning of period</t>
        </is>
      </c>
      <c r="C46" s="6" t="n">
        <v>16.8</v>
      </c>
      <c r="E46" s="6" t="n">
        <v>28.3</v>
      </c>
      <c r="G46" s="6" t="n">
        <v>1.2</v>
      </c>
    </row>
    <row r="47">
      <c r="A47" s="4" t="inlineStr">
        <is>
          <t>Cash and cash equivalents, end of period</t>
        </is>
      </c>
      <c r="C47" s="6" t="n">
        <v>11.6</v>
      </c>
      <c r="E47" s="6" t="n">
        <v>16.8</v>
      </c>
      <c r="G47" s="6" t="n">
        <v>28.3</v>
      </c>
    </row>
    <row r="48">
      <c r="A48" s="3" t="inlineStr">
        <is>
          <t>Supplemental disclosure for cash flow:</t>
        </is>
      </c>
    </row>
    <row r="49">
      <c r="A49" s="4" t="inlineStr">
        <is>
          <t>Income taxes paid, net of refunds</t>
        </is>
      </c>
      <c r="B49" s="4" t="inlineStr">
        <is>
          <t>[1]</t>
        </is>
      </c>
      <c r="C49" s="6" t="n">
        <v>2.6</v>
      </c>
      <c r="E49" s="6" t="n">
        <v>38.5</v>
      </c>
      <c r="G49" s="6" t="n">
        <v>18.4</v>
      </c>
    </row>
    <row r="50">
      <c r="A50" s="4" t="inlineStr">
        <is>
          <t>Cash payments for interest, net</t>
        </is>
      </c>
      <c r="B50" s="4" t="inlineStr">
        <is>
          <t>[2]</t>
        </is>
      </c>
      <c r="C50" s="6" t="n">
        <v>5.6</v>
      </c>
      <c r="E50" s="6" t="n">
        <v>4.3</v>
      </c>
      <c r="G50" s="6" t="n">
        <v>0.3</v>
      </c>
    </row>
    <row r="51">
      <c r="A51" s="4" t="inlineStr">
        <is>
          <t>Cash payments for Restructuring and other charges</t>
        </is>
      </c>
      <c r="C51" s="6" t="n">
        <v>7.4</v>
      </c>
      <c r="D51" s="4" t="inlineStr">
        <is>
          <t>[2]</t>
        </is>
      </c>
      <c r="E51" s="6" t="n">
        <v>4.1</v>
      </c>
      <c r="F51" s="4" t="inlineStr">
        <is>
          <t>[2]</t>
        </is>
      </c>
      <c r="G51" s="6" t="n">
        <v>1.2</v>
      </c>
    </row>
    <row r="52">
      <c r="A52" s="4" t="inlineStr">
        <is>
          <t>Cash (receipts)/payments for Separation-related charges</t>
        </is>
      </c>
      <c r="B52" s="4" t="inlineStr">
        <is>
          <t>[3]</t>
        </is>
      </c>
      <c r="C52" s="6" t="n">
        <v>-0.8</v>
      </c>
      <c r="E52" s="6" t="n">
        <v>9.9</v>
      </c>
      <c r="G52" s="6" t="n">
        <v>7.3</v>
      </c>
    </row>
    <row r="53">
      <c r="A53" s="4" t="inlineStr">
        <is>
          <t>Accrued capital expenditures</t>
        </is>
      </c>
      <c r="C53" s="6" t="n">
        <v>15.1</v>
      </c>
      <c r="E53" s="7" t="n">
        <v>34</v>
      </c>
      <c r="G53" s="6" t="n">
        <v>3.6</v>
      </c>
    </row>
    <row r="54">
      <c r="A54" s="4" t="inlineStr">
        <is>
          <t>Operating lease right-of-use assets and lease liabilities recorded for ASC 842</t>
        </is>
      </c>
      <c r="C54" s="6" t="n">
        <v>0.8</v>
      </c>
      <c r="E54" s="6" t="n">
        <v>16.1</v>
      </c>
      <c r="G54" s="7" t="n">
        <v>0</v>
      </c>
    </row>
    <row r="55">
      <c r="A55" s="4" t="inlineStr">
        <is>
          <t>Accrued investment in unconsolidated affiliate</t>
        </is>
      </c>
      <c r="C55" s="5" t="n">
        <v>6.3</v>
      </c>
      <c r="E55" s="9" t="n">
        <v>0</v>
      </c>
      <c r="G55" s="9" t="n">
        <v>0</v>
      </c>
    </row>
    <row r="56"/>
    <row r="57">
      <c r="A57" s="4" t="inlineStr">
        <is>
          <t>[1]</t>
        </is>
      </c>
      <c r="B57" s="4" t="inlineStr">
        <is>
          <t>The year ended December 31, 2020 includes refunds of $1.6 million and $1.9 million from FMC related to the Company's 2019 and 2018 federal income tax returns, respectively.</t>
        </is>
      </c>
    </row>
    <row r="58">
      <c r="A58" s="4" t="inlineStr">
        <is>
          <t>[2]</t>
        </is>
      </c>
      <c r="B58" s="4" t="inlineStr">
        <is>
          <t>For the twelve months ended December 31, 2020 $12.0 million of interest was capitalized. All of the interest related to our Revolving Credit Facility was capitalized for the year ended December 31, 2019.</t>
        </is>
      </c>
    </row>
    <row r="59">
      <c r="A59" s="4" t="inlineStr">
        <is>
          <t>[3]</t>
        </is>
      </c>
      <c r="B59" s="4" t="inlineStr">
        <is>
          <t>The year ended December 31, 2020 includes $2.0 million gain on settlement of long term supply agreement. The year ended December 31, 2019 includes $4.6 million paid to FMC related to the Separation steps.</t>
        </is>
      </c>
    </row>
  </sheetData>
  <mergeCells count="8">
    <mergeCell ref="A1:B2"/>
    <mergeCell ref="C1:G1"/>
    <mergeCell ref="C2:D2"/>
    <mergeCell ref="E2:F2"/>
    <mergeCell ref="A56:F56"/>
    <mergeCell ref="B57:F57"/>
    <mergeCell ref="B58:F58"/>
    <mergeCell ref="B59:F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Risk Management and Fair Value Measurements - Derivatives in Cash Flow Hedging Relationships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9" t="n">
        <v>544</v>
      </c>
      <c r="C4" s="5" t="n">
        <v>489.6</v>
      </c>
      <c r="D4" s="5" t="n">
        <v>386.6</v>
      </c>
    </row>
    <row r="5">
      <c r="A5" s="4" t="inlineStr">
        <is>
          <t>Reclassification of deferred hedging losses, net of tax</t>
        </is>
      </c>
      <c r="C5" s="6" t="n">
        <v>1.2</v>
      </c>
    </row>
    <row r="6">
      <c r="A6" s="4" t="inlineStr">
        <is>
          <t>Total derivative instrument impact on comprehensive income, net of tax</t>
        </is>
      </c>
      <c r="B6" s="6" t="n">
        <v>3.9</v>
      </c>
      <c r="C6" s="6" t="n">
        <v>0.9</v>
      </c>
      <c r="D6" s="6" t="n">
        <v>-3.6</v>
      </c>
    </row>
    <row r="7">
      <c r="A7" s="4" t="inlineStr">
        <is>
          <t>Ending balance</t>
        </is>
      </c>
      <c r="B7" s="6" t="n">
        <v>536.2</v>
      </c>
      <c r="C7" s="7" t="n">
        <v>544</v>
      </c>
      <c r="D7" s="6" t="n">
        <v>489.6</v>
      </c>
    </row>
    <row r="8">
      <c r="A8" s="4" t="inlineStr">
        <is>
          <t>Derivative Instruments</t>
        </is>
      </c>
    </row>
    <row r="9">
      <c r="A9" s="3" t="inlineStr">
        <is>
          <t>AOCI Attributable to Parent, Net of Tax [Roll Forward]</t>
        </is>
      </c>
    </row>
    <row r="10">
      <c r="A10" s="4" t="inlineStr">
        <is>
          <t>Beginning balance</t>
        </is>
      </c>
      <c r="C10" s="6" t="n">
        <v>-1.2</v>
      </c>
      <c r="D10" s="7" t="n">
        <v>0</v>
      </c>
    </row>
    <row r="11">
      <c r="A11" s="4" t="inlineStr">
        <is>
          <t>Ending balance</t>
        </is>
      </c>
      <c r="D11" s="5" t="n">
        <v>-1.2</v>
      </c>
    </row>
    <row r="12">
      <c r="A12" s="4" t="inlineStr">
        <is>
          <t>Derivative Instruments</t>
        </is>
      </c>
    </row>
    <row r="13">
      <c r="A13" s="3" t="inlineStr">
        <is>
          <t>AOCI Attributable to Parent, Net of Tax [Roll Forward]</t>
        </is>
      </c>
    </row>
    <row r="14">
      <c r="A14" s="4" t="inlineStr">
        <is>
          <t>Beginning balance</t>
        </is>
      </c>
      <c r="B14" s="7" t="n">
        <v>0</v>
      </c>
    </row>
    <row r="15">
      <c r="A15" s="4" t="inlineStr">
        <is>
          <t>Reclassification of deferred hedging losses, net of tax</t>
        </is>
      </c>
      <c r="C15" s="6" t="n">
        <v>1.2</v>
      </c>
    </row>
    <row r="16">
      <c r="A16" s="4" t="inlineStr">
        <is>
          <t>Total derivative instrument impact on comprehensive income, net of tax</t>
        </is>
      </c>
      <c r="C16" s="6" t="n">
        <v>1.2</v>
      </c>
    </row>
    <row r="17">
      <c r="A17" s="4" t="inlineStr">
        <is>
          <t>Ending balance</t>
        </is>
      </c>
      <c r="B17" s="9" t="n">
        <v>0</v>
      </c>
      <c r="C17" s="9"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Risk Management and Fair Value Measurements - Derivatives Not Designated As Cash Flow Hedging Instrument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mount of Pre-tax Gain or (Loss) Recognized in Income on Derivatives</t>
        </is>
      </c>
      <c r="B4" s="5" t="n">
        <v>-1.7</v>
      </c>
      <c r="C4" s="5" t="n">
        <v>-1.2</v>
      </c>
      <c r="D4" s="5" t="n">
        <v>-0.6</v>
      </c>
    </row>
    <row r="5">
      <c r="A5" s="4" t="inlineStr">
        <is>
          <t>Foreign Exchange contracts | Cost of sales</t>
        </is>
      </c>
    </row>
    <row r="6">
      <c r="A6" s="3" t="inlineStr">
        <is>
          <t>Derivative [Line Items]</t>
        </is>
      </c>
    </row>
    <row r="7">
      <c r="A7" s="4" t="inlineStr">
        <is>
          <t>Amount of Pre-tax Gain or (Loss) Recognized in Income on Derivatives</t>
        </is>
      </c>
      <c r="B7" s="6" t="n">
        <v>-1.7</v>
      </c>
      <c r="C7" s="6" t="n">
        <v>-1.2</v>
      </c>
      <c r="D7" s="6" t="n">
        <v>-0.6</v>
      </c>
    </row>
    <row r="8">
      <c r="A8" s="4" t="inlineStr">
        <is>
          <t>Intercompany Loan Hedges | Restructuring, Settlement And Impairment Provisions</t>
        </is>
      </c>
    </row>
    <row r="9">
      <c r="A9" s="3" t="inlineStr">
        <is>
          <t>Derivative [Line Items]</t>
        </is>
      </c>
    </row>
    <row r="10">
      <c r="A10" s="4" t="inlineStr">
        <is>
          <t>Amount of Pre-tax Gain or (Loss) Recognized in Income on Derivatives</t>
        </is>
      </c>
      <c r="B10" s="5" t="n">
        <v>-0.1</v>
      </c>
      <c r="C10" s="5" t="n">
        <v>0.1</v>
      </c>
      <c r="D10" s="5" t="n">
        <v>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and Fair Value Measurements - Recurring Fair Value Measurements (Details) - USD ($) $ in Millions</t>
        </is>
      </c>
      <c r="B1" s="2" t="inlineStr">
        <is>
          <t>12 Months Ended</t>
        </is>
      </c>
    </row>
    <row r="2">
      <c r="B2" s="2" t="inlineStr">
        <is>
          <t>Dec. 31, 2020</t>
        </is>
      </c>
      <c r="C2" s="2" t="inlineStr">
        <is>
          <t>Dec. 31, 2019</t>
        </is>
      </c>
    </row>
    <row r="3">
      <c r="A3" s="3" t="inlineStr">
        <is>
          <t>Assets</t>
        </is>
      </c>
    </row>
    <row r="4">
      <c r="A4" s="4" t="inlineStr">
        <is>
          <t>Investments in deferred compensation plan</t>
        </is>
      </c>
      <c r="B4" s="5" t="n">
        <v>2.6</v>
      </c>
      <c r="C4" s="5" t="n">
        <v>1.6</v>
      </c>
    </row>
    <row r="5">
      <c r="A5" s="4" t="inlineStr">
        <is>
          <t>Total Assets</t>
        </is>
      </c>
      <c r="B5" s="6" t="n">
        <v>2.6</v>
      </c>
      <c r="C5" s="6" t="n">
        <v>1.6</v>
      </c>
    </row>
    <row r="6">
      <c r="A6" s="3" t="inlineStr">
        <is>
          <t>Liabilities</t>
        </is>
      </c>
    </row>
    <row r="7">
      <c r="A7" s="4" t="inlineStr">
        <is>
          <t>Deferred compensation plan obligation</t>
        </is>
      </c>
      <c r="B7" s="6" t="n">
        <v>4.5</v>
      </c>
      <c r="C7" s="6" t="n">
        <v>2.5</v>
      </c>
    </row>
    <row r="8">
      <c r="A8" s="4" t="inlineStr">
        <is>
          <t>Total Liabilities</t>
        </is>
      </c>
      <c r="B8" s="6" t="n">
        <v>4.5</v>
      </c>
      <c r="C8" s="6" t="n">
        <v>2.5</v>
      </c>
    </row>
    <row r="9">
      <c r="A9" s="4" t="inlineStr">
        <is>
          <t>Quoted Prices in Active Markets for Identical Assets (Level 1)</t>
        </is>
      </c>
    </row>
    <row r="10">
      <c r="A10" s="3" t="inlineStr">
        <is>
          <t>Assets</t>
        </is>
      </c>
    </row>
    <row r="11">
      <c r="A11" s="4" t="inlineStr">
        <is>
          <t>Investments in deferred compensation plan</t>
        </is>
      </c>
      <c r="B11" s="6" t="n">
        <v>2.6</v>
      </c>
      <c r="C11" s="6" t="n">
        <v>1.6</v>
      </c>
    </row>
    <row r="12">
      <c r="A12" s="4" t="inlineStr">
        <is>
          <t>Total Assets</t>
        </is>
      </c>
      <c r="B12" s="6" t="n">
        <v>2.6</v>
      </c>
      <c r="C12" s="6" t="n">
        <v>1.6</v>
      </c>
    </row>
    <row r="13">
      <c r="A13" s="3" t="inlineStr">
        <is>
          <t>Liabilities</t>
        </is>
      </c>
    </row>
    <row r="14">
      <c r="A14" s="4" t="inlineStr">
        <is>
          <t>Deferred compensation plan obligation</t>
        </is>
      </c>
      <c r="B14" s="6" t="n">
        <v>4.5</v>
      </c>
      <c r="C14" s="6" t="n">
        <v>2.5</v>
      </c>
    </row>
    <row r="15">
      <c r="A15" s="4" t="inlineStr">
        <is>
          <t>Total Liabilities</t>
        </is>
      </c>
      <c r="B15" s="6" t="n">
        <v>4.5</v>
      </c>
      <c r="C15" s="6" t="n">
        <v>2.5</v>
      </c>
    </row>
    <row r="16">
      <c r="A16" s="4" t="inlineStr">
        <is>
          <t>Significant Other Observable Inputs (Level 2)</t>
        </is>
      </c>
    </row>
    <row r="17">
      <c r="A17" s="3" t="inlineStr">
        <is>
          <t>Assets</t>
        </is>
      </c>
    </row>
    <row r="18">
      <c r="A18" s="4" t="inlineStr">
        <is>
          <t>Investments in deferred compensation plan</t>
        </is>
      </c>
      <c r="B18" s="7" t="n">
        <v>0</v>
      </c>
      <c r="C18" s="7" t="n">
        <v>0</v>
      </c>
    </row>
    <row r="19">
      <c r="A19" s="4" t="inlineStr">
        <is>
          <t>Total Assets</t>
        </is>
      </c>
      <c r="B19" s="7" t="n">
        <v>0</v>
      </c>
      <c r="C19" s="7" t="n">
        <v>0</v>
      </c>
    </row>
    <row r="20">
      <c r="A20" s="3" t="inlineStr">
        <is>
          <t>Liabilities</t>
        </is>
      </c>
    </row>
    <row r="21">
      <c r="A21" s="4" t="inlineStr">
        <is>
          <t>Deferred compensation plan obligation</t>
        </is>
      </c>
      <c r="B21" s="7" t="n">
        <v>0</v>
      </c>
      <c r="C21" s="7" t="n">
        <v>0</v>
      </c>
    </row>
    <row r="22">
      <c r="A22" s="4" t="inlineStr">
        <is>
          <t>Total Liabilities</t>
        </is>
      </c>
      <c r="B22" s="7" t="n">
        <v>0</v>
      </c>
      <c r="C22" s="7" t="n">
        <v>0</v>
      </c>
    </row>
    <row r="23">
      <c r="A23" s="4" t="inlineStr">
        <is>
          <t>Significant Unobservable Inputs (Level 3)</t>
        </is>
      </c>
    </row>
    <row r="24">
      <c r="A24" s="3" t="inlineStr">
        <is>
          <t>Assets</t>
        </is>
      </c>
    </row>
    <row r="25">
      <c r="A25" s="4" t="inlineStr">
        <is>
          <t>Investments in deferred compensation plan</t>
        </is>
      </c>
      <c r="B25" s="7" t="n">
        <v>0</v>
      </c>
      <c r="C25" s="7" t="n">
        <v>0</v>
      </c>
    </row>
    <row r="26">
      <c r="A26" s="4" t="inlineStr">
        <is>
          <t>Total Assets</t>
        </is>
      </c>
      <c r="B26" s="7" t="n">
        <v>0</v>
      </c>
      <c r="C26" s="7" t="n">
        <v>0</v>
      </c>
    </row>
    <row r="27">
      <c r="A27" s="3" t="inlineStr">
        <is>
          <t>Liabilities</t>
        </is>
      </c>
    </row>
    <row r="28">
      <c r="A28" s="4" t="inlineStr">
        <is>
          <t>Deferred compensation plan obligation</t>
        </is>
      </c>
      <c r="B28" s="7" t="n">
        <v>0</v>
      </c>
      <c r="C28" s="7" t="n">
        <v>0</v>
      </c>
    </row>
    <row r="29">
      <c r="A29" s="4" t="inlineStr">
        <is>
          <t>Total Liabilities</t>
        </is>
      </c>
      <c r="B29" s="7" t="n">
        <v>0</v>
      </c>
      <c r="C29" s="7" t="n">
        <v>0</v>
      </c>
    </row>
    <row r="30">
      <c r="A30" s="4" t="inlineStr">
        <is>
          <t>Selling, General and Administrative Expenses</t>
        </is>
      </c>
    </row>
    <row r="31">
      <c r="A31" s="3" t="inlineStr">
        <is>
          <t>Liabilities</t>
        </is>
      </c>
    </row>
    <row r="32">
      <c r="A32" s="4" t="inlineStr">
        <is>
          <t>Mark-to-market loss</t>
        </is>
      </c>
      <c r="B32" s="9" t="n">
        <v>1</v>
      </c>
      <c r="C32" s="5" t="n">
        <v>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6" customWidth="1" min="2" max="2"/>
    <col width="26" customWidth="1" min="3" max="3"/>
    <col width="14" customWidth="1" min="4" max="4"/>
    <col width="13" customWidth="1" min="5" max="5"/>
  </cols>
  <sheetData>
    <row r="1">
      <c r="A1" s="1" t="inlineStr">
        <is>
          <t>Commitments and Contingencies - Narrative (Details) - USD ($) $ in Millions</t>
        </is>
      </c>
      <c r="B1" s="2" t="inlineStr">
        <is>
          <t>12 Months Ended</t>
        </is>
      </c>
    </row>
    <row r="2">
      <c r="B2" s="2" t="inlineStr">
        <is>
          <t>Dec. 31, 2018</t>
        </is>
      </c>
      <c r="C2" s="2" t="inlineStr">
        <is>
          <t>Dec. 31, 2020</t>
        </is>
      </c>
      <c r="D2" s="2" t="inlineStr">
        <is>
          <t>Oct. 27, 2020</t>
        </is>
      </c>
      <c r="E2" s="2" t="inlineStr">
        <is>
          <t>May 29, 2020</t>
        </is>
      </c>
    </row>
    <row r="3">
      <c r="A3" s="3" t="inlineStr">
        <is>
          <t>Lessor, Lease, Description [Line Items]</t>
        </is>
      </c>
    </row>
    <row r="4">
      <c r="A4" s="4" t="inlineStr">
        <is>
          <t>Operating leases rent expense</t>
        </is>
      </c>
      <c r="B4" s="5" t="n">
        <v>1.5</v>
      </c>
    </row>
    <row r="5">
      <c r="A5" s="4" t="inlineStr">
        <is>
          <t>Operating lease, weighted average remaining lease term</t>
        </is>
      </c>
      <c r="C5" s="4" t="inlineStr">
        <is>
          <t>11 years 8 months 12 days</t>
        </is>
      </c>
    </row>
    <row r="6">
      <c r="A6" s="4" t="inlineStr">
        <is>
          <t>Operating lease, weighted average discount rate</t>
        </is>
      </c>
      <c r="C6" s="4" t="inlineStr">
        <is>
          <t>4.40%</t>
        </is>
      </c>
    </row>
    <row r="7">
      <c r="A7" s="4" t="inlineStr">
        <is>
          <t>Gain contingency</t>
        </is>
      </c>
      <c r="E7" s="9" t="n">
        <v>20</v>
      </c>
    </row>
    <row r="8">
      <c r="A8" s="4" t="inlineStr">
        <is>
          <t>Positive Outcome Of Litigation, Reimbursement Of Payment</t>
        </is>
      </c>
    </row>
    <row r="9">
      <c r="A9" s="3" t="inlineStr">
        <is>
          <t>Lessor, Lease, Description [Line Items]</t>
        </is>
      </c>
    </row>
    <row r="10">
      <c r="A10" s="4" t="inlineStr">
        <is>
          <t>Gain contingency</t>
        </is>
      </c>
      <c r="E10" s="7" t="n">
        <v>10</v>
      </c>
    </row>
    <row r="11">
      <c r="A11" s="4" t="inlineStr">
        <is>
          <t>Positive Outcome Of Litigation, Termination Penalty Repayment</t>
        </is>
      </c>
    </row>
    <row r="12">
      <c r="A12" s="3" t="inlineStr">
        <is>
          <t>Lessor, Lease, Description [Line Items]</t>
        </is>
      </c>
    </row>
    <row r="13">
      <c r="A13" s="4" t="inlineStr">
        <is>
          <t>Gain contingency</t>
        </is>
      </c>
      <c r="E13" s="9" t="n">
        <v>10</v>
      </c>
    </row>
    <row r="14">
      <c r="A14" s="4" t="inlineStr">
        <is>
          <t>Nikolov V. Livent Corp | Pending Litigation</t>
        </is>
      </c>
    </row>
    <row r="15">
      <c r="A15" s="3" t="inlineStr">
        <is>
          <t>Lessor, Lease, Description [Line Items]</t>
        </is>
      </c>
    </row>
    <row r="16">
      <c r="A16" s="4" t="inlineStr">
        <is>
          <t>Estimate of possible loss</t>
        </is>
      </c>
      <c r="D16" s="5" t="n">
        <v>7.4</v>
      </c>
    </row>
    <row r="17">
      <c r="A17" s="4" t="inlineStr">
        <is>
          <t>Net loss contingency accrued</t>
        </is>
      </c>
      <c r="C17" s="9" t="n">
        <v>2</v>
      </c>
    </row>
    <row r="18">
      <c r="A18" s="4" t="inlineStr">
        <is>
          <t>Settlement accrued liability</t>
        </is>
      </c>
      <c r="C18" s="6" t="n">
        <v>7.4</v>
      </c>
    </row>
    <row r="19">
      <c r="A19" s="4" t="inlineStr">
        <is>
          <t>Insurance reimbursement receivable</t>
        </is>
      </c>
      <c r="C19" s="5" t="n">
        <v>5.4</v>
      </c>
    </row>
    <row r="20">
      <c r="A20" s="4" t="inlineStr">
        <is>
          <t>Minimum</t>
        </is>
      </c>
    </row>
    <row r="21">
      <c r="A21" s="3" t="inlineStr">
        <is>
          <t>Lessor, Lease, Description [Line Items]</t>
        </is>
      </c>
    </row>
    <row r="22">
      <c r="A22" s="4" t="inlineStr">
        <is>
          <t>Remaining lease term</t>
        </is>
      </c>
      <c r="C22" s="4" t="inlineStr">
        <is>
          <t>2 years</t>
        </is>
      </c>
    </row>
    <row r="23">
      <c r="A23" s="4" t="inlineStr">
        <is>
          <t>Maximum</t>
        </is>
      </c>
    </row>
    <row r="24">
      <c r="A24" s="3" t="inlineStr">
        <is>
          <t>Lessor, Lease, Description [Line Items]</t>
        </is>
      </c>
    </row>
    <row r="25">
      <c r="A25" s="4" t="inlineStr">
        <is>
          <t>Remaining lease term</t>
        </is>
      </c>
      <c r="C25" s="4" t="inlineStr">
        <is>
          <t>1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 Cost and Terms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5" t="n">
        <v>2.2</v>
      </c>
      <c r="C4" s="5" t="n">
        <v>2.2</v>
      </c>
    </row>
    <row r="5">
      <c r="A5" s="4" t="inlineStr">
        <is>
          <t>Short-term lease cost</t>
        </is>
      </c>
      <c r="B5" s="6" t="n">
        <v>0.5</v>
      </c>
      <c r="C5" s="7" t="n">
        <v>0</v>
      </c>
    </row>
    <row r="6">
      <c r="A6" s="4" t="inlineStr">
        <is>
          <t>Variable lease cost</t>
        </is>
      </c>
      <c r="B6" s="6" t="n">
        <v>0.2</v>
      </c>
      <c r="C6" s="6" t="n">
        <v>0.2</v>
      </c>
    </row>
    <row r="7">
      <c r="A7" s="4" t="inlineStr">
        <is>
          <t>Sublease income</t>
        </is>
      </c>
      <c r="B7" s="7" t="n">
        <v>0</v>
      </c>
      <c r="C7" s="6" t="n">
        <v>-0.3</v>
      </c>
    </row>
    <row r="8">
      <c r="A8" s="4" t="inlineStr">
        <is>
          <t>Total lease cost</t>
        </is>
      </c>
      <c r="B8" s="6" t="n">
        <v>2.9</v>
      </c>
      <c r="C8" s="6" t="n">
        <v>2.1</v>
      </c>
    </row>
    <row r="9">
      <c r="A9" s="3" t="inlineStr">
        <is>
          <t>Cash paid for amounts included in the measurement of lease liabilities:</t>
        </is>
      </c>
    </row>
    <row r="10">
      <c r="A10" s="4" t="inlineStr">
        <is>
          <t>Cash paid for operating leases</t>
        </is>
      </c>
      <c r="B10" s="5" t="n">
        <v>2.1</v>
      </c>
      <c r="C10" s="5" t="n">
        <v>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y of Operating Lease Liabilities (Details) $ in Millions</t>
        </is>
      </c>
      <c r="B1" s="2" t="inlineStr">
        <is>
          <t>Dec. 31, 2020USD ($)</t>
        </is>
      </c>
    </row>
    <row r="2">
      <c r="A2" s="3" t="inlineStr">
        <is>
          <t>Undiscounted cash flows</t>
        </is>
      </c>
    </row>
    <row r="3">
      <c r="A3" s="4" t="inlineStr">
        <is>
          <t>2021</t>
        </is>
      </c>
      <c r="B3" s="9" t="n">
        <v>2</v>
      </c>
    </row>
    <row r="4">
      <c r="A4" s="4" t="inlineStr">
        <is>
          <t>2022</t>
        </is>
      </c>
      <c r="B4" s="7" t="n">
        <v>2</v>
      </c>
    </row>
    <row r="5">
      <c r="A5" s="4" t="inlineStr">
        <is>
          <t>2023</t>
        </is>
      </c>
      <c r="B5" s="6" t="n">
        <v>1.8</v>
      </c>
    </row>
    <row r="6">
      <c r="A6" s="4" t="inlineStr">
        <is>
          <t>2024</t>
        </is>
      </c>
      <c r="B6" s="6" t="n">
        <v>1.8</v>
      </c>
    </row>
    <row r="7">
      <c r="A7" s="4" t="inlineStr">
        <is>
          <t>2025</t>
        </is>
      </c>
      <c r="B7" s="6" t="n">
        <v>1.8</v>
      </c>
    </row>
    <row r="8">
      <c r="A8" s="4" t="inlineStr">
        <is>
          <t>Thereafter</t>
        </is>
      </c>
      <c r="B8" s="6" t="n">
        <v>11.2</v>
      </c>
    </row>
    <row r="9">
      <c r="A9" s="4" t="inlineStr">
        <is>
          <t>Total future minimum lease payments</t>
        </is>
      </c>
      <c r="B9" s="6" t="n">
        <v>20.6</v>
      </c>
    </row>
    <row r="10">
      <c r="A10" s="4" t="inlineStr">
        <is>
          <t>Less: Imputed interest</t>
        </is>
      </c>
      <c r="B10" s="6" t="n">
        <v>-4.4</v>
      </c>
    </row>
    <row r="11">
      <c r="A11" s="4" t="inlineStr">
        <is>
          <t>Total</t>
        </is>
      </c>
      <c r="B11" s="5" t="n">
        <v>1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pplemental Information (Details) - USD ($) $ in Millions</t>
        </is>
      </c>
      <c r="B1" s="2" t="inlineStr">
        <is>
          <t>Dec. 31, 2020</t>
        </is>
      </c>
      <c r="C1" s="2" t="inlineStr">
        <is>
          <t>Dec. 31, 2019</t>
        </is>
      </c>
      <c r="D1" s="2" t="inlineStr">
        <is>
          <t>Dec. 31, 2018</t>
        </is>
      </c>
    </row>
    <row r="2">
      <c r="A2" s="3" t="inlineStr">
        <is>
          <t>Prepaid and other current assets</t>
        </is>
      </c>
    </row>
    <row r="3">
      <c r="A3" s="4" t="inlineStr">
        <is>
          <t>Argentina government receivable</t>
        </is>
      </c>
      <c r="B3" s="5" t="n">
        <v>10.8</v>
      </c>
      <c r="C3" s="5" t="n">
        <v>7.8</v>
      </c>
    </row>
    <row r="4">
      <c r="A4" s="4" t="inlineStr">
        <is>
          <t>Tax related items</t>
        </is>
      </c>
      <c r="B4" s="6" t="n">
        <v>15.7</v>
      </c>
      <c r="C4" s="6" t="n">
        <v>14.1</v>
      </c>
    </row>
    <row r="5">
      <c r="A5" s="4" t="inlineStr">
        <is>
          <t>Other receivables</t>
        </is>
      </c>
      <c r="B5" s="6" t="n">
        <v>8.6</v>
      </c>
      <c r="C5" s="6" t="n">
        <v>9.9</v>
      </c>
    </row>
    <row r="6">
      <c r="A6" s="4" t="inlineStr">
        <is>
          <t>Prepaid expenses</t>
        </is>
      </c>
      <c r="B6" s="6" t="n">
        <v>8.199999999999999</v>
      </c>
      <c r="C6" s="6" t="n">
        <v>9.199999999999999</v>
      </c>
    </row>
    <row r="7">
      <c r="A7" s="4" t="inlineStr">
        <is>
          <t>Bank Acceptance Drafts</t>
        </is>
      </c>
      <c r="B7" s="6" t="n">
        <v>0.2</v>
      </c>
      <c r="C7" s="6" t="n">
        <v>7.4</v>
      </c>
    </row>
    <row r="8">
      <c r="A8" s="4" t="inlineStr">
        <is>
          <t>Other current assets</t>
        </is>
      </c>
      <c r="B8" s="6" t="n">
        <v>12.8</v>
      </c>
      <c r="C8" s="6" t="n">
        <v>3.4</v>
      </c>
    </row>
    <row r="9">
      <c r="A9" s="4" t="inlineStr">
        <is>
          <t>Total</t>
        </is>
      </c>
      <c r="B9" s="6" t="n">
        <v>56.3</v>
      </c>
      <c r="C9" s="6" t="n">
        <v>51.8</v>
      </c>
    </row>
    <row r="10">
      <c r="A10" s="3" t="inlineStr">
        <is>
          <t>Other assets</t>
        </is>
      </c>
    </row>
    <row r="11">
      <c r="A11" s="4" t="inlineStr">
        <is>
          <t>Argentina government receivable</t>
        </is>
      </c>
      <c r="B11" s="6" t="n">
        <v>55.8</v>
      </c>
      <c r="C11" s="7" t="n">
        <v>55</v>
      </c>
    </row>
    <row r="12">
      <c r="A12" s="4" t="inlineStr">
        <is>
          <t>Advance to contract manufacturers</t>
        </is>
      </c>
      <c r="B12" s="6" t="n">
        <v>16.3</v>
      </c>
      <c r="C12" s="6" t="n">
        <v>15.9</v>
      </c>
    </row>
    <row r="13">
      <c r="A13" s="4" t="inlineStr">
        <is>
          <t>Capitalized software, net</t>
        </is>
      </c>
      <c r="B13" s="6" t="n">
        <v>1.8</v>
      </c>
      <c r="C13" s="6" t="n">
        <v>1.1</v>
      </c>
    </row>
    <row r="14">
      <c r="A14" s="4" t="inlineStr">
        <is>
          <t>Prepayment associated with long-term supply agreements</t>
        </is>
      </c>
      <c r="B14" s="7" t="n">
        <v>0</v>
      </c>
      <c r="C14" s="7" t="n">
        <v>10</v>
      </c>
    </row>
    <row r="15">
      <c r="A15" s="4" t="inlineStr">
        <is>
          <t>Tax related items</t>
        </is>
      </c>
      <c r="B15" s="6" t="n">
        <v>2.7</v>
      </c>
      <c r="C15" s="6" t="n">
        <v>3.6</v>
      </c>
    </row>
    <row r="16">
      <c r="A16" s="4" t="inlineStr">
        <is>
          <t>Other long-term assets</t>
        </is>
      </c>
      <c r="B16" s="6" t="n">
        <v>11.8</v>
      </c>
      <c r="C16" s="6" t="n">
        <v>5.9</v>
      </c>
    </row>
    <row r="17">
      <c r="A17" s="4" t="inlineStr">
        <is>
          <t>Total</t>
        </is>
      </c>
      <c r="B17" s="6" t="n">
        <v>88.40000000000001</v>
      </c>
      <c r="C17" s="6" t="n">
        <v>91.5</v>
      </c>
    </row>
    <row r="18">
      <c r="A18" s="4" t="inlineStr">
        <is>
          <t>Offsetting non-current deferred tax asset</t>
        </is>
      </c>
      <c r="B18" s="6" t="n">
        <v>2.7</v>
      </c>
      <c r="C18" s="6" t="n">
        <v>2.5</v>
      </c>
      <c r="D18" s="5" t="n">
        <v>3.2</v>
      </c>
    </row>
    <row r="19">
      <c r="A19" s="3" t="inlineStr">
        <is>
          <t>Accrued and other current liabilities</t>
        </is>
      </c>
    </row>
    <row r="20">
      <c r="A20" s="4" t="inlineStr">
        <is>
          <t>Restructuring reserves</t>
        </is>
      </c>
      <c r="B20" s="6" t="n">
        <v>3.2</v>
      </c>
      <c r="C20" s="6" t="n">
        <v>3.3</v>
      </c>
      <c r="D20" s="5" t="n">
        <v>3.6</v>
      </c>
    </row>
    <row r="21">
      <c r="A21" s="4" t="inlineStr">
        <is>
          <t>Severance</t>
        </is>
      </c>
      <c r="B21" s="6" t="n">
        <v>2.5</v>
      </c>
      <c r="C21" s="7" t="n">
        <v>0</v>
      </c>
    </row>
    <row r="22">
      <c r="A22" s="4" t="inlineStr">
        <is>
          <t>Retirement liability - 401K</t>
        </is>
      </c>
      <c r="B22" s="6" t="n">
        <v>2.6</v>
      </c>
      <c r="C22" s="6" t="n">
        <v>2.7</v>
      </c>
    </row>
    <row r="23">
      <c r="A23" s="4" t="inlineStr">
        <is>
          <t>Accrued payroll</t>
        </is>
      </c>
      <c r="B23" s="6" t="n">
        <v>12.5</v>
      </c>
      <c r="C23" s="6" t="n">
        <v>6.7</v>
      </c>
    </row>
    <row r="24">
      <c r="A24" s="4" t="inlineStr">
        <is>
          <t>Environmental reserves, current</t>
        </is>
      </c>
      <c r="B24" s="6" t="n">
        <v>0.6</v>
      </c>
      <c r="C24" s="6" t="n">
        <v>0.5</v>
      </c>
    </row>
    <row r="25">
      <c r="A25" s="4" t="inlineStr">
        <is>
          <t>Other accrued and other current liabilities</t>
        </is>
      </c>
      <c r="B25" s="6" t="n">
        <v>15.3</v>
      </c>
      <c r="C25" s="6" t="n">
        <v>23.2</v>
      </c>
    </row>
    <row r="26">
      <c r="A26" s="4" t="inlineStr">
        <is>
          <t>Total</t>
        </is>
      </c>
      <c r="B26" s="6" t="n">
        <v>36.7</v>
      </c>
      <c r="C26" s="6" t="n">
        <v>36.4</v>
      </c>
    </row>
    <row r="27">
      <c r="A27" s="3" t="inlineStr">
        <is>
          <t>Other long-term liabilities</t>
        </is>
      </c>
    </row>
    <row r="28">
      <c r="A28" s="4" t="inlineStr">
        <is>
          <t>Asset retirement obligations</t>
        </is>
      </c>
      <c r="B28" s="6" t="n">
        <v>0.3</v>
      </c>
      <c r="C28" s="6" t="n">
        <v>0.2</v>
      </c>
    </row>
    <row r="29">
      <c r="A29" s="4" t="inlineStr">
        <is>
          <t>Contingencies related to uncertain tax positions</t>
        </is>
      </c>
      <c r="B29" s="6" t="n">
        <v>3.4</v>
      </c>
      <c r="C29" s="6" t="n">
        <v>4.1</v>
      </c>
    </row>
    <row r="30">
      <c r="A30" s="4" t="inlineStr">
        <is>
          <t>Deferred compensation plan obligation</t>
        </is>
      </c>
      <c r="B30" s="6" t="n">
        <v>4.5</v>
      </c>
      <c r="C30" s="6" t="n">
        <v>2.5</v>
      </c>
    </row>
    <row r="31">
      <c r="A31" s="4" t="inlineStr">
        <is>
          <t>Self insurance reserves</t>
        </is>
      </c>
      <c r="B31" s="6" t="n">
        <v>1.5</v>
      </c>
      <c r="C31" s="6" t="n">
        <v>1.9</v>
      </c>
    </row>
    <row r="32">
      <c r="A32" s="4" t="inlineStr">
        <is>
          <t>Accrued investment in unconsolidated affiliate</t>
        </is>
      </c>
      <c r="B32" s="6" t="n">
        <v>6.2</v>
      </c>
      <c r="C32" s="7" t="n">
        <v>0</v>
      </c>
    </row>
    <row r="33">
      <c r="A33" s="4" t="inlineStr">
        <is>
          <t>Other long-term liabilities</t>
        </is>
      </c>
      <c r="B33" s="6" t="n">
        <v>1.3</v>
      </c>
      <c r="C33" s="6" t="n">
        <v>1.3</v>
      </c>
    </row>
    <row r="34">
      <c r="A34" s="4" t="inlineStr">
        <is>
          <t>Total</t>
        </is>
      </c>
      <c r="B34" s="6" t="n">
        <v>17.2</v>
      </c>
      <c r="C34" s="7" t="n">
        <v>10</v>
      </c>
    </row>
    <row r="35">
      <c r="A35" s="4" t="inlineStr">
        <is>
          <t>Nikolov V. Livent Corp | Pending Litigation</t>
        </is>
      </c>
    </row>
    <row r="36">
      <c r="A36" s="3" t="inlineStr">
        <is>
          <t>Other assets</t>
        </is>
      </c>
    </row>
    <row r="37">
      <c r="A37" s="4" t="inlineStr">
        <is>
          <t>Insurance reimbursement receivable</t>
        </is>
      </c>
      <c r="B37" s="6" t="n">
        <v>5.4</v>
      </c>
    </row>
    <row r="38">
      <c r="A38" s="3" t="inlineStr">
        <is>
          <t>Other long-term liabilities</t>
        </is>
      </c>
    </row>
    <row r="39">
      <c r="A39" s="4" t="inlineStr">
        <is>
          <t>Settlement accrued liability</t>
        </is>
      </c>
      <c r="B39" s="6" t="n">
        <v>7.4</v>
      </c>
    </row>
    <row r="40">
      <c r="A40" s="4" t="inlineStr">
        <is>
          <t>Argentina Government</t>
        </is>
      </c>
    </row>
    <row r="41">
      <c r="A41" s="3" t="inlineStr">
        <is>
          <t>Other assets</t>
        </is>
      </c>
    </row>
    <row r="42">
      <c r="A42" s="4" t="inlineStr">
        <is>
          <t>Export tax and export rebate receivables</t>
        </is>
      </c>
      <c r="B42" s="6" t="n">
        <v>39.5</v>
      </c>
      <c r="C42" s="9" t="n">
        <v>38</v>
      </c>
    </row>
    <row r="43">
      <c r="A43" s="4" t="inlineStr">
        <is>
          <t>TMA Agreement, Uncertain Tax Positions</t>
        </is>
      </c>
    </row>
    <row r="44">
      <c r="A44" s="3" t="inlineStr">
        <is>
          <t>Other long-term liabilities</t>
        </is>
      </c>
    </row>
    <row r="45">
      <c r="A45" s="4" t="inlineStr">
        <is>
          <t>Contingencies related to uncertain tax positions</t>
        </is>
      </c>
      <c r="B45" s="7" t="n">
        <v>3</v>
      </c>
    </row>
    <row r="46">
      <c r="A46" s="4" t="inlineStr">
        <is>
          <t>TMA Agreement, Indemnification Liability</t>
        </is>
      </c>
    </row>
    <row r="47">
      <c r="A47" s="3" t="inlineStr">
        <is>
          <t>Other long-term liabilities</t>
        </is>
      </c>
    </row>
    <row r="48">
      <c r="A48" s="4" t="inlineStr">
        <is>
          <t>Contingencies related to uncertain tax positions</t>
        </is>
      </c>
      <c r="B48" s="5" t="n">
        <v>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CASH FLOWS (Parenthetical) - USD ($) $ in Millions</t>
        </is>
      </c>
      <c r="B1" s="2" t="inlineStr">
        <is>
          <t>12 Months Ended</t>
        </is>
      </c>
    </row>
    <row r="2">
      <c r="B2" s="2" t="inlineStr">
        <is>
          <t>Dec. 31, 2020</t>
        </is>
      </c>
      <c r="C2" s="2" t="inlineStr">
        <is>
          <t>Dec. 31, 2019</t>
        </is>
      </c>
    </row>
    <row r="3">
      <c r="A3" s="4" t="inlineStr">
        <is>
          <t>Capitalized interest costs</t>
        </is>
      </c>
      <c r="B3" s="9" t="n">
        <v>12</v>
      </c>
      <c r="C3" s="5" t="n">
        <v>5.7</v>
      </c>
    </row>
    <row r="4">
      <c r="A4" s="4" t="inlineStr">
        <is>
          <t>Change in due to related party</t>
        </is>
      </c>
      <c r="B4" s="7" t="n">
        <v>0</v>
      </c>
      <c r="C4" s="6" t="n">
        <v>-23.7</v>
      </c>
    </row>
    <row r="5">
      <c r="A5" s="4" t="inlineStr">
        <is>
          <t>Gain on settlement of long term supply agreement</t>
        </is>
      </c>
      <c r="B5" s="7" t="n">
        <v>2</v>
      </c>
    </row>
    <row r="6">
      <c r="A6" s="4" t="inlineStr">
        <is>
          <t>2019 Federal Income Tax Return</t>
        </is>
      </c>
    </row>
    <row r="7">
      <c r="A7" s="4" t="inlineStr">
        <is>
          <t>Change in due to related party</t>
        </is>
      </c>
      <c r="B7" s="6" t="n">
        <v>1.6</v>
      </c>
    </row>
    <row r="8">
      <c r="A8" s="4" t="inlineStr">
        <is>
          <t>2018 Federal Income Tax Return</t>
        </is>
      </c>
    </row>
    <row r="9">
      <c r="A9" s="4" t="inlineStr">
        <is>
          <t>Change in due to related party</t>
        </is>
      </c>
      <c r="B9" s="5" t="n">
        <v>1.9</v>
      </c>
    </row>
    <row r="10">
      <c r="A10" s="4" t="inlineStr">
        <is>
          <t>Separation Steps</t>
        </is>
      </c>
    </row>
    <row r="11">
      <c r="A11" s="4" t="inlineStr">
        <is>
          <t>Change in due to related party</t>
        </is>
      </c>
      <c r="C11" s="5" t="n">
        <v>-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6:02:52Z</dcterms:created>
  <dcterms:modified xmlns:dcterms="http://purl.org/dc/terms/" xmlns:xsi="http://www.w3.org/2001/XMLSchema-instance" xsi:type="dcterms:W3CDTF">2021-06-09T16:02:52Z</dcterms:modified>
</cp:coreProperties>
</file>